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ASH"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INVESTMENT IN TREASURY METALS" sheetId="9" state="visible" r:id="rId9"/>
    <sheet xmlns:r="http://schemas.openxmlformats.org/officeDocument/2006/relationships" name="SILVER STREAM DERIVATIVE LIABIL" sheetId="10" state="visible" r:id="rId10"/>
    <sheet xmlns:r="http://schemas.openxmlformats.org/officeDocument/2006/relationships" name="PREPAID EXPENSES, ACCOUNTS AND " sheetId="11" state="visible" r:id="rId11"/>
    <sheet xmlns:r="http://schemas.openxmlformats.org/officeDocument/2006/relationships" name="INVESTMENTS" sheetId="12" state="visible" r:id="rId12"/>
    <sheet xmlns:r="http://schemas.openxmlformats.org/officeDocument/2006/relationships" name="MINERAL PROPERTIES" sheetId="13" state="visible" r:id="rId13"/>
    <sheet xmlns:r="http://schemas.openxmlformats.org/officeDocument/2006/relationships" name="MINERAL PROPERTY INVESTMENTS" sheetId="14" state="visible" r:id="rId14"/>
    <sheet xmlns:r="http://schemas.openxmlformats.org/officeDocument/2006/relationships" name="RIGHT-OF-USE ASSET AND LEASE LI" sheetId="15" state="visible" r:id="rId15"/>
    <sheet xmlns:r="http://schemas.openxmlformats.org/officeDocument/2006/relationships" name="ACCOUNTS PAYABLE AND ACCRUED LI" sheetId="16" state="visible" r:id="rId16"/>
    <sheet xmlns:r="http://schemas.openxmlformats.org/officeDocument/2006/relationships" name="ENVIRONMENTAL RECLAMATION PROVI" sheetId="17" state="visible" r:id="rId17"/>
    <sheet xmlns:r="http://schemas.openxmlformats.org/officeDocument/2006/relationships" name="SHARE CAPITAL" sheetId="18" state="visible" r:id="rId18"/>
    <sheet xmlns:r="http://schemas.openxmlformats.org/officeDocument/2006/relationships" name="FLOW-THROUGH SHARE PREMIUM LIAB" sheetId="19" state="visible" r:id="rId19"/>
    <sheet xmlns:r="http://schemas.openxmlformats.org/officeDocument/2006/relationships" name="OPERATING EXPENS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FAIR VALUE" sheetId="25" state="visible" r:id="rId25"/>
    <sheet xmlns:r="http://schemas.openxmlformats.org/officeDocument/2006/relationships" name="FINANCIAL AND CAPITAL RISK MANA"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BASIS OF PRESENTATION (Tables)" sheetId="29" state="visible" r:id="rId29"/>
    <sheet xmlns:r="http://schemas.openxmlformats.org/officeDocument/2006/relationships" name="ACCOUNTING POLICIES (Tables)" sheetId="30" state="visible" r:id="rId30"/>
    <sheet xmlns:r="http://schemas.openxmlformats.org/officeDocument/2006/relationships" name="INVESTMENT IN TREASURY METALS (" sheetId="31" state="visible" r:id="rId31"/>
    <sheet xmlns:r="http://schemas.openxmlformats.org/officeDocument/2006/relationships" name="SILVER STREAM DERIVATIVE LIAB_2" sheetId="32" state="visible" r:id="rId32"/>
    <sheet xmlns:r="http://schemas.openxmlformats.org/officeDocument/2006/relationships" name="PREPAID EXPENSES, ACCOUNTS AN_2" sheetId="33" state="visible" r:id="rId33"/>
    <sheet xmlns:r="http://schemas.openxmlformats.org/officeDocument/2006/relationships" name="INVESTMENTS (Tables)" sheetId="34" state="visible" r:id="rId34"/>
    <sheet xmlns:r="http://schemas.openxmlformats.org/officeDocument/2006/relationships" name="MINERAL PROPERTIES (Tables)" sheetId="35" state="visible" r:id="rId35"/>
    <sheet xmlns:r="http://schemas.openxmlformats.org/officeDocument/2006/relationships" name="RIGHT-OF-USE-ASSET AND LEASE LI" sheetId="36" state="visible" r:id="rId36"/>
    <sheet xmlns:r="http://schemas.openxmlformats.org/officeDocument/2006/relationships" name="ACCOUNTS PAYABLE AND ACCRUED _2" sheetId="37" state="visible" r:id="rId37"/>
    <sheet xmlns:r="http://schemas.openxmlformats.org/officeDocument/2006/relationships" name="ENVIRONMENTAL RECLAMATION PRO_2" sheetId="38" state="visible" r:id="rId38"/>
    <sheet xmlns:r="http://schemas.openxmlformats.org/officeDocument/2006/relationships" name="SHARE CAPITAL (Tables)" sheetId="39" state="visible" r:id="rId39"/>
    <sheet xmlns:r="http://schemas.openxmlformats.org/officeDocument/2006/relationships" name="FLOW-THROUGH SHARE PREMIUM LI_2" sheetId="40" state="visible" r:id="rId40"/>
    <sheet xmlns:r="http://schemas.openxmlformats.org/officeDocument/2006/relationships" name="OPERATING EXPENSES (Tables)" sheetId="41" state="visible" r:id="rId41"/>
    <sheet xmlns:r="http://schemas.openxmlformats.org/officeDocument/2006/relationships" name="SEGMENT INFORMATION (Tables)"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FAIR VALUE (Tables)" sheetId="45" state="visible" r:id="rId45"/>
    <sheet xmlns:r="http://schemas.openxmlformats.org/officeDocument/2006/relationships" name="FINANCIAL AND CAPITAL RISK MA_2" sheetId="46" state="visible" r:id="rId46"/>
    <sheet xmlns:r="http://schemas.openxmlformats.org/officeDocument/2006/relationships" name="BASIS OF PRESENTATION (Details)" sheetId="47" state="visible" r:id="rId47"/>
    <sheet xmlns:r="http://schemas.openxmlformats.org/officeDocument/2006/relationships" name="ACCOUNTING POLICIES (Details)" sheetId="48" state="visible" r:id="rId48"/>
    <sheet xmlns:r="http://schemas.openxmlformats.org/officeDocument/2006/relationships" name="INVESTMENT IN TREASURY METALS_2" sheetId="49" state="visible" r:id="rId49"/>
    <sheet xmlns:r="http://schemas.openxmlformats.org/officeDocument/2006/relationships" name="INVESTMENT IN TREASURY METALS_3" sheetId="50" state="visible" r:id="rId50"/>
    <sheet xmlns:r="http://schemas.openxmlformats.org/officeDocument/2006/relationships" name="INVESTMENT IN TREASURY METALS_4" sheetId="51" state="visible" r:id="rId51"/>
    <sheet xmlns:r="http://schemas.openxmlformats.org/officeDocument/2006/relationships" name="INVESTMENT IN TREASURY METALS_5" sheetId="52" state="visible" r:id="rId52"/>
    <sheet xmlns:r="http://schemas.openxmlformats.org/officeDocument/2006/relationships" name="INVESTMENT IN TREASURY METALS_6" sheetId="53" state="visible" r:id="rId53"/>
    <sheet xmlns:r="http://schemas.openxmlformats.org/officeDocument/2006/relationships" name="INVESTMENT IN TREASURY METALS_7" sheetId="54" state="visible" r:id="rId54"/>
    <sheet xmlns:r="http://schemas.openxmlformats.org/officeDocument/2006/relationships" name="SILVER STREAM DERIVATIVE LIAB_3" sheetId="55" state="visible" r:id="rId55"/>
    <sheet xmlns:r="http://schemas.openxmlformats.org/officeDocument/2006/relationships" name="SILVER STREAM DERIVATIVE LIAB_4" sheetId="56" state="visible" r:id="rId56"/>
    <sheet xmlns:r="http://schemas.openxmlformats.org/officeDocument/2006/relationships" name="PREPAID EXPENSES, ACCOUNTS AN_3" sheetId="57" state="visible" r:id="rId57"/>
    <sheet xmlns:r="http://schemas.openxmlformats.org/officeDocument/2006/relationships" name="INVESTMENTS (Details)" sheetId="58" state="visible" r:id="rId58"/>
    <sheet xmlns:r="http://schemas.openxmlformats.org/officeDocument/2006/relationships" name="MINERAL PROPERTIES (Details)" sheetId="59" state="visible" r:id="rId59"/>
    <sheet xmlns:r="http://schemas.openxmlformats.org/officeDocument/2006/relationships" name="MINERAL PROPERTY INVESTMENTS (D" sheetId="60" state="visible" r:id="rId60"/>
    <sheet xmlns:r="http://schemas.openxmlformats.org/officeDocument/2006/relationships" name="RIGHT-OF-USE ASSET AND LEASE _2" sheetId="61" state="visible" r:id="rId61"/>
    <sheet xmlns:r="http://schemas.openxmlformats.org/officeDocument/2006/relationships" name="RIGHT-OF-USE ASSET AND LEASE _3" sheetId="62" state="visible" r:id="rId62"/>
    <sheet xmlns:r="http://schemas.openxmlformats.org/officeDocument/2006/relationships" name="ACCOUNTS PAYABLE AND ACCRUED _3" sheetId="63" state="visible" r:id="rId63"/>
    <sheet xmlns:r="http://schemas.openxmlformats.org/officeDocument/2006/relationships" name="ENVIRONMENTAL RECLAMATION PRO_3" sheetId="64" state="visible" r:id="rId64"/>
    <sheet xmlns:r="http://schemas.openxmlformats.org/officeDocument/2006/relationships" name="SHARE CAPITAL (Details)" sheetId="65" state="visible" r:id="rId65"/>
    <sheet xmlns:r="http://schemas.openxmlformats.org/officeDocument/2006/relationships" name="SHARE CAPITAL (Details 1)" sheetId="66" state="visible" r:id="rId66"/>
    <sheet xmlns:r="http://schemas.openxmlformats.org/officeDocument/2006/relationships" name="SHARE CAPITAL (Details 2)" sheetId="67" state="visible" r:id="rId67"/>
    <sheet xmlns:r="http://schemas.openxmlformats.org/officeDocument/2006/relationships" name="SHARE CAPITAL (Details 3)" sheetId="68" state="visible" r:id="rId68"/>
    <sheet xmlns:r="http://schemas.openxmlformats.org/officeDocument/2006/relationships" name="SHARE CAPITAL (Details 4)" sheetId="69" state="visible" r:id="rId69"/>
    <sheet xmlns:r="http://schemas.openxmlformats.org/officeDocument/2006/relationships" name="SHARE CAPITAL (Details 5)" sheetId="70" state="visible" r:id="rId70"/>
    <sheet xmlns:r="http://schemas.openxmlformats.org/officeDocument/2006/relationships" name="SHARE CAPITAL (Details 6)" sheetId="71" state="visible" r:id="rId71"/>
    <sheet xmlns:r="http://schemas.openxmlformats.org/officeDocument/2006/relationships" name="SHARE CAPITAL (Details Narrativ" sheetId="72" state="visible" r:id="rId72"/>
    <sheet xmlns:r="http://schemas.openxmlformats.org/officeDocument/2006/relationships" name="FLOW-THROUGH SHARE PREMIUM LI_3" sheetId="73" state="visible" r:id="rId73"/>
    <sheet xmlns:r="http://schemas.openxmlformats.org/officeDocument/2006/relationships" name="OPERATING EXPENSES (Details)" sheetId="74" state="visible" r:id="rId74"/>
    <sheet xmlns:r="http://schemas.openxmlformats.org/officeDocument/2006/relationships" name="SEGMENT INFORMATION (Details)"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Narrative" sheetId="79" state="visible" r:id="rId79"/>
    <sheet xmlns:r="http://schemas.openxmlformats.org/officeDocument/2006/relationships" name="RELATED PARTY TRANSACTIONS (Det" sheetId="80" state="visible" r:id="rId80"/>
    <sheet xmlns:r="http://schemas.openxmlformats.org/officeDocument/2006/relationships" name="FAIR VALUE (Details)" sheetId="81" state="visible" r:id="rId81"/>
    <sheet xmlns:r="http://schemas.openxmlformats.org/officeDocument/2006/relationships" name="FAIR VALUE (Details 1)" sheetId="82" state="visible" r:id="rId82"/>
    <sheet xmlns:r="http://schemas.openxmlformats.org/officeDocument/2006/relationships" name="FINANCIAL AND CAPITAL RISK MA_3" sheetId="83" state="visible" r:id="rId83"/>
    <sheet xmlns:r="http://schemas.openxmlformats.org/officeDocument/2006/relationships" name="FINANCIAL AND CAPITAL RISK MA_4" sheetId="84" state="visible" r:id="rId84"/>
    <sheet xmlns:r="http://schemas.openxmlformats.org/officeDocument/2006/relationships" name="Uncategorized Items - ffmgf-202"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First Mining Gold Corp.</t>
        </is>
      </c>
    </row>
    <row r="5">
      <c r="A5" s="4" t="inlineStr">
        <is>
          <t>Entity Central Index Key</t>
        </is>
      </c>
      <c r="B5" s="4" t="inlineStr">
        <is>
          <t>0001641229</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true</t>
        </is>
      </c>
    </row>
    <row r="12">
      <c r="A12" s="4" t="inlineStr">
        <is>
          <t>Entity Ex Transition Period</t>
        </is>
      </c>
      <c r="B12" s="4" t="inlineStr">
        <is>
          <t>false</t>
        </is>
      </c>
    </row>
    <row r="13">
      <c r="A13" s="4" t="inlineStr">
        <is>
          <t>Entity Interactive Data Current</t>
        </is>
      </c>
      <c r="B13" s="4" t="inlineStr">
        <is>
          <t>Yes</t>
        </is>
      </c>
    </row>
    <row r="14">
      <c r="A14" s="4" t="inlineStr">
        <is>
          <t>Entity Incorporation, State or Country Code</t>
        </is>
      </c>
      <c r="B14" s="4" t="inlineStr">
        <is>
          <t>A1</t>
        </is>
      </c>
    </row>
    <row r="15">
      <c r="A15" s="4" t="inlineStr">
        <is>
          <t>Document Annual Report</t>
        </is>
      </c>
      <c r="B15" s="4" t="inlineStr">
        <is>
          <t>true</t>
        </is>
      </c>
    </row>
    <row r="16">
      <c r="A16" s="4" t="inlineStr">
        <is>
          <t>Document Transition Report</t>
        </is>
      </c>
      <c r="B16" s="4" t="inlineStr">
        <is>
          <t>false</t>
        </is>
      </c>
    </row>
    <row r="17">
      <c r="A17" s="4" t="inlineStr">
        <is>
          <t>Document Shell Company Report</t>
        </is>
      </c>
      <c r="B17" s="4" t="inlineStr">
        <is>
          <t>false</t>
        </is>
      </c>
    </row>
    <row r="18">
      <c r="A18" s="4" t="inlineStr">
        <is>
          <t>Entity Common Stock, Shares Outstanding</t>
        </is>
      </c>
      <c r="B18" s="5" t="n">
        <v>697216453</v>
      </c>
    </row>
    <row r="19">
      <c r="A19" s="4" t="inlineStr">
        <is>
          <t>Document Fiscal Period Focus</t>
        </is>
      </c>
      <c r="B19" s="4" t="inlineStr">
        <is>
          <t>FY</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LVER STREAM DERIVATIVE LIABILITY</t>
        </is>
      </c>
      <c r="B1" s="2" t="inlineStr">
        <is>
          <t>12 Months Ended</t>
        </is>
      </c>
    </row>
    <row r="2">
      <c r="B2" s="2" t="inlineStr">
        <is>
          <t>Dec. 31, 2020</t>
        </is>
      </c>
    </row>
    <row r="3">
      <c r="A3" s="3" t="inlineStr">
        <is>
          <t>Derivative Liabilities Abstract</t>
        </is>
      </c>
    </row>
    <row r="4">
      <c r="A4" s="4" t="inlineStr">
        <is>
          <t>SILVER STREAM DERIVATIVE LIABILITY</t>
        </is>
      </c>
      <c r="B4" s="4" t="inlineStr">
        <is>
          <t xml:space="preserve">a)
Silver Purchase Agreement Overview On June 10, 2020, the Company entered into a
silver purchase agreement (the “Silver Purchase Agreement”) with First Majestic Silver Corp. (“First Majestic”),
which closed on July 2, 2020. Under the terms of the Silver Purchase Agreement, First Majestic agreed to pay First Mining total
consideration of US$22.5 million, in three tranches, for the right to purchase 50% of the payable silver produced from the Springpole
Gold Project over the life of the project (the “Silver Stream”) and also received 30 million common share purchase
warrants of First Mining. Each share purchase warrant entitles First Majestic to purchase one common share of First Mining at an
exercise price of $0.40 for a period of five years. Upon receipt of its share of silver
production, First Majestic will make ongoing cash payments to First Mining for each ounce of silver delivered in an amount
equal to 33% of the lesser of the average spot price of silver for the applicable calendar quarter, and the spot price of
silver at the time of delivery (the "Silver Cash Price"), subject to a price cap of US$7.50 per ounce of silver (the
“Price Cap”). The Price Cap is subject to annual inflation escalation of 2%, beginning at the start of the third
year after commencement of production at the project. First Mining has the right to repurchase 50%
of the Silver Stream for US$22.5 million at any time prior to the commencement of production at Springpole (the “Buy-Back
Right”). b)
Consideration Received and Future Silver Stream Terms Per the Silver Purchase Agreement, First Majestic
paid US$10 million to First Mining on the July 2, 2020 closing date, with US$2.5 million paid in cash and the remaining US$7.5
million paid in 805,698 common shares of First Majestic. As at December 31, 2020, the Company held 400,000 First Majestic common
shares recorded in Investments (Note 7). Consideration payable for the Silver
Stream includes two further tranches (split evenly between cash and First Majestic common shares) based on the achievement of
certain Springpole Gold Project milestones. Upon announcement of the Pre-Feasibility Study (“PFS”) subsequent to
December 31, 2020, First Mining received US$7.5 million from First Majestic (US$3.75 million paid in cash and the remaining
US$3.75 million in common shares of First Majestic) (Note 22), with a further US$5 million payable upon First Mining
receiving approval of either a Federal or Provincial Environmental Assessment. (The three tranches of consideration totaling
US$22.5 million constitute the “Advance Payment”). In the event of default, First Majestic may terminate the
Silver Purchase Agreement and the Advance Payment received by First Mining at that time would become repayable. The Advance Payment amount is used to
track the stream balance for commercial, but not accounting purposes. Until the date where the Advance Payment is reduced to nil,
an amount equal to the number of ounces of silver delivered to First Majestic multiplied by the difference between the spot price
of silver and the Silver Cash Price shall reduce the balance of the Advance Payment on the delivery date. In the event the Company
exercises the Buy-Back Right by paying US$22.5 million to First Majestic, the Advance Payment amount shall be reduced to nil. The Silver Stream has an initial term
of 40 years from July 2, 2020. The term is automatically extended by successive 10-year periods as long as the life of mine continues
for the Springpole Gold Project. If upon expiration of the term of the Silver Purchase Agreement, the Company has not sold to First
Majestic an amount of silver sufficient to reduce the Advance Payment to nil, then a refund of the uncredited balance, without
interest shall be due and owing by the Company to First Majestic. The silver delivered to First Majestic
may be sourced from the Springpole Gold Project, or the Company may substitute any required refined silver with refined silver
from a source other than the Springpole Gold Project, with the exception of silver purchased on a commodity exchange.
c) Silver Stream Derivative Liability Fair Value The Company has concluded that the Silver Stream
is a standalone derivative measured at FVTPL. The Company considered whether the Silver Stream would qualify as an ‘own use
contract’, whereby it would not require fair value accounting under IFRS. An ‘own use contract’ is one that results
in the physical delivery of a company’s own non-financial asset. The Silver Stream failed to qualify under the ‘own
use exemption’ as a result of the silver substitution provisions within the Silver Purchase Agreement. In addition, the Company
has an unavoidable obligation to repay the Advance Payment or deliver the silver to First Majestic. As of the acquisition date, the estimated fair
value of the Silver Stream derivative liability was determined using a discounted cash flow model which incorporated a Monte Carlo
simulation. The fair value of the Silver Stream derivative liability is a Level 3 measurement. The key inputs to calculate the
fair value of the silver stream derivative liability at each reporting date include: ●
COMEX spot silver price; ●
COMEX silver futures curve; ●
COMEX 4-year at-the-money silver implied volatility; ●
USD 3-month LIBOR discount curve; ●
First Mining’s estimated credit spread; ●
Probability of receiving future advanced payments;
and ●
Quarterly delivery schedule of payable silver (updated
for the recently completed Pre-Feasibility Study). The fair value of the Silver Stream derivative
liability is calculated at each reporting date as the net of the future Advance Payment tranches receivable (an asset for the
Company) and the Silver Stream obligation (a liability to the Company), with gains and losses recorded in the statement of net
loss and comprehensive income (loss). The fair value of the Silver Stream derivative liability at July 2, 2020 was determined
to be US$5,431,000 ($7,378,000), which consisted of the fair value of the Advance Payment tranches yet to be received of US$8,473,000
($11,512,000), net of the fair value of the future Silver Stream obligation of US$13,904,000 ($18,890,000). At December 31, 2020
the fair value of the Silver Stream derivative liability is US$10,415,000 ($13,260,000), which is comprised of the Silver Stream
obligation fair value of US$21,761,000 ($27,706,000) less the Advance Payment receivable fair value of US$11,346,000 ($14,446,000).
Silver Stream
Balance, December 31, 2019 $ -
Fair value of Silver Stream derivative liability - Initial Recognition on July 2, 2020 (7,378)
Change in fair value during the period (5,882)
Balance, December 31, 2020 $ (13,260)
The fair value of the 30 million common share
purchase warrants issued to First Majestic as part of the transaction was calculated using the Black-Scholes option pricing model.
The fair value of the warrants of $6,278,000 was recorded in Equity (Warrant reserve) on the Company’s consolidated statements
of financial position. The Company measured the transaction date fair value using the following Black-Scholes assumptions:
July 2, 2020
Risk-free interest rate 0.38%
Expected life (years) 5.00 years
Expected volatility (1) 70.65%
Expected dividend yield Nil
(1) The computation of expected
volatility was based on the Company’s historical price volatility, over a period which approximates the expected life of
the warr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ACCOUNTS AND OTHER RECEIVABLES</t>
        </is>
      </c>
      <c r="B1" s="2" t="inlineStr">
        <is>
          <t>12 Months Ended</t>
        </is>
      </c>
    </row>
    <row r="2">
      <c r="B2" s="2" t="inlineStr">
        <is>
          <t>Dec. 31, 2020</t>
        </is>
      </c>
    </row>
    <row r="3">
      <c r="A3" s="3" t="inlineStr">
        <is>
          <t>Prepaid Expenses Accounts And Other Receivables</t>
        </is>
      </c>
    </row>
    <row r="4">
      <c r="A4" s="4" t="inlineStr">
        <is>
          <t>PREPAID EXPENSES, ACCOUNTS AND OTHER RECEIVABLES</t>
        </is>
      </c>
      <c r="B4" s="4" t="inlineStr">
        <is>
          <t>Category December
31, December
31,
Current
GST
and HST receivables $ 593 $ 231
Investment
sale proceeds receivable (Note 7) 1,715 -
Other
receivables 38 72
Prepaid
expenses 354 349
Total
prepaids expenses, current accounts and other receivables $ 2,700 $ 652
Non-current
Mexican
VAT receivable - 103
Total
prepaid expenses, accounts and other receivables $ 2,700 $ 7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t>
        </is>
      </c>
      <c r="B1" s="2" t="inlineStr">
        <is>
          <t>12 Months Ended</t>
        </is>
      </c>
    </row>
    <row r="2">
      <c r="B2" s="2" t="inlineStr">
        <is>
          <t>Dec. 31, 2020</t>
        </is>
      </c>
    </row>
    <row r="3">
      <c r="A3" s="3" t="inlineStr">
        <is>
          <t>Other Current Financial Assets Abstract</t>
        </is>
      </c>
    </row>
    <row r="4">
      <c r="A4" s="4" t="inlineStr">
        <is>
          <t>INVESTMENTS</t>
        </is>
      </c>
      <c r="B4" s="4" t="inlineStr">
        <is>
          <t>The movements in investments during the years
ended December 31, 2020 and 2019 are summarized as follows:
Marketable Securities (FVTPL)
Marketable Securities (FVTOCI)
Warrants (FVTPL)
Total Investments
Balance as at December 31, 2019 $ - $ 1,775 $ - $ 1,775
Additions 11,134 - 9,812 20,946
Disposals (6,672) - - (6,672)
Gain recorded in other comprehensive loss - 1,611 - 1,611
Gain (loss) recorded in net loss 4,805 - (4,040) 765
Balance as at December 31, 2020 $ 9,267 $ 3,386 $ 5,772 $ 18,425
Marketable Securities (FVTPL)
Marketable Securities (FVTOCI)
Warrants (FVTPL)
Total Investments
Balance as at December 31, 2018 $ - $ 2,597 $ - $ 2,597
Additions - 231 - 231
Disposals - (1,758) - (1,758)
Gain recorded in other comprehensive loss - 705 - 705
Balance as at December 31, 2019 $ - $ 1,775 $ - $ 1,775
The Company holds marketable securities of
publicly traded companies as strategic interests and has less than a 10% equity interest in each of its investees, with the exception
of Treasury Metals (Note 4). The Auteco and First Majestic marketable securities were classified as FVTPL. Other marketable securities
are designated as FVTOCI in accordance with the Company’s accounting policy. During
the year ended December 31, 2020, the Company:
· sold
a total of 405,698 common shares of First Majestic for net proceeds of $6,652,000 which
resulted in a realized gain on sale of $1,422,000.
· received
a total of 11.67 million Treasury Metals Warrants in connection with its Treasury Share
Purchase Agreement (Note 4) which were classified as FVTPL. As
at December 31, 2020, there were 100,000 First Majestic shares sold but not yet settled for net proceeds of $1,715,000, which
is recorded within “Prepaid expenses, accounts and other receivables” in the statement of financial position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t>
        </is>
      </c>
      <c r="B1" s="2" t="inlineStr">
        <is>
          <t>12 Months Ended</t>
        </is>
      </c>
    </row>
    <row r="2">
      <c r="B2" s="2" t="inlineStr">
        <is>
          <t>Dec. 31, 2020</t>
        </is>
      </c>
    </row>
    <row r="3">
      <c r="A3" s="3" t="inlineStr">
        <is>
          <t>Mineral Properties Abstract</t>
        </is>
      </c>
    </row>
    <row r="4">
      <c r="A4" s="4" t="inlineStr">
        <is>
          <t>MINERAL PROPERTIES</t>
        </is>
      </c>
      <c r="B4" s="4" t="inlineStr">
        <is>
          <t xml:space="preserve">As at December 31, 2020 and December 31, 2019, the Company
has capitalized the following acquisition, exploration, and evaluation costs on its mineral properties:
Balance
December 31, 2019 Acquisition Concessions,
taxes, and royalties Salaries
and share-based payments Drilling,
exploration, and technical consulting Assaying,
field supplies, and environmental Travel
and other expenditures Option
payments received and expenditures recovered Currency
translation adjustments Disposal,
impairment or reclassification Balance
December 31, 2020
Springpole $ 76,775 $ - $ 740 $ 1,300 $ 4,828 $ 3,555 $ 709 $ - $ - $ - $ 87,907
Cameron 27,374 4,219 11 145 52 50 24 - - - 31,875
Duquesne 5,133 - 3 1 7 - - - - - 5,144
Pitt 2,084 - - - 1 - - - - - 2,085
Hope Brook 20,071 - 20 148 140 123 110 - - - 20,612
Pickle Crow 19,263 - 20 71 4,409 1,217 6 - - - 24,986
Goldlund (Note 4) 98,894 - 2 430 796 255 126 - - (100,503 ) -
Others(1) 2,615 - 7 7 37 8 2 - - 3,702 6,378
Canada
Total $ 252,209 $ 4,219 $ 803 $ 2,102 $ 10,270 $ 5,208 $ 977 $ - $ - $ (96,801 ) $ 178,987
USA 452 - 48 - - - - (48 ) (10 ) - 442
Mexico 154 - 5 - - - - - 8 (167 ) -
Total $ 252,815 $ 4,219 $ 856 $ 2,102 $ 10,207 $ 5,208 $ 977 $ (48 ) $ (2 ) $ (96,968 ) $ 179,429
Balance
December 31, 2018 Acquisition Concessions,
taxes, and royalties Salaries
and share-based payments Drilling,
exploration, and technical consulting Assaying,
field supplies, and environmental Travel
and other expenditures Option
payments received and expenditures recovered Currency
translation adjustments Disposal,
impairment or reclassification Balance
December 31, 2019
Springpole $ 73,378 $ - $ 347 $ 950 $ 1,058 $ 488 $ 554 $ - $ - $ - $ 76,775
Cameron 27,032 - 56 87 126 16 57 - - - 27,374
Duquesne 5,091 - 2 3 35 1 1 - - - 5,133
Pitt 2,082 - - - 2 - - - - - 2,084
Hope Brook 19,581 - 20 213 105 41 111 - - - 20,071
Pickle Crow 16,754 - 31 88 46 2,376 18 (50 ) - - 19,263
Goldlund (Note 4) 96,604 - 3 726 1,085 240 236 - - - 98,894
Others(1) 2,559 - 3 17 27 8 1 - - - 2,615
Canada
Total $ 243,081 $ - $ 462 $ 2,084 $ 2,484 $ 3,170 $ 978 $ (50 ) $ - $ - $ 252,209
USA 804 - 46 - - - - (25 ) (32 ) (341 ) 452
Mexico 244 - 43 22 34 - - (179 ) (10 ) - 154
Total $ 244,129 $ - $ 551 $ 2,106 $ 2,518 $ 3,170 $ 978 $ (254 ) $ (42 ) $ (341 ) $ 252,815
(1) Other mineral properties
in Canada as at December 31, 2020 and December 31, 2019 include the mining claims and concessions located in the Township of Duparquet,
Quebéc, which are near the Company’s Duquesne gold project. Other mineral properties in Canada as at December 31, 2020
also include the 1.5% NSR Royalty under the terms of the Treasury Share Purchase Agreement (Note 4), which was reclassified from
“Goldlund” to “Others” during the year ended December 31, 2020. The Company has various underlying
agreements and commitments with respect to its mineral properties, which define annual or future payments in connection with royalty
buy-backs or maintenance of property interests.
a) Pickle Crow Project On March 12, 2020, the Company and Auteco executed
a definitive Earn-In Agreement (the “Earn-In Agreement”) whereby Auteco may earn up to an 80% interest in PC Gold,
a wholly-owned subsidiary of First Mining which owns the Pickle Crow Project. Pursuant to the Earn-In Agreement, the Earn-In is
comprised of two stages:
● Stage 1 Earn-In (51% earn-in)
– Three-year initial earn-in period to acquire a 51% equity interest in PC Gold by:
o Spending $5,000,000 on
exploration and environmental matters at the Pickle Crow Gold Project (or cash payments in lieu), of which $750,000
must be incurred within the first 12 months; and
o Issuing 100 million shares
of Auteco to First Mining.
● Stage 2 Earn-In (additional
19% to earn-in to 70%) – Upon completion of the Stage 1 Earn-In, Auteco will have a two-year follow-on period to acquire
an additional 19% equity interest in PC Gold by:
o Spending a further $5,000,000
on exploration on the Pickle Crow Gold Project;
o Making a $1,000,000 cash
payment to First Mining within 90 days of completing the additional exploration spend; and
o Issuing First Mining a
2% NSR royalty on the Project (1% of which can be bought back for USD$2,500,000) (issued upon completion of the Stage 2 Earn-In). In addition, upon completion of the Stage 2
Earn-In, Auteco will have an option to acquire an additional 10% equity interest in PC Gold, exercisable any time following completion
of the Stage 2 Earn-In, by paying First Mining $3,000,000 in cash. First Mining’s residual 20% interest in the project is
carried until a construction decision at Pickle Crow, which is to be made after a final feasibility study and following Auteco
having arranged sufficient financing to achieve commercial production. If Auteco should fail to meet such requirements within the
applicable time periods, the Earn-In Agreement will terminate and Auteco will be entitled to retain any interest which it has earned-in
to prior to the date of termination. During the term of the Earn-In Agreement, Auteco will incur all program costs and manage Pickle
Crow exploration activity. During the year ended December 31, 2020, the
Company received the scheduled consideration in cash of $100,000 and 25 million shares of Auteco with a fair value on receipt of
$740,000 under the terms of the Earn-in Agreement. Auteco incurred a total of $3,570,000 in exploration expenditures during the
year ended December 31, 2020. As the Earn-In Agreement provides Auteco the
right to earn an interest in PC Gold, rather than a direct interest in the Pickle Crow project, Auteco’s option to acquire
PC Gold shares is a financial liability of First Mining. As a derivative, the Option – PC Gold liability is classified as
FVTPL. As there is no observable market data which
can be used to determine the fair value of the Option – PC Gold liability, management uses property specific and market-based
information to determine whether a significant change in the fair value of the option liability has occurred. Factors that are
considered include: ●
Performance of the Auteco share price; ●
The amount or timing of Pickle Crow exploration
expenditures incurred; ●
Updates to the NI 43-101 resource report (or Australian
equivalent); ●
Milestone payment probability assumptions; and ●
Gold spot prices over the period from the Earn-In
Agreement closing to December 31, 2020. As at December 31, 2020, management has estimated
a fair value for the Option – PC Gold liability of $4,410,000. Management has concluded that there were no developments in
the period since inception that would indicate a material change in fair value and, accordingly, the Option – PC Gold liability
remains recorded at the amount received from the counterparty. These amounts include cash, exploration expenditures incurred and
the value, at the time of receipt, of the 25 million Auteco shares received. b)
Cameron Gold Project On December 9, 2020, the Company and Metalore
Resources Limited (“Metalore”) completed a transaction (“Metalore Transaction”) pursuant to which First
Mining acquired the East Cedartree claims from Metalore, filling in a strategic landholding which is contiguous to the Cameron
Gold Project. Under the Metalore Transaction, as consideration for the acquisition of the East Cedartree claims, First Mining paid
Metalore $3,000,000 in cash and issued 3,000,000 shares of First Mining with a fair value of $1,215,000.
c) Mexican Property Portfolio Mineral properties in Mexico as at December
31, 2019 included Miranda, Socorro, San Ricardo, Las Margaritas, Puertecitos, Los Tamales, Geranio, El Apache, El Roble, Batacosa
and Lachatao. On April 28, 2020, the Company entered into a share purchase agreement with a third-party private company (the “Purchaser”)
pursuant to which the Purchaser acquired all of the issued and outstanding shares of 0924682 B.C. Ltd. and 1089568 B.C. Ltd., two
wholly-owned subsidiaries of the Company that held all of the shares of two Mexican subsidiaries which owned all of the Company’s
Mexican mineral properties. Consideration consisted of a nominal amount of cash, and the grant to the Company of a 2% NSR on 10
of the 11 Mexican mineral properties. Following the date of this sales agreement, First Mining no longer holds any subsidiaries
or mineral properties in Mexico. The transaction resulted in a $303,000 loss on disposal of subsidiaries which was recorded on
the statement of net loss and comprehensive income (loss) for the year ended December 31, 2020, and the resultant recycling of
currency translation adjustment on disposal of the Mexican subsidiaries amounting to $61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INVESTMENTS</t>
        </is>
      </c>
      <c r="B1" s="2" t="inlineStr">
        <is>
          <t>12 Months Ended</t>
        </is>
      </c>
    </row>
    <row r="2">
      <c r="B2" s="2" t="inlineStr">
        <is>
          <t>Dec. 31, 2020</t>
        </is>
      </c>
    </row>
    <row r="3">
      <c r="A3" s="3" t="inlineStr">
        <is>
          <t>Mineral Property Investments Abstract</t>
        </is>
      </c>
    </row>
    <row r="4">
      <c r="A4" s="4" t="inlineStr">
        <is>
          <t>MINERAL PROPERTY INVESTMENTS</t>
        </is>
      </c>
      <c r="B4" s="4" t="inlineStr">
        <is>
          <t xml:space="preserve">The Company, through its subsidiary Clifton
Star Resources Inc. (“Clifton”), has a 10% equity interest in the shares of Beattie Gold Mines Ltd., 2699681 Canada
Ltd., and 2588111 Manitoba Ltd which directly or indirectly own various mining concessions and surface rights, collectively known
as the Duparquet gold project. Mineral property investments (which comprise
equity interests in the shares of three private companies) are designated as FVTOCI, with changes in fair value recorded in other
comprehensive income (loss). As there is no observable market data which
can be used to determine the fair value of the Company’s mineral property investments, management uses property specific
and market-based information to determine whether a significant change in the fair value of these investments has occurred. Factors
that are considered include: ●
Changes in the economic and regulatory environment
for the jurisdiction in which the Duparquet Gold project is located; ●
Gold spot prices over the period from the acquisition
of the investment to December 31, 2020; ●
The Company’s market capitalization per in-situ
ounce which are attributable to the Duparquet Gold project; and ●
Recent transactions involving mineral properties
located in Quebec. During the year ended December 31, 2020, management
determined, as a function of the rising gold price environment, that there was an increase in the fair value of mineral property
investments and a fair value gain of $1,329,000 was recorded during the year ended December 31, 2020 (year ended December 31, 2019
- $981,000) (Note 20). As at December 31 2020, the fair value of the Company’s mineral property investments is $6,726,000
(December 31, 2019 - $5,39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 AND LEASE LIABILITY</t>
        </is>
      </c>
      <c r="B1" s="2" t="inlineStr">
        <is>
          <t>12 Months Ended</t>
        </is>
      </c>
    </row>
    <row r="2">
      <c r="B2" s="2" t="inlineStr">
        <is>
          <t>Dec. 31, 2020</t>
        </is>
      </c>
    </row>
    <row r="3">
      <c r="A3" s="3" t="inlineStr">
        <is>
          <t>Disclosure of quantitative information about right-of-use assets [abstract]</t>
        </is>
      </c>
    </row>
    <row r="4">
      <c r="A4" s="4" t="inlineStr">
        <is>
          <t>RIGHT-OF-USE-ASSET AND LEASE LIABILITY</t>
        </is>
      </c>
      <c r="B4" s="4" t="inlineStr">
        <is>
          <t>In December 2019, the Company entered into a
5-year lease agreement to use Vancouver office space. At the commencement date of the lease, the lease liability was measured at
the present value of the lease payments. The lease payments are discounted using an interest rate of 10%, which is the Company’s
estimated incremental borrowing rate.
a) Right-of-Use Asset
December 31, December 31, 2019
Balance, beginning of year $ 648 $ -
Present value of future lease payments - 648
Depreciation (119) -
Balance, end of year $ 529 $ 648
b) Lease Liability
December 31, December 31, 2019
Balance, beginning of year $ 648 $ -
Present value of future lease payments - 648
Finance costs 56 -
Repayments of principal (94) -
Payments of finance costs (56) -
Balance, end of year $ 554 $ 648
Statements of Financial Position Presentation December 31, December 31,
Current portion of lease liability $ 112 $ 94
Non-current lease liability 442 554
Total $ 554 $ 648
Maturity analysis – contractual undiscounted
cash flows:
As at December 31, December 31,
Less than one year $ 163 $ 149
One to five years 515 678
More than five years - -
Total undiscounted lease liability $ 678 $ 8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Trade and other payables [abstract]</t>
        </is>
      </c>
    </row>
    <row r="4">
      <c r="A4" s="4" t="inlineStr">
        <is>
          <t>ACCOUNTS PAYABLE AND ACCRUED LIABILITIES</t>
        </is>
      </c>
      <c r="B4" s="4" t="inlineStr">
        <is>
          <t>Category
December 31, 2020 2020 December 31, 2019
Accounts payable $ 837 $ 768
Accrued liabilities 1,176 630
Total $ 2,013 $ 1,3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VIRONMENTAL RECLAMATION PROVISION</t>
        </is>
      </c>
      <c r="B1" s="2" t="inlineStr">
        <is>
          <t>12 Months Ended</t>
        </is>
      </c>
    </row>
    <row r="2">
      <c r="B2" s="2" t="inlineStr">
        <is>
          <t>Dec. 31, 2020</t>
        </is>
      </c>
    </row>
    <row r="3">
      <c r="A3" s="3" t="inlineStr">
        <is>
          <t>Environmental Reclamation Provision</t>
        </is>
      </c>
    </row>
    <row r="4">
      <c r="A4" s="4" t="inlineStr">
        <is>
          <t>ENVIRONMENTAL RECLAMATION PROVISION</t>
        </is>
      </c>
      <c r="B4" s="4" t="inlineStr">
        <is>
          <t>The Company has an obligation to undertake decommissioning,
restoration, rehabilitation and environmental work when environmental disturbance is caused by the exploration and development
of a mineral property. As at December 31, 2020, the Company estimates that the fair value of the environmental reclamation provision
for the Pickle Crow Gold Project, in Ontario, is $3,383,000 (December 31, 2019 - $2,355,000). The liability was estimated based
on management’s interpretation of current regulatory requirements and is recognized at the present value of such costs. The
amount is recorded in the “Assaying, field supplies, and environmental” category in Mineral Properties per Note 8.
The undiscounted balance of the estimated cash flows is $3,190,000 in 2020 dollars. The recorded amount has been measured using
a risk-free discount rate of between 0.20% and 0.60% based on Canadian government bonds with associated maturities which match
the estimated cash outflows and using an inflation rate of 2% per year. The cash outflows in respect of the provision are estimated
to occur over the next eleven years.
December 31, December 31, 2019
Balance, beginning of year $ 2,355 $ -
Additions to present value of environmental reclamation provision 1,200 2,355
Reclamation costs incurred (200) -
Interest or accretion expense 28 -
Balance, end of year $ 3,383 $ 2,355
Statements of Financial Position Presentation December 31, December 31, 2019
Current portion of environmental reclamation provision $ 250 $ 716
Non-current environmental reclamation provision 3,133 1,639
Total $ 3,383 $ 2,3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a) Authorized U n t nu b o o o s ha e t n pa v a u Un t n u b o p f r s ha e t n pa v a u
b) Issued and Fully Paid Common shares: 697,216,453 (December 31, 2019 – 591,997,138). Preferred shares: nil (December 31, 2019 – nil). Bought Deal Financing On August 26, 2020, the Company closed a bought
deal offering (the “August Offering”). Pursuant to the August Offering, the Company issued 57,500,000 units of the
Company (the “Bought Deal Units”) at a price of $0.50 per Bought Deal Unit for gross proceeds of $28,750,000. In connection
with the August Offering, the Company paid issuance costs of $2,073,000 in cash, including professional fees, underwriters’
commission, and underwriters’ legal fees. Each Bought Deal Unit consists of one common share of the Company and one-half
of one common share purchase warrant (each whole common share purchase warrant, a “Bought Deal Warrant”). Each Bought
Deal Warrant entitles the holder to acquire one common share of the Company for a period of 24 months following the closing of
the August Offering at a price of $0.70. An amount of $23,518,000 ($25,339,000 net of allocated issuance costs of $1,821,000)
was recorded in share capital. The Bought Deal Warrants were valued at $3,159,000 ($3,411,000 net of allocated issuance costs
of $252,000) using the relative fair value method. Non-Brokered Private Placement
Financing On March 6, 2020, the Company completed a non-brokered
private placement raising aggregate gross proceeds of $8,532,000 (the “March Offering”). Pursuant to the March Offering,
the Company issued an aggregate of 27,420,318 units of the Company (the “Units”) at a price of $0.22 per Unit for gross
proceeds of $6,032,000 and 10,000,000 flow-through units of the Company (the “FT Units”) at a price of $0.25 per FT
Unit for gross proceeds of $2,500,000. In connection with the March Offering, the Company paid issuance costs of $158,000 in cash.
Each Unit consisted of one common share of the Company and one-half of one common share purchase warrant (each whole common share
purchase warrant, a "Warrant"). Each Warrant entitles the holder to acquire one common share of the Company for a period
of 36 months from the date of issuance at a price of $0.33. Each FT Unit consisted of one flow-through common share of the Company
that qualifies as a "flow-through share" for the purposes of the Income Tax Act Private Placement Equity Financing
with Ausenco First Mining has entered into an agreement with
Ausenco Engineering Canada Inc. (“Ausenco”) to complete a PFS for the Company’s Springpole Gold Project. Ausenco
or an affiliate will be entitled to receive approximately $1,600,000 in fees thereunder. Pursuant to the agreement with Ausenco,
on January 15, 2020 the Company closed a private placement with Ausenco, for gross cash proceeds of approximately $750,000 in respect
of its subscription for common shares (the “Ausenco Offering”). Pursuant to the Ausenco Offering, First Mining issued
2,777,777 common shares to Ausenco at a price of $0.27 per common share. First Mining then prepaid $750,000 to Ausenco for the
first tranche of work under the PFS, and these services were provided to the Company in full during the year ended December 31,
2020. ATM distributions On August 20, 2019, First Mining announced it
had entered into an at-the-market ("ATM") equity distribution agreement with Cantor Fitzgerald Canada Corporation (“Cantor”)
as agent pursuant to which First Mining may, at its discretion and from time-to-time, sell up to $15.0 million of common shares
of the Company to the public at the prevailing market price of the Company’s common shares on the TSX at the time of such
sale. The sale of these common shares will be made through âatâtheâmarket distributions” as defined in the Canadian
Securities Administrators’ National Instrument 44-102 Shelf Distributions, including sales made directly on the TSX, or any
other recognized marketplace upon which the Company’s common shares are listed or quoted or where the common shares are traded
in Canada. During the year ended December 31, 2020, First Mining sold 532,000 common shares of the Company under the ATM program
at an average price of $0.24 per common share for gross proceeds of $129,000, or net proceeds of $125,000 after deducting the commission
of $4,000 paid to Cantor in respect of these ATM sales.
c) Warrants The movements in warrants during the years ended
December 31, 2020 and 2019 are summarized as follows:
Number Weighted average exercise price
Balance as at December 31, 2018 20,116,855 $ 0.99
Warrants issued 12,845,383 0.40
Warrants exercised (214,200) 0.20
Warrants expired (16,875,040) 1.10
Balance as at December 31, 2019 15,872,998 $ 0.41
Warrants issued 77,460,159 0.49
Warrants exercised (247,500) 0.34
Balance as at December 31, 2020 93,085,657 $ 0.48 The following table summarizes
information about warrants outstanding as at December 31, 2020:
Exercise price Number of warrants outstanding Weighted average exercise price Weighted average remaining life (years)
$ 0.33 18,512,659 $ 0.33 2.15
$ 0.40 42,795,383 $ 0.40 3.57
$ 0.44 3,027,615 $ 0.44 0.46
$ 0.70 28,750,000 $ 0.70 1.65
93,085,657 $ 0.48 2.59 The Warrants issued during the year ended December
31, 2020 and year ended December 31, 2019 (excluding warrants issued to First Majestic under the terms of the Silver Purchase Agreement
(Note 5)) have been valued using the Black-Scholes option pricing model with the following weighted average assumptions:
Year ended Year ended
December 31, 2020 December 31, 2019
Risk-free interest rate 0.85% 1.55%
Expected life (years) 2.39 years 3.00 years
Expected volatility (1) 68.36% 67.22%
Expected dividend yield Nil Nil
d) Stock Options T h o pan ha adopt s tock
opt o p a th a al l o f o th granting o s tock
opt on t Di r to s O ff c s p oy ee an certain on s u tant of th o pany
for u t o th s s u a n out s tand n common s ha S tock opt o n ant u nd th a a b s ub t v e s t n p o v s o n a d t m n b th oa o to r s The movements in stock options during the years
ended December 31, 2020 and 2019 are summarized as follows:
Number Weighted average exercise price
Balance as at December 31, 2018 48,265,000 $ 0.61
Granted – January 7, 2019 5,000,000 0.40
Granted – April 1, 2019 750,000 0.40
Granted – April 29, 2019 2,000,000 0.40
Options expired (7,700,000) 0.68
Options forfeited (1,387,500) 0.50
Balance as at December 31, 2019 46,927,500 $ 0.57
Granted – January 31, 2020 8,750,000 0.25
Granted – April 1, 2020 1,100,000 0.25
Granted – October 30, 2020 900,000 0.43
Granted – December 1, 2020 600,000 0.405
Options exercised (3,717,500) 0.33
Options expired (2,790,000) 0.40
Options forfeited (5,950,000) 0.52
Balance as at December 31, 2020 45,820,000 $ 0.53 The weighted average closing share price at
the date of exercise for the year ended December 31, 2020 was $0.44 (December 31, 2019 – $nil). 3,717,500 stock options were
exercised during the year ended December 31, 2020 (December 31, 2019 – Nil). The following
table summarizes information about the stock options outstanding as at December 31, 2020:
Options Outstanding Options Exercisable
Weighted average remaining life (years) Number of options Weighted average remaining life (years)
$ 0.01 – 0.50 25,935,000 $ 0.36 2.42 20,410,000 $ 0.37 3.19
$ 0.51 – 1.00 19,885,000 0.75 1.10 19,885,000 0.75 1.10
45,820,000 $ 0.53 2.41 40,295,000 $ 0.56 2.16 During the year ended December 31, 2020, there
were 11,350,000 (December 31, 2019 - 7,750,000) stock options granted with an aggregate fair value of $1,500,411 (December 31,
2019 - $1,550,000), or a weighted average fair value of $0.13 per option (December 31, 2019 – $0.20). As at December 31,
2020, 5,525,000 (December 31, 2019 – 6,565,625) stock options remain unvested with an aggregate grant date fair value of
$402,000 (December 31, 2019 - $392,000). Certain
stock options granted were directly attributable to exploration and evaluation expenditures on mineral properties and were therefore
capitalized to mineral properties. In addition, certain stock options were subject to vesting provisions. These two factors result
in differences between the aggregate fair value of stock options granted and total share-based payments expensed during the periods.
Total share-based payments expense during the years ended December 31, 2020 and 2019 was classified within the financial statements
as follows:
For the year ended December 31,
Statements of Net Loss: 2020 2019
General and administration $ 500 $ 824
Exploration and evaluation 148 143
Investor relations and marketing communications 144 325
Corporate development and due diligence 166 304
Subtotal $ 958 $ 1,596
For the year ended December 31,
Statements of Financial Position: 2020 2019
Mineral Properties $ 442 $ 572
Total $ 1,400 $ 2,168
The grant date fair value of the stock options
recognized in the years ended December 31, 2020 and 2019 have been estimated using the Black-Scholes option pricing model with
the following weighted average assumptions:
Year ended Year ended
December 31, 2020 December 31, 2019
Risk-free interest rate 1.72% 2.20%
Share price at grant date (in dollars) $0.25 $0.36
Exercise price (in dollars) $0.27 $0.40
Expected life (years) 4.96 years 5.00 years
Expected volatility (1) 69.10% 71.86%
Forfeiture rate 5.26% 5.00%
Expected dividend yield Nil Nil
(1) The computation of expected
volatility was based on the Company’s historical price volatility, over a period which approximates the expected life of
the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0</t>
        </is>
      </c>
    </row>
    <row r="3">
      <c r="A3" s="3" t="inlineStr">
        <is>
          <t>Flow-through Share Premium Liability</t>
        </is>
      </c>
    </row>
    <row r="4">
      <c r="A4" s="4" t="inlineStr">
        <is>
          <t>FLOW-THROUGH SHARE PREMIUM LIABILITY</t>
        </is>
      </c>
      <c r="B4" s="4" t="inlineStr">
        <is>
          <t xml:space="preserve">The following is a continuity schedule of the
liability portion of the Company’s flow-through share issuances:
February 14, 2020 December 18, 2019 May 16, 2019 Total
Balance, December 31, 2018 $ - $ - $ - $ -
Liability incurred for flow-through shares issued - - 475 475
Settlement of flow-through share premium liability upon incurring eligible expenditures - (430) (430)
Liability incurred for flow-through shares issued December 18, 2019 - 296 - 296
Balance, December 31, 2019 $ - $ 296 $ 45 $ 341
Liability incurred for flow-through shares issued February 14, 2020 300 - - 300
Settlement of flow-through share premium liability upon incurring eligible expenditures (300) (296) (45) (641)
Balance, December 31, 2020 $ - $ - $ - $ - As at December 31, 2020, the Company had $nil
(December 31, 2019 - $2,178,000) of unspent flow-through expenditure commitments. The Company reversed the associated flow-through
share premium liability and recognized a deferred income tax recovery of $1,587,000 (December 31, 2019 - $430,000) in the Company’s
consolidated financial statements for the year ende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STATEMENTS OF FINANCIAL POSITION - CAD ($)</t>
        </is>
      </c>
      <c r="B1" s="2" t="inlineStr">
        <is>
          <t>Dec. 31, 2020</t>
        </is>
      </c>
      <c r="C1" s="2" t="inlineStr">
        <is>
          <t>Dec. 31, 2019</t>
        </is>
      </c>
    </row>
    <row r="2">
      <c r="A2" s="3" t="inlineStr">
        <is>
          <t>Current</t>
        </is>
      </c>
    </row>
    <row r="3">
      <c r="A3" s="4" t="inlineStr">
        <is>
          <t>Cash and cash equivalents</t>
        </is>
      </c>
      <c r="B3" s="6" t="n">
        <v>28901</v>
      </c>
      <c r="C3" s="6" t="n">
        <v>5902</v>
      </c>
    </row>
    <row r="4">
      <c r="A4" s="4" t="inlineStr">
        <is>
          <t>Investments (Note 7)</t>
        </is>
      </c>
      <c r="B4" s="5" t="n">
        <v>18425</v>
      </c>
      <c r="C4" s="5" t="n">
        <v>1775</v>
      </c>
    </row>
    <row r="5">
      <c r="A5" s="4" t="inlineStr">
        <is>
          <t>Prepaid expenses, accounts and other receivables (Note 6)</t>
        </is>
      </c>
      <c r="B5" s="5" t="n">
        <v>2700</v>
      </c>
      <c r="C5" s="5" t="n">
        <v>652</v>
      </c>
    </row>
    <row r="6">
      <c r="A6" s="4" t="inlineStr">
        <is>
          <t>Total current assets</t>
        </is>
      </c>
      <c r="B6" s="5" t="n">
        <v>50026</v>
      </c>
      <c r="C6" s="5" t="n">
        <v>8329</v>
      </c>
    </row>
    <row r="7">
      <c r="A7" s="3" t="inlineStr">
        <is>
          <t>Non-current</t>
        </is>
      </c>
    </row>
    <row r="8">
      <c r="A8" s="4" t="inlineStr">
        <is>
          <t>Mineral properties (Note 8)</t>
        </is>
      </c>
      <c r="B8" s="5" t="n">
        <v>179429</v>
      </c>
      <c r="C8" s="5" t="n">
        <v>252815</v>
      </c>
    </row>
    <row r="9">
      <c r="A9" s="4" t="inlineStr">
        <is>
          <t>Investment in Treasury Metals Inc. (Note 4)</t>
        </is>
      </c>
      <c r="B9" s="5" t="n">
        <v>63812</v>
      </c>
      <c r="C9" s="5" t="n">
        <v>0</v>
      </c>
    </row>
    <row r="10">
      <c r="A10" s="4" t="inlineStr">
        <is>
          <t>Mineral property investments (Note 9)</t>
        </is>
      </c>
      <c r="B10" s="5" t="n">
        <v>6726</v>
      </c>
      <c r="C10" s="5" t="n">
        <v>5398</v>
      </c>
    </row>
    <row r="11">
      <c r="A11" s="4" t="inlineStr">
        <is>
          <t>Property and equipment</t>
        </is>
      </c>
      <c r="B11" s="5" t="n">
        <v>570</v>
      </c>
      <c r="C11" s="5" t="n">
        <v>608</v>
      </c>
    </row>
    <row r="12">
      <c r="A12" s="4" t="inlineStr">
        <is>
          <t>Other assets</t>
        </is>
      </c>
      <c r="B12" s="5" t="n">
        <v>650</v>
      </c>
      <c r="C12" s="5" t="n">
        <v>870</v>
      </c>
    </row>
    <row r="13">
      <c r="A13" s="4" t="inlineStr">
        <is>
          <t>Total non-current assets</t>
        </is>
      </c>
      <c r="B13" s="5" t="n">
        <v>251187</v>
      </c>
      <c r="C13" s="5" t="n">
        <v>259691</v>
      </c>
    </row>
    <row r="14">
      <c r="A14" s="4" t="inlineStr">
        <is>
          <t>TOTAL ASSETS</t>
        </is>
      </c>
      <c r="B14" s="5" t="n">
        <v>301213</v>
      </c>
      <c r="C14" s="5" t="n">
        <v>268020</v>
      </c>
    </row>
    <row r="15">
      <c r="A15" s="3" t="inlineStr">
        <is>
          <t>Current</t>
        </is>
      </c>
    </row>
    <row r="16">
      <c r="A16" s="4" t="inlineStr">
        <is>
          <t>Accounts payable and accrued liabilities (Note 11)</t>
        </is>
      </c>
      <c r="B16" s="5" t="n">
        <v>2013</v>
      </c>
      <c r="C16" s="5" t="n">
        <v>1398</v>
      </c>
    </row>
    <row r="17">
      <c r="A17" s="4" t="inlineStr">
        <is>
          <t>Flow-through share premium liability (Note 14)</t>
        </is>
      </c>
      <c r="B17" s="5" t="n">
        <v>0</v>
      </c>
      <c r="C17" s="5" t="n">
        <v>341</v>
      </c>
    </row>
    <row r="18">
      <c r="A18" s="4" t="inlineStr">
        <is>
          <t>Current portion of lease liability (Note 10)</t>
        </is>
      </c>
      <c r="B18" s="5" t="n">
        <v>112</v>
      </c>
      <c r="C18" s="5" t="n">
        <v>94</v>
      </c>
    </row>
    <row r="19">
      <c r="A19" s="4" t="inlineStr">
        <is>
          <t>Current portion of environmental reclamation provision (Note 12)</t>
        </is>
      </c>
      <c r="B19" s="5" t="n">
        <v>250</v>
      </c>
      <c r="C19" s="5" t="n">
        <v>716</v>
      </c>
    </row>
    <row r="20">
      <c r="A20" s="4" t="inlineStr">
        <is>
          <t>Option - PC Gold (Note 8(a))</t>
        </is>
      </c>
      <c r="B20" s="5" t="n">
        <v>4410</v>
      </c>
      <c r="C20" s="5" t="n">
        <v>0</v>
      </c>
    </row>
    <row r="21">
      <c r="A21" s="4" t="inlineStr">
        <is>
          <t>Total current liabilities</t>
        </is>
      </c>
      <c r="B21" s="5" t="n">
        <v>40825</v>
      </c>
      <c r="C21" s="5" t="n">
        <v>2549</v>
      </c>
    </row>
    <row r="22">
      <c r="A22" s="3" t="inlineStr">
        <is>
          <t>Non-current</t>
        </is>
      </c>
    </row>
    <row r="23">
      <c r="A23" s="4" t="inlineStr">
        <is>
          <t>Silver Stream derivative liability (Note 5)</t>
        </is>
      </c>
      <c r="B23" s="5" t="n">
        <v>13260</v>
      </c>
      <c r="C23" s="5" t="n">
        <v>0</v>
      </c>
    </row>
    <row r="24">
      <c r="A24" s="4" t="inlineStr">
        <is>
          <t>Lease liability (Note 10)</t>
        </is>
      </c>
      <c r="B24" s="5" t="n">
        <v>442</v>
      </c>
      <c r="C24" s="5" t="n">
        <v>554</v>
      </c>
    </row>
    <row r="25">
      <c r="A25" s="4" t="inlineStr">
        <is>
          <t>Environmental reclamation provision (Note 12)</t>
        </is>
      </c>
      <c r="B25" s="5" t="n">
        <v>3133</v>
      </c>
      <c r="C25" s="5" t="n">
        <v>1639</v>
      </c>
    </row>
    <row r="26">
      <c r="A26" s="4" t="inlineStr">
        <is>
          <t>Deferred tax liabilities (Note 17)</t>
        </is>
      </c>
      <c r="B26" s="5" t="n">
        <v>0</v>
      </c>
      <c r="C26" s="5" t="n">
        <v>946</v>
      </c>
    </row>
    <row r="27">
      <c r="A27" s="4" t="inlineStr">
        <is>
          <t>Total non-current liabilities</t>
        </is>
      </c>
      <c r="B27" s="5" t="n">
        <v>16835</v>
      </c>
      <c r="C27" s="5" t="n">
        <v>3139</v>
      </c>
    </row>
    <row r="28">
      <c r="A28" s="4" t="inlineStr">
        <is>
          <t>TOTAL LIABILITIES</t>
        </is>
      </c>
      <c r="B28" s="5" t="n">
        <v>57660</v>
      </c>
      <c r="C28" s="5" t="n">
        <v>5688</v>
      </c>
    </row>
    <row r="29">
      <c r="A29" s="3" t="inlineStr">
        <is>
          <t>SHAREHOLDERS' EQUITY</t>
        </is>
      </c>
    </row>
    <row r="30">
      <c r="A30" s="4" t="inlineStr">
        <is>
          <t>Share capital (Note 13)</t>
        </is>
      </c>
      <c r="B30" s="5" t="n">
        <v>317167</v>
      </c>
      <c r="C30" s="5" t="n">
        <v>282666</v>
      </c>
    </row>
    <row r="31">
      <c r="A31" s="4" t="inlineStr">
        <is>
          <t>Warrant and share-based payment reserve (Note 13)</t>
        </is>
      </c>
      <c r="B31" s="5" t="n">
        <v>44648</v>
      </c>
      <c r="C31" s="5" t="n">
        <v>33330</v>
      </c>
    </row>
    <row r="32">
      <c r="A32" s="4" t="inlineStr">
        <is>
          <t>Accumulated other comprehensive loss</t>
        </is>
      </c>
      <c r="B32" s="5" t="n">
        <v>-1392</v>
      </c>
      <c r="C32" s="5" t="n">
        <v>-3649</v>
      </c>
    </row>
    <row r="33">
      <c r="A33" s="4" t="inlineStr">
        <is>
          <t>Accumulated deficit</t>
        </is>
      </c>
      <c r="B33" s="5" t="n">
        <v>-116870</v>
      </c>
      <c r="C33" s="5" t="n">
        <v>-50015</v>
      </c>
    </row>
    <row r="34">
      <c r="A34" s="4" t="inlineStr">
        <is>
          <t>Total shareholders' equity</t>
        </is>
      </c>
      <c r="B34" s="5" t="n">
        <v>243553</v>
      </c>
      <c r="C34" s="5" t="n">
        <v>262332</v>
      </c>
    </row>
    <row r="35">
      <c r="A35" s="4" t="inlineStr">
        <is>
          <t>TOTAL LIABILITIES AND SHAREHOLDERS' EQUITY</t>
        </is>
      </c>
      <c r="B35" s="6" t="n">
        <v>301213</v>
      </c>
      <c r="C35" s="6" t="n">
        <v>268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t>
        </is>
      </c>
      <c r="B1" s="2" t="inlineStr">
        <is>
          <t>12 Months Ended</t>
        </is>
      </c>
    </row>
    <row r="2">
      <c r="B2" s="2" t="inlineStr">
        <is>
          <t>Dec. 31, 2020</t>
        </is>
      </c>
    </row>
    <row r="3">
      <c r="A3" s="3" t="inlineStr">
        <is>
          <t>OPERATING EXPENSES (Note 15)</t>
        </is>
      </c>
    </row>
    <row r="4">
      <c r="A4" s="4" t="inlineStr">
        <is>
          <t>OPERATING EXPENSES</t>
        </is>
      </c>
      <c r="B4" s="4" t="inlineStr">
        <is>
          <t>Operating expenditures by nature, which map to the Company’s
functional operating expense categories presented in the consolidated statements of net loss and comprehensive income (loss), are
as follows:
For the year ended December 31, 2020
General and administration Exploration and evaluation Investor relations and marketing communications Corporate development and due diligence Total
Administrative and office $ 232 $ 166 $ 34 $ 3 $ 435
Consultants 164 71 10 - 245
Depreciation (non-cash) 146 159 - - 305
Directors fees 288 - - - 288
Investor relations and marketing communications 3 3 579 22 607
Professional fees 934 1 - - 934
Salaries 1,121 236 287 269 1,913
Share-based payments 500 148 144 166 958
Transfer agent and filing fees 163 - 41 - 204
Travel and accommodation 22 28 16 8 74
Operating expenses total $ 3,573 $ 812 $ 1,111 $ 468 $ 5,964
Impairment of non-current assets (non-cash) (Note 4) 24,870
Loss from operational activities $ 30,834
For the year ended December 31, 2019
General and administration Exploration and evaluation Investor relations and marketing communications Corporate development and due diligence Total
Administrative and office $ 424 $ 176 $ 21 $ 2 $ 623
Consultants 108 211 29 - 348
Depreciation (non-cash) 14 157 - - 171
Directors fees 277 - - - 277
Investor relations and marketing communications 1 8 592 - 601
Professional fees 614 5 - - 619
Salaries 899 329 175 179 1,582
Share-based payments 824 143 325 304 1,596
Transfer agent and filing fees 193 - 1 - 194
Travel and accommodation 60 95 34 32 221
Operating expenses total $ 3,414 $ 1,124 $ 1,177 $ 517 $ 6,232
Impairment of non-current assets (non-cash) (Note 8) 341
Loss from operational activities $ 6,5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The Company operates in a single reportable
operating segment, being the acquisition, exploration, development and selective disposition of North American mineral properties.
Geographic information about the Company’s non-current assets, excluding financial instruments, as at December 31, 2020 and
December 31, 2019 is as follows:
Non-current assets
December 31, 2020 December 31, 2019
Canada $ 244,018 $ 253,587
USA 444 454
Mexico - 252
Total $ 244,462 $ 254,2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Year ended December 31, 2020 Year ended December 31, 2019
Net loss before income tax $ 35,848 $ 6,443
Combined Canadian statutory income tax rate 27.00% 27.00%
Income tax recovery computed at statutory income tax rate 9,679 1,740
Tax effect of:
Permanent differences and other (2,041) (89)
Investment in Treasury Metals (1,916) -
Obligation to distribute investments (1,802) -
Flow-though eligible expenditures (1,240) (465)
Difference in tax rates in foreign jurisdictions (308) (17)
Impact of disposal of subsidiaries (10,358) -
Flow-through share premium liability 641 430
Changes in unrecognized deferred tax assets 8,932 (2,115)
Income tax recovery (expense) $ 1,587 $ (516) Deferred tax assets and liabilities are
offset if they relate to the same taxable entity and the same taxation authority. No deferred tax asset has been recognized in
respect to the losses and temporary differences below, as it is not considered probable that sufficient future taxable profit will
allow the deferred tax asset to be recovered. Recognized deferred income tax assets (liabilities)
are comprised of:
December 31, 2020 December 31, 2019
Non-capital loss carryforwards $ 5,384 $ 1,162
Mineral properties (3,073) (1,978)
Mineral property investments (2,311) (130)
Total $ - $ (946) Deferred
tax assets have not been recognized in respect of the following temporary differences:
December 31, 2020 December 31, 2019
Non-capital loss carryforwards $ 49,232 $ 96,779
Investment in Treasury Metals 14,188 -
Silver Stream derivative liability 5,882 -
Investment tax credits 5,119 5,282
Other 3,936 2,662
Undeducted financing costs 1,874 152
Property and equipment 807 1,126
Mineral properties 174 8,304
Capital loss carryforwards 82 5,654
Total $ 81,294 $ 119,959 As
at December 31, 2020, the Company and its subsidiaries had unrecognized Canadian non-capital loss carryforwards of approximately
$68,059,000 (2019 - $99,214,000) which expire between the years 2026 and 2040, unrecognized Canadian capital loss carryforwards
of approximately $82,000 (2019 - $5,654,000) which can be carried forward indefinitely, unrecognized Canadian investment tax
credits of approximately $5,119,000 (2019 - $5,282,000) which expire between the years 2024 and 2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The Company’s related parties consist
of the Company’s Directors and Officers, and any companies associated with them. Key management includes the Directors, Officers
and Vice Presidents of the Company. The compensation paid or payable to key management for services during the years ended December
31, 2020 and 2019 is as follows:
Service or Item
Year ended December 31,
2020
2019
Directors’ fees $ 288 $ 277
Salaries and bonuses 1,659 1,188
Share-based payments (non-cash) 990 1,601
Total $ 2,937 $ 3,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 xml:space="preserve">During the year ended December 31, 2020, the
significant non-cash investing and financing transactions were as follows:
· 24,220 shares issued with
a value of $4,000 in connection with a previous mineral property acquisition;
· 3,000,000 shares issued
with a value of $1,215,000 in connection with acquisition of the East Cedartree claims (Note 8); and
· Received 25 million shares
of Auteco with a fair value of $740,000 in connection with the Earn-In Agreement (Note 8(a)), 805,698 shares of First Majestic
with a fair value of $10,394,000 in connection with the Silver Purchase Agreement (Note 5), 43.33 million shares of Treasury Metals
with a fair value of $78,000,000 and 11.67 million Treasury Metals Warrants with a fair value of $9,812,000 in connection with
the Treasury Share Purchase Agreement (Note 4). D u n th nd s i n f a n non - a s n v s t n an f nan n t an s a t on r a f o o w s
· 370,250 shares issued
as finder’s fee in connection with December 18, 2019 private placement (Note 13); and
· Received 1,217,532 shares
of Gainey Capital Corp. with a fair value of $171,000 under the terms of the option agreement with Gainey Capital Cor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t>
        </is>
      </c>
      <c r="B1" s="2" t="inlineStr">
        <is>
          <t>12 Months Ended</t>
        </is>
      </c>
    </row>
    <row r="2">
      <c r="B2" s="2" t="inlineStr">
        <is>
          <t>Dec. 31, 2020</t>
        </is>
      </c>
    </row>
    <row r="3">
      <c r="A3" s="3" t="inlineStr">
        <is>
          <t>Disclosure of fair value measurement of assets [abstract]</t>
        </is>
      </c>
    </row>
    <row r="4">
      <c r="A4" s="4" t="inlineStr">
        <is>
          <t>FAIR VALUE</t>
        </is>
      </c>
      <c r="B4" s="4" t="inlineStr">
        <is>
          <t xml:space="preserve">Fair values have been determined for measurement
and/or disclosure requirements based on the methods below. The Company characterizes fair value measurements
using a hierarchy that prioritizes inputs depending on the degree to which they are observable. The three levels of the fair value
hierarchy are as follows: ●
Level 1: fair value measurements are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significant inputs for the asset or liability that are not based on observable market data
(unobservable inputs). The carrying values of cash and cash equivalents,
current accounts receivables, and accounts payable and accrued liabilities approximated their fair values because of the short-term
nature of these financial instruments. These financial instruments are classified as financial assets and liabilities at amortized
cost. The carrying value of the non-current reclamation
deposit approximated its fair values as the amount is represented by a cash deposit. This financial instrument is classified as
a financial asset at amortized cost. The carrying value of investments (except for
Treasury Metals Warrants) were based on the quoted market prices of the shares as at December 31, 2020 and was therefore considered
to be Level 1. The fair value of Treasury Metals Warrants is determined using certain Level 2 inputs, as the Black-Scholes valuation
model incorporates Treasury Metals’ share price volatility. The mineral property investments (First Mining’s
10% equity interest in three privately held companies that own the Duparquet Gold Project) are classified as financial assets at
FVTOCI. The fair value of the mineral property investments was not based on observable market data and was therefore considered
to be Level 3. The initial fair value of the mineral property investments was determined based on attributable pro-rata gold ounces
for the Company’s 10% indirect interest in the Duparquet project, which formed part of the identifiable assets from the acquisition
of Clifton. Subsequently, the fair value has been reassessed at each period end. Scenarios which may result in a significant change
in fair value include, among others, a change in the performance of the investee, a change in the performance of comparable entities,
a change in gold price, a change in the economic environment, or evidence from external transactions in the investee’s equity.
During the year ended December 31, 2020, management concluded that there was an increase in the fair value of the mineral property
investments, and a fair value gain of $1,329,000 (December 31, 2019 - $981,000) was recorded (Note 9). As the Earn-In Agreement provides Auteco the
right to earn an interest in PC Gold, rather than a direct interest in the Pickle Crow project, Auteco’s option to acquire
PC Gold shares is a financial liability of First Mining. As a derivative, the Pickle Crow project option liability is classified
as financial liability at FVTPL. The carrying value of the Option - Pickle Crow Gold Project was not based on observable market
data and involved complex valuation methods and was therefore considered to be Level 3. The initial fair value of the Option –
Pickle Crow Gold Project was determined based on initial consideration in cash of $100,000, 25 million shares of Auteco with a
fair value upon receipt of $740,000 and exploration expenditures incurred by Auteco under the terms of the Earn-in Agreement. Scenarios
which may result in a significant change in fair value include, among others, performance of the Auteco share price, the amount
or timing of Pickle Crow exploration expenditures incurred or updates to the NI 43-101 (or Australian equivalent) resource report.
During the year ended December 31, 2020, management concluded that there was no significant change in the fair value of the Option
– PC Gold liability. The Silver Stream was determined to be a derivative
liability, which is classified as a financial liability at FVTPL. The carrying value of the derivative liability was not based
on observable market data and involved complex valuation methods and was therefore considered to be Level 3. The following table presents the Company’s
fair value hierarchy for financial assets and liabilities that are measured at fair value:
December 31, 2020 December 31, 2019
Fair value measurement Fair value measurement
Carrying value Level 1 Level 2 Level 3 Carrying value Level 1 Level 2 Level 3
Financial assets:
Investments (Notes 4, 7) $ 18,425 $ 12,653 $ 5,772 $ - $ 1,775 $ 1,775 $ - - $ -
Mineral property investments (Note 9) 6,726 - - 6,726 5,398 - - 5,398
Financial liabilities:
Silver Stream derivative liability (Note 5) 13,260 - - 13,260 - - - -
Option – PC Gold (Note 8(a)) $ 4,410 $ - $ - $ 4,410 $ - $ - $ - $ - During the year ended December 31, 2020 there
have been no transfers of amounts between levels in the fair value hierarchy. The classification of the financial instruments as well
as their carrying values as at December 31, 2020 and 2019 is shown in the table below:
At December 31, 2020
Amortized Cost FVTPL FVTOCI Total
Financial assets:
Cash and cash equivalents $ 28,901 $ - $ - $ 28,901
Current accounts and other receivables 1,753 - - 1,753
Investments - 15,039 3,386 18,425
Mineral property investments - - 6,726 6,726
Reclamation deposit 121 - - 121
Total financial assets $ 30,775 $ 15,039 $ 10,112 $ 55,926
Financial liabilities:
Accounts payable and accrued liabilities $ 2,013 $ - $ - $ 2,013
Option – PC Gold - 4,410 - 4,410
Silver Stream derivative liability - 13,260 - 13,260
Total financial liabilities $ 2,013 $ 17,670 $ - $ 19,683
At December 31, 2019
Amortized Cost FVTPL FVTOCI Total
Financial assets:
Cash and cash equivalents $ 5,902 $ - $ - $ 5,902
Current accounts and other receivables 97 - - 97
Investments - - 1,775 1,775
Mineral property investments - - 5,398 5,398
Reclamation deposit 119 - - 119
Total financial assets $ 6,118 $ - $ 7,173 $ 13,291
Financial liabilities:
Accounts payable and accrued liabilities $ 1,398 $ - $ - $ 1,398
Option – PC Gold - - - -
Silver Stream derivative liability - - - -
Total financial liabilities $ 1,398 $ - $ - $ 1,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0</t>
        </is>
      </c>
    </row>
    <row r="3">
      <c r="A3" s="3" t="inlineStr">
        <is>
          <t>Financial And Capital Risk Management</t>
        </is>
      </c>
    </row>
    <row r="4">
      <c r="A4" s="4" t="inlineStr">
        <is>
          <t>FINANCIAL AND CAPITAL RISK MANAGEMENT</t>
        </is>
      </c>
      <c r="B4" s="4" t="inlineStr">
        <is>
          <t>The Company thoroughly examines the various
financial instruments and risks to which it is exposed and assesses the impact and likelihood of those risks. These risks include
market risk (including equity price risk, foreign currency risk, interest rate risk and commodity price risk), credit risk, liquidity
risk, and capital risk. Where material, these risks are reviewed and monitored by the Board of Directors. The Board of Directors has overall responsibility
for the determination of the Company’s risk management objectives and policies. The overall objective of the Board is to
set policies that seek to reduce risk as far as possible without unduly affecting the Company’s competitiveness and flexibility.
a) Market Risk Market risk is the risk that the fair value of future
cash flows of a financial instrument will fluctuate due to changes in market prices. Market risk includes equity price risk, foreign
currency risk, interest rate risk and commodity price risk. Equity Price Risk The Company
is exposed to equity price risk as a result of holding investments in equity securities, which are comprised of marketable securities
and mineral property investments, in other mineral property exploration companies. If the fair
value of our investments in equity instruments designated as FVTPL had been 10% higher or lower as at December 31, 2020, net loss
for the year ended December 31, 2020 would have decreased or increased, respectively, by approximately $1,504,000 (2019 –
$nil), as a result of changes in the fair value of equity investments. If the fair value of our investments in equity instruments
designated as FVTOCI had been 10% higher or lower as at December 31, 2020, other comprehensive income (loss) for the year ended
December 31, 2020 would have decreased or increased, respectively, by approximately $1,011,000 (2019 – $717,000), as a result
of changes in the fair value of equity investments. Foreign Currency Risk The Company is exposed to the financial
risk related to the fluctuation of foreign exchange rates. During the first half of 2020, the Company operated in Canada and the
United States, and a portion of the Company’s expenses were incurred in Canadian dollars (“CAD”), and US dollars
(“USD”). A significant change in the currency exchange rates between the Canadian and US currencies could have an effect
on the Company’s results of operations, financial position or cash flows. As at December 31, 2020, the Company held USD denominated
cash and cash equivalents of $5,567,000. The Company has not hedged its exposure to currency fluctuations. Interest Rate Risk Interest rate risk is the risk
that future cash flows will fluctuate as a result of changes in market interest rates. The Company does not have any
borrowings that are subject to fluctuations in market interest rate. Interest rate risk is limited to potential decreases on
the interest rate offered on cash and cash equivalents held with chartered Canadian financial institutions. The Company
manages its interest rate risk by seeking to optimize the interest income earned on excess funds while maintaining the
necessary liquidity to conduct its day-to-day operations. The Company considers this risk to be immaterial. Commodity price risk The Company is subject to commodity
price risk from fluctuations in the market prices for silver. Commodity price risks are affected by many factors that are outside
the Company’s control including global or regional consumption patterns, the supply of and demand for metals, speculative
activities, the availability and costs of metal substitutes, inflation, and political and economic conditions. The financial instrument
impacted by commodity prices is the Silver Stream derivative liability.
b) Credit Risk Credit risk is the risk of financial
loss to the Company if a customer or counterparty to a financial instrument fails to meet its contractual obligations. Financial
instruments which are potentially subject to credit risk for the Company consist primarily of cash and cash equivalents, accounts
and other receivables, and the reclamation deposit. The Company considers credit risk with respect to its cash and cash equivalents
to be immaterial as cash and cash equivalents are mainly held through high credit quality major Canadian financial institutions
as determined by ratings agencies.
c) Liquidity Risk Liquidity risk is the risk that
the Company will not be able to meet its financial obligations as they become due. The Company’s policy is to ensure
that it will have sufficient cash to allow it to meet its liabilities when they become due, under both normal and stressed
conditions, without incurring unacceptable losses or risking damage to the Company’s reputation. The Company manages
its liquidity risk by preparing annual estimates of exploration and administrative expenditures and monitoring actual
expenditures compared to the estimates to ensure that there is sufficient capital on hand to meet ongoing obligations. The following table summarizes the
maturities of the Company’s financial liabilities as at December 31, 2020 based on the undiscounted contractual cash flows:
Carrying Amount Contractual Cash Flows Less than 1 year 1 – 3 4 – 5 After 5 years
Accounts payable $ 2,013 $ 2,013 $ 2,013 $ - $ - $ -
Lease liability 554 678 163 333 182 - As at December 31, 2020, the Company
held cash and cash equivalents of $28,901,000 (December 31, 2019 - $5,902,000). The Company believes it has sufficient cash on
hand to meet operating requirements as they arise for at least the next 12 months.
d) Capital Risk Management The Company’s objectives when managing
capital are to safeguard the Company’s ability to continue as a going concern in order to pursue the exploration and retention
of its mineral properties. The Company has historically demonstrated the ability to raise new capital through equity issuances
and/or through surplus cash as part of its acquisitions. In the management of capital, the Company includes the components of shareholders’
equity as well as cash. The Company prepares annual estimates of exploration and administrative expenditures and monitors actual
expenditures compared to the estimates to ensure that there is sufficient capital on hand to meet ongoing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 xml:space="preserve">Stock Options Grant Subsequent to December 31, 2020, the Company
granted 8,615,000 incentive stock options to Directors, Officers, employees and consultants of the Company under the terms of its
share-based compensation plan. The stock options have an exercise price of $0.435 per share and are exercisable for a period of
five years from the grant date. Restricted Share Unit and Deferred Share
Unit Grants Subsequent to December 31, 2020, the Company
granted 1,550,000 restricted share units to Officers of the Company under the terms of its share-based compensation plan and will
vest and be payable in equal tranches over a three-year period (one-third per year) in common shares. In addition, the Company
granted 40,000 deferred share units to a Director of the Company under the terms of its share-based compensation plan which will
be payable in common shares. Exercise of Stock Options and Warrants Subsequent to December 31, 2020, 25,000 stock
options were exercised for gross proceeds of $6,250 and 10,000 warrants were exercised for gross proceeds of $3,000. Silver Stream with First Majestic Silver
Subsequent to December 31, 2020, the Company
announced the positive results of a PFS completed for Springpole Gold Project. Upon completion of a positive PFS, in accordance
with the Silver Purchase Agreement, First Mining received US$7.5 million from First Majestic (US$3.75 million paid in cash and
the remaining US$3.75 million in common shares of First Majestic). Pickle Crow Gold Project – Stage 1
Earn-In Subsequent to December 31, 2020, Auteco has
fulfilled the Stage 1 Earn-In $5,000,000 exploration expenditures requirement of the Earn-In Agreement with respect to its Pickle
Crow Gold Project. As a result, Auteco will hold a meeting of its shareholders to approve the issuance of 100,000,000 Auteco shares
to First Mining, and it will apply to the ASX for listing approval for such shares. First Mining expects to receive the 100,000,000
Auteco shares by the end of April, and upon receipt of such shares, Auteco will earn a 51% interest in PC Gold (the subsidiary
which owns the Pickle Crow projec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t>
        </is>
      </c>
    </row>
    <row r="4">
      <c r="A4" s="4" t="inlineStr">
        <is>
          <t>Financial Instruments</t>
        </is>
      </c>
      <c r="B4" s="4" t="inlineStr">
        <is>
          <t xml:space="preserve">(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at the time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ii) Measurement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elec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a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The Company recognizes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net (loss) income.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net (loss) income. </t>
        </is>
      </c>
    </row>
    <row r="5">
      <c r="A5" s="4" t="inlineStr">
        <is>
          <t>Cash and Cash Equivalents</t>
        </is>
      </c>
      <c r="B5" s="4" t="inlineStr">
        <is>
          <t>Cash and cash equivalents include cash and short-term
deposits that are readily convertible to known amounts of cash and which are subject to an insignificant risk of changes in value.
The carrying amounts of cash and cash equivalents approximate fair value due to the short-term maturities of these instruments.</t>
        </is>
      </c>
    </row>
    <row r="6">
      <c r="A6" s="4" t="inlineStr">
        <is>
          <t>Mineral Properties</t>
        </is>
      </c>
      <c r="B6" s="4" t="inlineStr">
        <is>
          <t xml:space="preserve">Once the legal right to explore a property has
been acquired, costs directly related to exploration and evaluation expenditures are recognized and capitalized, in addition to
the acquisition costs. These direct expenditures include such costs as mineral concession taxes, option payments, wages and salaries,
surveying, geological consulting and laboratory costs, field supplies, travel and administration. Costs not directly attributable
to exploration and evaluation activities, including general administrative overhead costs, are expensed in the period in which
they are incurred.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a mineral resource has been determined, the property is considered to be a mine under development and is
classified as ‘mines under construction’. Exploration and evaluation assets are also tested for impairment before the
assets are transferred to mineral properties and mine development costs. </t>
        </is>
      </c>
    </row>
    <row r="7">
      <c r="A7" s="4" t="inlineStr">
        <is>
          <t>Impairment of Non-Financial Assets</t>
        </is>
      </c>
      <c r="B7" s="4" t="inlineStr">
        <is>
          <t xml:space="preserve">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charged to profit or loss.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the Company’s exploration
and evaluation stage mineral properties are carried out on a property by property basis, with each property representing a single
cash generating unit. An impairment review for an exploration and evaluation asset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t>
        </is>
      </c>
    </row>
    <row r="8">
      <c r="A8" s="4" t="inlineStr">
        <is>
          <t>Property and Equipment</t>
        </is>
      </c>
      <c r="B8" s="4" t="inlineStr">
        <is>
          <t xml:space="preserve"> 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 </t>
        </is>
      </c>
    </row>
    <row r="9">
      <c r="A9" s="4" t="inlineStr">
        <is>
          <t>Environmental Reclamation Provision</t>
        </is>
      </c>
      <c r="B9" s="4" t="inlineStr">
        <is>
          <t xml:space="preserve">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The nature of the reclamation activities includes restoration and
revegetation of the affected exploration sites. When a liability is recognized, the present
value of the estimated costs (discounted using a risk-free rate) is capitalized by increasing the carrying amount of the related
exploration property. Over time, the discounted liability is increased for the changes in present value based on current market
discount rates and liability specific risks. Additional environment disturbances or changes
in reclamation costs will be recognized as additions to the corresponding assets and reclamation provision in the year in which
they occur. </t>
        </is>
      </c>
    </row>
    <row r="10">
      <c r="A10" s="4" t="inlineStr">
        <is>
          <t>Income Taxes</t>
        </is>
      </c>
      <c r="B10" s="4" t="inlineStr">
        <is>
          <t xml:space="preserve">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year the Company
reassesses unrecognized deferred tax assets. The Company recognizes a previously unrecognized deferred tax asset to the extent
that it has become probable that future taxable profit will allow the deferred tax asset to be recovered. </t>
        </is>
      </c>
    </row>
    <row r="11">
      <c r="A11" s="4" t="inlineStr">
        <is>
          <t>Share Capital</t>
        </is>
      </c>
      <c r="B11" s="4" t="inlineStr">
        <is>
          <t xml:space="preserve">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Consideration received from financings involving
units consisting of common shares and warrants is allocated to the share capital and the warrant reserve accounts using the relative
fair value method. As prescribed by this method, the consideration is allocated to the value of share capital and warrant reserve
on a pro rata basis. The share capital is valued at the closing share price of the Company on the completion date of the private
placement and the warrant reserve is valued using the Black-Scholes option pricing model. </t>
        </is>
      </c>
    </row>
    <row r="12">
      <c r="A12" s="4" t="inlineStr">
        <is>
          <t>Flow-Through Units and Shares</t>
        </is>
      </c>
      <c r="B12" s="4" t="inlineStr">
        <is>
          <t>The Company may, from time to time, issue flow-through
common shares or units to finance a portion of its Canadian exploration programs. Pursuant to the terms of the flow-through share
agreements and the Income Tax Act Upon the issuance of a flow-through share, the
Company bifurcates the flow-through share into i) fair value of capital stock issued, based on market price at time of issuance,
and ii) the residual as a flow-through share premium, which is recognized as a liability. Upon the issuance of a flow-through unit,
the Company bifurcates the flow-through unit into i) relative fair value of capital stock issued, ii) relative fair value of a
warrant, and iii) the residual as a flow-through share premium, which is recognized as a liability. Upon incurring qualifying expenses, the Company
derecognizes the flow-through share premium liability and recognizes a credit to deferred tax expense (recovery). Proceeds received
from the issuance of flow-through shares are to be used for Canadian resource property exploration expenditures within a certain
time period as prescribed by the Government of Canada’s flow-through regulations, as contained in the ITA. The portion of
the proceeds received but not yet expended at the end of the Company’s relevant reporting period is disclosed separately
in the notes to the financial statements as flow-through expenditure commitments (Note 14). The Company is also subject to Part
XII.6 of the ITA, which imposes a tax on flow-through proceeds renounced under the “Look-back Rule”, in accordance
with the Government of Canada’s flow-through regulations. When applicable, this tax is accrued until paid.</t>
        </is>
      </c>
    </row>
    <row r="13">
      <c r="A13" s="4" t="inlineStr">
        <is>
          <t>Loss per Share</t>
        </is>
      </c>
      <c r="B13" s="4" t="inlineStr">
        <is>
          <t xml:space="preserve">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In periods when the Company has generated a net loss, stock options
and share purchase warrants are not included in the computation of diluted loss per share as they are anti-dilutive. </t>
        </is>
      </c>
    </row>
    <row r="14">
      <c r="A14" s="4" t="inlineStr">
        <is>
          <t>Share-based Payments</t>
        </is>
      </c>
      <c r="B14" s="4" t="inlineStr">
        <is>
          <t xml:space="preserve">Where equity-settled share options are granted
to employees, the fair value of the options at the date of grant, measured using the Black-Scholes option pricing model, is charged
to the statement of comprehensive loss or capitalized to mineral properties over the vesting period using the graded vesting method.
Performance vesting conditions are taken into account by adjusting the number of equity instruments expected to vest at each reporting
date so that, ultimately, the cumulative amount recognized over the vesting period is based on the number of options that eventually
vest. Charges for options that are forfeited before vesting are reversed from share-based payment reserve.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All equity-settled share-based payments
are reflected in share-based payment reserve, until exercised. Upon exercise, shares are issued from treasury and the amount
reflected in share-based payment reserve is credited to share capital, together with any consideration received. </t>
        </is>
      </c>
    </row>
    <row r="15">
      <c r="A15" s="4" t="inlineStr">
        <is>
          <t>Leases</t>
        </is>
      </c>
      <c r="B15" s="4" t="inlineStr">
        <is>
          <t xml:space="preserve">The Company recognizes a right-of-use asset
and a corresponding lease liability with respect to all lease arrangements in which it is the lessee, except for short-term leases
(defined as leases with a lease term of 12 months or less) and leases of low value assets. For new leases, a right-of-use asset
is initially measured at the amount of the liability plus any initial direct costs. After lease commencement, the lessee shall
measure the right-of-use asset at cost less accumulated depreciation and accumulated impairment. </t>
        </is>
      </c>
    </row>
    <row r="16">
      <c r="A16" s="4" t="inlineStr">
        <is>
          <t>Segment Reporting</t>
        </is>
      </c>
      <c r="B16" s="4" t="inlineStr">
        <is>
          <t>Operating segments are reported in a manner
consistent with the internal reporting provided to the chief operating decision-maker. The chief operating decision-maker is responsible
for allocating resources and assessing performance of the operating segment.</t>
        </is>
      </c>
    </row>
    <row r="17">
      <c r="A17" s="4" t="inlineStr">
        <is>
          <t>Investment in associate</t>
        </is>
      </c>
      <c r="B17" s="4" t="inlineStr">
        <is>
          <t xml:space="preserve">An associate is an entity over which the Company
has significant influence, and which is neither a subsidiary nor a joint arrangement. The Company has significant influence over an
entity when it has the power to participate in the financial and operating policy decisions of the associate but does not have
control or joint control. The Company’s investment in the common
shares of Treasury Metals (Note 4) has been treated as an investment in associate and accounted for using the equity method. Under the equity method, the Company’s
investment in the common shares of the associate is initially recognized at cost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Dividends and repayment of capital received
from an associate are accounted for as a reduction in the carrying amount of the Company’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A significant
or prolonged decline in the fair value of an equity investment below its cost is also objective evidence of impairment. When there
is objective evidence that an investment is impaired, the carrying amount of such investment is compared to its recoverable amount,
being the higher of its fair value less costs of disposal and value-in-use.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income
in the period in which the reversal occurs. </t>
        </is>
      </c>
    </row>
    <row r="18">
      <c r="A18" s="4" t="inlineStr">
        <is>
          <t>Critical Accounting Judgments and Estimates</t>
        </is>
      </c>
      <c r="B18" s="4" t="inlineStr">
        <is>
          <t xml:space="preserve">The Company’s management makes judgments
in its process of applying the Company’s accounting policies in the preparation of its consolidated financial statements.
In addition, the preparation of the financial data requires the Company’s management to make estimates of the impa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relevant under the circumstances. Revisions to estimates and the resulting impacts on the carrying
amounts of the Company’s assets and liabilities are accounted for prospectively. The following discusses accounting policy judgments
and the sources of estimation uncertainty:
(i) Accounting Policy Judgements Mineral Property Impairment Indicators In accordance with the Company’s
accounting policy for its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mpairment of Investment in Associate With respect to its investment in
associate, the Company is required to make estimates and judgments about future events and circumstances and whether the carrying
amount of the asset exceeds its recoverable amount. Recoverability depends on various factors, including the identification of
economic recoverability of reserves at Treasury Metals’ exploration properties, the ability of Treasury Metals to obtain
the necessary financing to complete the development, and future profitable production or proceeds from the disposition of the Treasury
Metals shares themselves. The publicly quoted share price of Treasury Metals is also a source of objective evidence about the recoverable
amount of the equity investment. Milestone Payments per Treasury
Share Purchase Agreement The Company applied judgment in the
determination of whether to recognize the contingent milestone payments in accordance with the Treasury Share Purchase Agreement
(defined in Note 4). In management’s judgment, there is uncertainty of these milestones being reached. Management considered
the expected length of time that may pass before this uncertainty is resolved, as well as the fact that achievement of the milestones
is outside of the Company’s control. Therefore, the milestone payments have not been recognized as assets as at December
31, 2020.
(ii) Estimation Uncertainty Determining Amount and Timing of Reclamation
Provisions A reclamation provision represents
the present value of estimated future costs for the reclamation of the Company’s mineral properties. These estimates include
assumptions as to the future activities, cost of services, timing of the reclamation work to be performed, inflation rates and
interest rates. The actual cost to reclaim a mine or exploration property may vary from the estimated amounts because there are
uncertainties with respect to the extent of required future remediation activities, as studies are currently ongoing, and uncertainties
in factors used to estimate the cost and potential changes in regulations or laws governing the reclamation of a mineral property.
Management periodically reviews the reclamation requirements and adjusts the liability as new information becomes available and
will assess the impact of new regulations and laws as they are enacted. Valuation of Mineral Property Investments The Company makes estimates and assumptions
that affect the carrying value of its mineral property investments, which are comprised of equity interests in the shares of private
companies. These financial assets are designated as fair value through other comprehensive income (loss), and management needs
to determine the fair value as at each period end. As there is no observable market data which can be used to determine this fair
value, management uses property specific and market-based information to determine whether a significant change in the fair value
of these investments has occurred. Changes to the property specific and market-based variables could result in the fair value being
less than or greater than the amount recorded. Fair Value of Silver Stream Derivative
Liability The determination of the fair value
of the Silver Stream is an area of significant estimation uncertainty. The fair value is calculated by utilising a Monte Carlo
simulation valuation model. A Monte Carlo valuation model relies on random sampling and is often used when modeling cash flows
with many inputs and where there is significant uncertainty in the future value of inputs and where the movement of the inputs
can be independent of each other. The key inputs used in the Silver Stream fair value calculation are further disclosed in Note
5. Changes in the inputs to the valuation model may result in material changes in the fair value of the silver stream derivative
liability and the amount of fair value gains or losses recognized in the statement of net loss and comprehensive loss in future
periods. Fair Value of Treasury Metals Warrants The Company made assumptions when
estimating the fair value of its warrants held in Treasury Metals, as described in Note 4. The fair value of the warrants at the
date of grant and at subsequent reporting dates is measured using the Black-Scholes pricing model. Changes in the input assumptions
can significantly affect the fair value estimate. Fair Value of the Option – PC Gold The Company has made assumptions when
estimating the fair value of this option liability which arises under the terms of the Earn-In Agreement described in Note 8(a).
As there is no observable market data which can be used to determine the fair value of the Option – PC Gold liability, management
uses property specific and market-based information to determine whether a significant change in the fair value of the option liability
has occurred. The specific assumptions made are disclosed in Note 8(a). Changes in these assumptions can significantly affect the
fair value estimate. </t>
        </is>
      </c>
    </row>
    <row r="19">
      <c r="A19" s="4" t="inlineStr">
        <is>
          <t>Accounting Standards Issued but Not Yet Applied</t>
        </is>
      </c>
      <c r="B19" s="4" t="inlineStr">
        <is>
          <t>There are no IFRS or International Financial
Reporting Interpretations Committee interpretations that are not yet effective that would be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12 Months Ended</t>
        </is>
      </c>
    </row>
    <row r="2">
      <c r="B2" s="2" t="inlineStr">
        <is>
          <t>Dec. 31, 2020</t>
        </is>
      </c>
    </row>
    <row r="3">
      <c r="A3" s="3" t="inlineStr">
        <is>
          <t>Basis Of Presentation</t>
        </is>
      </c>
    </row>
    <row r="4">
      <c r="A4" s="4" t="inlineStr">
        <is>
          <t>Subsidiaries</t>
        </is>
      </c>
      <c r="B4" s="4" t="inlineStr">
        <is>
          <t>Name of the subsidiary Ownership Project Location
Gold Canyon Resources Inc. 100% Springpole Gold Project (“Springpole”) Northwestern Ontario, Canada
Coastal Gold Corp. 100% Hope Brook Gold Project (“Hope Brook”) Newfoundland, Canada
Cameron Gold Operations Ltd. 100% Cameron Gold Project (“Cameron”) Northwestern Ontario, Canada
PC Gold Inc. 100% Pickle Crow Gold Project (“Pickle Crow”) (Note 8(a)) Northwestern Ontario, Canada
Clifton Star Resources Inc. 100%
Duquesne Gold Project (“Duquesne”) Pitt Gold Project (“Pitt”) Québec, Cana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0</t>
        </is>
      </c>
      <c r="C2" s="2" t="inlineStr">
        <is>
          <t>Dec. 31, 2019</t>
        </is>
      </c>
    </row>
    <row r="3">
      <c r="A3" s="3" t="inlineStr">
        <is>
          <t>Cash flows from operating activities</t>
        </is>
      </c>
    </row>
    <row r="4">
      <c r="A4" s="4" t="inlineStr">
        <is>
          <t>Net loss for the year</t>
        </is>
      </c>
      <c r="B4" s="6" t="n">
        <v>-32815</v>
      </c>
      <c r="C4" s="6" t="n">
        <v>-6959</v>
      </c>
    </row>
    <row r="5">
      <c r="A5" s="3" t="inlineStr">
        <is>
          <t>Adjustments for:</t>
        </is>
      </c>
    </row>
    <row r="6">
      <c r="A6" s="4" t="inlineStr">
        <is>
          <t>Impairment of non-current assets (Note 4)</t>
        </is>
      </c>
      <c r="B6" s="5" t="n">
        <v>24870</v>
      </c>
      <c r="C6" s="5" t="n">
        <v>341</v>
      </c>
    </row>
    <row r="7">
      <c r="A7" s="4" t="inlineStr">
        <is>
          <t>Share-based payments (Note 13(h))</t>
        </is>
      </c>
      <c r="B7" s="5" t="n">
        <v>958</v>
      </c>
      <c r="C7" s="5" t="n">
        <v>1596</v>
      </c>
    </row>
    <row r="8">
      <c r="A8" s="4" t="inlineStr">
        <is>
          <t>Depreciation</t>
        </is>
      </c>
      <c r="B8" s="5" t="n">
        <v>305</v>
      </c>
      <c r="C8" s="5" t="n">
        <v>171</v>
      </c>
    </row>
    <row r="9">
      <c r="A9" s="4" t="inlineStr">
        <is>
          <t>Fair value loss on Silver Stream derivative liability (Note 5)</t>
        </is>
      </c>
      <c r="B9" s="5" t="n">
        <v>5882</v>
      </c>
      <c r="C9" s="5" t="n">
        <v>0</v>
      </c>
    </row>
    <row r="10">
      <c r="A10" s="4" t="inlineStr">
        <is>
          <t>Investments fair value gain (Note 7)</t>
        </is>
      </c>
      <c r="B10" s="5" t="n">
        <v>-765</v>
      </c>
      <c r="C10" s="5" t="n">
        <v>0</v>
      </c>
    </row>
    <row r="11">
      <c r="A11" s="4" t="inlineStr">
        <is>
          <t>Unrealized foreign exchange gain</t>
        </is>
      </c>
      <c r="B11" s="5" t="n">
        <v>-404</v>
      </c>
      <c r="C11" s="5" t="n">
        <v>0</v>
      </c>
    </row>
    <row r="12">
      <c r="A12" s="4" t="inlineStr">
        <is>
          <t>Loss on disposal of subsidiaries ( Notes 4, 8(b))</t>
        </is>
      </c>
      <c r="B12" s="5" t="n">
        <v>296</v>
      </c>
      <c r="C12" s="5" t="n">
        <v>0</v>
      </c>
    </row>
    <row r="13">
      <c r="A13" s="4" t="inlineStr">
        <is>
          <t>Other expenses</t>
        </is>
      </c>
      <c r="B13" s="5" t="n">
        <v>129</v>
      </c>
      <c r="C13" s="5" t="n">
        <v>6</v>
      </c>
    </row>
    <row r="14">
      <c r="A14" s="4" t="inlineStr">
        <is>
          <t>Deferred income tax recovery (expense)</t>
        </is>
      </c>
      <c r="B14" s="5" t="n">
        <v>-1587</v>
      </c>
      <c r="C14" s="5" t="n">
        <v>516</v>
      </c>
    </row>
    <row r="15">
      <c r="A15" s="4" t="inlineStr">
        <is>
          <t>Equity income from investment in Treasury Metals (Note 4)</t>
        </is>
      </c>
      <c r="B15" s="5" t="n">
        <v>-1446</v>
      </c>
      <c r="C15" s="5" t="n">
        <v>0</v>
      </c>
    </row>
    <row r="16">
      <c r="A16" s="4" t="inlineStr">
        <is>
          <t>Operating cash flows before movements in working capital</t>
        </is>
      </c>
      <c r="B16" s="5" t="n">
        <v>-4577</v>
      </c>
      <c r="C16" s="5" t="n">
        <v>-4329</v>
      </c>
    </row>
    <row r="17">
      <c r="A17" s="3" t="inlineStr">
        <is>
          <t>Changes in non-cash working capital items:</t>
        </is>
      </c>
    </row>
    <row r="18">
      <c r="A18" s="4" t="inlineStr">
        <is>
          <t>(Increase) decrease in accounts and other receivables</t>
        </is>
      </c>
      <c r="B18" s="5" t="n">
        <v>-59</v>
      </c>
      <c r="C18" s="5" t="n">
        <v>-242</v>
      </c>
    </row>
    <row r="19">
      <c r="A19" s="4" t="inlineStr">
        <is>
          <t>(Increase) decrease in prepaid expenditures</t>
        </is>
      </c>
      <c r="B19" s="5" t="n">
        <v>9</v>
      </c>
      <c r="C19" s="5" t="n">
        <v>-87</v>
      </c>
    </row>
    <row r="20">
      <c r="A20" s="4" t="inlineStr">
        <is>
          <t>Increase in accounts payables and accrued liabilities</t>
        </is>
      </c>
      <c r="B20" s="5" t="n">
        <v>405</v>
      </c>
      <c r="C20" s="5" t="n">
        <v>458</v>
      </c>
    </row>
    <row r="21">
      <c r="A21" s="4" t="inlineStr">
        <is>
          <t>Total cash used in operating activities</t>
        </is>
      </c>
      <c r="B21" s="5" t="n">
        <v>-4222</v>
      </c>
      <c r="C21" s="5" t="n">
        <v>-4200</v>
      </c>
    </row>
    <row r="22">
      <c r="A22" s="3" t="inlineStr">
        <is>
          <t>Cash flows from investing activities</t>
        </is>
      </c>
    </row>
    <row r="23">
      <c r="A23" s="4" t="inlineStr">
        <is>
          <t>Mineral property expenditures (Note 4,8)</t>
        </is>
      </c>
      <c r="B23" s="5" t="n">
        <v>-17629</v>
      </c>
      <c r="C23" s="5" t="n">
        <v>-6031</v>
      </c>
    </row>
    <row r="24">
      <c r="A24" s="4" t="inlineStr">
        <is>
          <t>Proceeds from sale of investments</t>
        </is>
      </c>
      <c r="B24" s="5" t="n">
        <v>4937</v>
      </c>
      <c r="C24" s="5" t="n">
        <v>1758</v>
      </c>
    </row>
    <row r="25">
      <c r="A25" s="4" t="inlineStr">
        <is>
          <t>Property and equipment purchases</t>
        </is>
      </c>
      <c r="B25" s="5" t="n">
        <v>-272</v>
      </c>
      <c r="C25" s="5" t="n">
        <v>-123</v>
      </c>
    </row>
    <row r="26">
      <c r="A26" s="4" t="inlineStr">
        <is>
          <t>Option payments and expenditures recovered (Note 8)</t>
        </is>
      </c>
      <c r="B26" s="5" t="n">
        <v>148</v>
      </c>
      <c r="C26" s="5" t="n">
        <v>83</v>
      </c>
    </row>
    <row r="27">
      <c r="A27" s="4" t="inlineStr">
        <is>
          <t>Total cash used in investing activities</t>
        </is>
      </c>
      <c r="B27" s="5" t="n">
        <v>-12816</v>
      </c>
      <c r="C27" s="5" t="n">
        <v>-4313</v>
      </c>
    </row>
    <row r="28">
      <c r="A28" s="3" t="inlineStr">
        <is>
          <t>Cash flows from financing activities</t>
        </is>
      </c>
    </row>
    <row r="29">
      <c r="A29" s="4" t="inlineStr">
        <is>
          <t>Net proceeds from bought deal financing (Note 13(c))</t>
        </is>
      </c>
      <c r="B29" s="5" t="n">
        <v>26677</v>
      </c>
      <c r="C29" s="5" t="n">
        <v>0</v>
      </c>
    </row>
    <row r="30">
      <c r="A30" s="4" t="inlineStr">
        <is>
          <t>Net proceeds from private placements (Note 11(b))</t>
        </is>
      </c>
      <c r="B30" s="5" t="n">
        <v>9124</v>
      </c>
      <c r="C30" s="5" t="n">
        <v>9258</v>
      </c>
    </row>
    <row r="31">
      <c r="A31" s="4" t="inlineStr">
        <is>
          <t>Net proceeds from First Majestic Silver Corp. (Note 5)</t>
        </is>
      </c>
      <c r="B31" s="5" t="n">
        <v>3263</v>
      </c>
      <c r="C31" s="5" t="n">
        <v>0</v>
      </c>
    </row>
    <row r="32">
      <c r="A32" s="4" t="inlineStr">
        <is>
          <t>Proceeds from exercise of warrants and stock options</t>
        </is>
      </c>
      <c r="B32" s="5" t="n">
        <v>1296</v>
      </c>
      <c r="C32" s="5" t="n">
        <v>43</v>
      </c>
    </row>
    <row r="33">
      <c r="A33" s="4" t="inlineStr">
        <is>
          <t>Net proceeds from ATM program (Note 13(d))</t>
        </is>
      </c>
      <c r="B33" s="5" t="n">
        <v>125</v>
      </c>
      <c r="C33" s="5" t="n">
        <v>0</v>
      </c>
    </row>
    <row r="34">
      <c r="A34" s="4" t="inlineStr">
        <is>
          <t>Repayment of lease liability</t>
        </is>
      </c>
      <c r="B34" s="5" t="n">
        <v>-94</v>
      </c>
      <c r="C34" s="5" t="n">
        <v>0</v>
      </c>
    </row>
    <row r="35">
      <c r="A35" s="4" t="inlineStr">
        <is>
          <t>Finance costs paid</t>
        </is>
      </c>
      <c r="B35" s="5" t="n">
        <v>-56</v>
      </c>
      <c r="C35" s="5" t="n">
        <v>0</v>
      </c>
    </row>
    <row r="36">
      <c r="A36" s="4" t="inlineStr">
        <is>
          <t>Total cash provided by financing activities</t>
        </is>
      </c>
      <c r="B36" s="5" t="n">
        <v>40335</v>
      </c>
      <c r="C36" s="5" t="n">
        <v>9301</v>
      </c>
    </row>
    <row r="37">
      <c r="A37" s="4" t="inlineStr">
        <is>
          <t>Foreign exchange effect on cash</t>
        </is>
      </c>
      <c r="B37" s="5" t="n">
        <v>-298</v>
      </c>
      <c r="C37" s="5" t="n">
        <v>-1</v>
      </c>
    </row>
    <row r="38">
      <c r="A38" s="4" t="inlineStr">
        <is>
          <t>Change in cash and cash equivalents</t>
        </is>
      </c>
      <c r="B38" s="5" t="n">
        <v>22999</v>
      </c>
      <c r="C38" s="5" t="n">
        <v>787</v>
      </c>
    </row>
    <row r="39">
      <c r="A39" s="4" t="inlineStr">
        <is>
          <t>Cash and cash equivalents, beginning</t>
        </is>
      </c>
      <c r="B39" s="5" t="n">
        <v>5902</v>
      </c>
      <c r="C39" s="5" t="n">
        <v>5115</v>
      </c>
    </row>
    <row r="40">
      <c r="A40" s="4" t="inlineStr">
        <is>
          <t>Cash and cash equivalents, ending</t>
        </is>
      </c>
      <c r="B40" s="5" t="n">
        <v>28901</v>
      </c>
      <c r="C40" s="5" t="n">
        <v>5902</v>
      </c>
    </row>
    <row r="41">
      <c r="A41" s="4" t="inlineStr">
        <is>
          <t>Cash and cash equivalents</t>
        </is>
      </c>
      <c r="B41" s="6" t="n">
        <v>5902</v>
      </c>
      <c r="C41" s="6" t="n">
        <v>51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t>
        </is>
      </c>
    </row>
    <row r="4">
      <c r="A4" s="4" t="inlineStr">
        <is>
          <t>Property and equipment useful lives</t>
        </is>
      </c>
      <c r="B4" s="4" t="inlineStr">
        <is>
          <t>Buildings 10 years
Machinery and equipment 5 years
Furniture and fixtures 5 years
Vehicles 5 years
Computer equipment 3 years
Computer software 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VESTMENT IN TREASURY METALS (Tables)</t>
        </is>
      </c>
      <c r="B1" s="2" t="inlineStr">
        <is>
          <t>12 Months Ended</t>
        </is>
      </c>
    </row>
    <row r="2">
      <c r="B2" s="2" t="inlineStr">
        <is>
          <t>Dec. 31, 2020</t>
        </is>
      </c>
    </row>
    <row r="3">
      <c r="A3" s="3" t="inlineStr">
        <is>
          <t>Investment In Treasury Metals</t>
        </is>
      </c>
    </row>
    <row r="4">
      <c r="A4" s="4" t="inlineStr">
        <is>
          <t>Assumptions used</t>
        </is>
      </c>
      <c r="B4" s="4" t="inlineStr">
        <is>
          <t>August 7, 2020 December 31, 2020
Risk-free interest rate 0.23% 0.20%
Expected life (years) 3.00 years 2.60 years
Expected volatility (1) 62.44% 64.42%
Expected dividend yield Nil Nil</t>
        </is>
      </c>
    </row>
    <row r="5">
      <c r="A5" s="4" t="inlineStr">
        <is>
          <t>Impairment of investment</t>
        </is>
      </c>
      <c r="B5" s="4" t="inlineStr">
        <is>
          <t>Investment in Treasury Metals
Balance, December 31, 2019 $ -
Acquisition – Initial Recognition on August 7, 2020 78,000
Equity income (August 7, 2020 to December 31, 2020) 1,446
Impairment of Investment in Treasury Metals Inc. (recorded on September 30,2020) (15,634)
Balance, December 31, 2020 $ 63,812</t>
        </is>
      </c>
    </row>
    <row r="6">
      <c r="A6" s="4" t="inlineStr">
        <is>
          <t>Other comprehensive loss</t>
        </is>
      </c>
      <c r="B6" s="4" t="inlineStr">
        <is>
          <t>Year ended
Loss before income taxes $ (6,181)
Deferred income tax recovery
3,425
Net loss for the year (2,756)
Other comprehensive income 43
Total comprehensive loss $ (2,713)</t>
        </is>
      </c>
    </row>
    <row r="7">
      <c r="A7" s="4" t="inlineStr">
        <is>
          <t>Assets and liabilities</t>
        </is>
      </c>
      <c r="B7" s="4" t="inlineStr">
        <is>
          <t>December
31, 2020
Current
assets $ 6,179
Non-current
assets 176,710
182,889
Current
liabilities 4,877
Non-current
liabilities 4,959
9,837
Net
assets $ 173,053</t>
        </is>
      </c>
    </row>
    <row r="8">
      <c r="A8" s="4" t="inlineStr">
        <is>
          <t>Reconciliation of assets</t>
        </is>
      </c>
      <c r="B8" s="4" t="inlineStr">
        <is>
          <t>Balance,
December 31, 2019 $ -
Initial
Recognition on August 7, 2020 167,238
Equity
income (August 7, 2020 to December 31, 2020) 3,717
Other
increase in equity of Treasury Metals 2,098
Balance,
December 31, 2020 $ 173,053
First
Mining’s share of net assets 66,591
Incremental
fair value of Goldlund-Goliath mineral property 12,855
Impairment
of investment in Treasury Metals (15,634)
Carrying
value $ 63,812</t>
        </is>
      </c>
    </row>
    <row r="9">
      <c r="A9" s="4" t="inlineStr">
        <is>
          <t>Reconciliation of income statement expense</t>
        </is>
      </c>
      <c r="B9" s="4" t="inlineStr">
        <is>
          <t>Year ended December 31, 2020
Mineral Property impairment $ 9,236
Impairment of Investment in Treasury Metals (Equity Interest) 15,634
Total expense for the year $ 24,8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LVER STREAM DERIVATIVE LIABILITY (Tables)</t>
        </is>
      </c>
      <c r="B1" s="2" t="inlineStr">
        <is>
          <t>12 Months Ended</t>
        </is>
      </c>
    </row>
    <row r="2">
      <c r="B2" s="2" t="inlineStr">
        <is>
          <t>Dec. 31, 2020</t>
        </is>
      </c>
    </row>
    <row r="3">
      <c r="A3" s="3" t="inlineStr">
        <is>
          <t>Derivative Liabilities Abstract</t>
        </is>
      </c>
    </row>
    <row r="4">
      <c r="A4" s="4" t="inlineStr">
        <is>
          <t>Fair value of derivative liability</t>
        </is>
      </c>
      <c r="B4" s="4" t="inlineStr">
        <is>
          <t>Silver Stream
Balance, December 31, 2019 $ -
Fair value of Silver Stream derivative liability - Initial Recognition on July 2, 2020 (7,378)
Change in fair value during the period (5,882)
Balance, December 31, 2020 $ (13,260)</t>
        </is>
      </c>
    </row>
    <row r="5">
      <c r="A5" s="4" t="inlineStr">
        <is>
          <t>Fair value assumptions</t>
        </is>
      </c>
      <c r="B5" s="4" t="inlineStr">
        <is>
          <t>July 2, 2020
Risk-free interest rate 0.38%
Expected life (years) 5.00 years
Expected volatility (1) 70.65%
Expected dividend yield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CCOUNTS AND OTHER RECEIVABLES (Tables)</t>
        </is>
      </c>
      <c r="B1" s="2" t="inlineStr">
        <is>
          <t>12 Months Ended</t>
        </is>
      </c>
    </row>
    <row r="2">
      <c r="B2" s="2" t="inlineStr">
        <is>
          <t>Dec. 31, 2020</t>
        </is>
      </c>
    </row>
    <row r="3">
      <c r="A3" s="3" t="inlineStr">
        <is>
          <t>Prepaid Expenses Accounts And Other Receivables</t>
        </is>
      </c>
    </row>
    <row r="4">
      <c r="A4" s="4" t="inlineStr">
        <is>
          <t>Prepaid Expenses, Accounts and other receivables</t>
        </is>
      </c>
      <c r="B4" s="4" t="inlineStr">
        <is>
          <t>Category December
31, December
31,
Current
GST
and HST receivables $ 593 $ 231
Investment
sale proceeds receivable (Note 7) 1,715 -
Other
receivables 38 72
Prepaid
expenses 354 349
Total
prepaids expenses, current accounts and other receivables $ 2,700 $ 652
Non-current
Mexican
VAT receivable - 103
Total
prepaid expenses, accounts and other receivables $ 2,700 $ 7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Tables)</t>
        </is>
      </c>
      <c r="B1" s="2" t="inlineStr">
        <is>
          <t>12 Months Ended</t>
        </is>
      </c>
    </row>
    <row r="2">
      <c r="B2" s="2" t="inlineStr">
        <is>
          <t>Dec. 31, 2020</t>
        </is>
      </c>
    </row>
    <row r="3">
      <c r="A3" s="3" t="inlineStr">
        <is>
          <t>Other Current Financial Assets Abstract</t>
        </is>
      </c>
    </row>
    <row r="4">
      <c r="A4" s="4" t="inlineStr">
        <is>
          <t>Change in investments</t>
        </is>
      </c>
      <c r="B4" s="4" t="inlineStr">
        <is>
          <t>Marketable Securities (FVTPL)
Marketable Securities (FVTOCI)
Warrants (FVTPL)
Total Investments
Balance as at December 31, 2019 $ - $ 1,775 $ - $ 1,775
Additions 11,134 - 9,812 20,946
Disposals (6,672) - - (6,672)
Gain recorded in other comprehensive loss - 1,611 - 1,611
Gain (loss) recorded in net loss 4,805 - (4,040) 765
Balance as at December 31, 2020 $ 9,267 $ 3,386 $ 5,772 $ 18,425
Marketable Securities (FVTPL)
Marketable Securities (FVTOCI)
Warrants (FVTPL)
Total Investments
Balance as at December 31, 2018 $ - $ 2,597 $ - $ 2,597
Additions - 231 - 231
Disposals - (1,758) - (1,758)
Gain recorded in other comprehensive loss - 705 - 705
Balance as at December 31, 2019 $ - $ 1,775 $ - $ 1,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12 Months Ended</t>
        </is>
      </c>
    </row>
    <row r="2">
      <c r="B2" s="2" t="inlineStr">
        <is>
          <t>Dec. 31, 2020</t>
        </is>
      </c>
    </row>
    <row r="3">
      <c r="A3" s="3" t="inlineStr">
        <is>
          <t>Assets Arising From Exploration For And Evaluation Of Mineral Resources Abstract</t>
        </is>
      </c>
    </row>
    <row r="4">
      <c r="A4" s="4" t="inlineStr">
        <is>
          <t>Mineral properties</t>
        </is>
      </c>
      <c r="B4" s="4" t="inlineStr">
        <is>
          <t xml:space="preserve">Balance December 31, 2019 Acquisition Concessions, taxes, and royalties Salaries and share-based payments Drilling, exploration, and technical consulting Assaying, field supplies, and environmental Travel and other expenditures Option payments received and expenditures recovered Currency translation adjustments Disposal, impairment or reclassification Balance December 31, 2020
Springpole $ 76,775 $ - $ 740 $ 1,300 $ 4,828 $ 3,555 $ 709 $ - $ - $ - $ 87,907
Cameron 27,374 4,219 11 145 52 50 24 - - - 31,875
Duquesne 5,133 - 3 1 7 - - - - - 5,144
Pitt 2,084 - - - 1 - - - - - 2,085
Hope Brook 20,071 - 20 148 140 123 110 - - - 20,612
Pickle Crow 19,263 - 20 71 4,409 1,217 6 - - - 24,986
Goldlund (Note 4) 98,894 - 2 430 796 255 126 - - (100,503 ) -
Others(1) 2,615 - 7 7 37 8 2 - - 3,702 6,378
Canada Total $ 252,209 $ 4,219 $ 803 $ 2,102 $ 10,270 $ 5,208 $ 977 $ - $ - $ (96,801 ) $ 178,987
USA 452 - 48 - - - - (48 ) (10 ) - 442
Mexico 154 - 5 - - - - - 8 (167 ) -
Total $ 252,815 $ 4,219 $ 856 $ 2,102 $ 10,207 $ 5,208 $ 977 $ (48 ) $ (2 ) $ (96,968 ) $ 179,429
Balance December 31, 2018 Acquisition Concessions, taxes, and royalties Salaries and share-based payments Drilling, exploration, and technical consulting Assaying, field supplies, and environmental Travel and other expenditures Option payments received and expenditures recovered Currency translation adjustments Disposal, impairment or reclassification Balance December 31, 2019
Springpole $ 73,378 $ - $ 347 $ 950 $ 1,058 $ 488 $ 554 $ - $ - $ - $ 76,775
Cameron 27,032 - 56 87 126 16 57 - - - 27,374
Duquesne 5,091 - 2 3 35 1 1 - - - 5,133
Pitt 2,082 - - - 2 - - - - - 2,084
Hope Brook 19,581 - 20 213 105 41 111 - - - 20,071
Pickle Crow 16,754 - 31 88 46 2,376 18 (50 ) - - 19,263
Goldlund (Note 4) 96,604 - 3 726 1,085 240 236 - - - 98,894
Others(1) 2,559 - 3 17 27 8 1 - - - 2,615
Canada Total $ 243,081 $ - $ 462 $ 2,084 $ 2,484 $ 3,170 $ 978 $ (50 ) $ - $ - $ 252,209
USA 804 - 46 - - - - (25 ) (32 ) (341 ) 452
Mexico 244 - 43 22 34 - - (179 ) (10 ) - 154
Total $ 244,129 $ - $ 551 $ 2,106 $ 2,518 $ 3,170 $ 978 $ (254 ) $ (42 ) $ (341 ) $ 252,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ASSET AND LEASE LIABILITY (Tables)</t>
        </is>
      </c>
      <c r="B1" s="2" t="inlineStr">
        <is>
          <t>12 Months Ended</t>
        </is>
      </c>
    </row>
    <row r="2">
      <c r="B2" s="2" t="inlineStr">
        <is>
          <t>Dec. 31, 2020</t>
        </is>
      </c>
    </row>
    <row r="3">
      <c r="A3" s="3" t="inlineStr">
        <is>
          <t>Disclosure of quantitative information about right-of-use assets [abstract]</t>
        </is>
      </c>
    </row>
    <row r="4">
      <c r="A4" s="4" t="inlineStr">
        <is>
          <t>Right-of-use asset and lease liability</t>
        </is>
      </c>
      <c r="B4" s="4" t="inlineStr">
        <is>
          <t>December 31, December 31, 2019
Balance, beginning of year $ 648 $ -
Present value of future lease payments - 648
Depreciation (119) -
Balance, end of year $ 529 $ 648
a) Lease Liability
December 31, December 31, 2019
Balance, beginning of year $ 648 $ -
Present value of future lease payments - 648
Finance costs 56 -
Repayments of principal (94) -
Payments of finance costs (56) -
Balance, end of year $ 554 $ 648
Statements of Financial Position Presentation December 31, December 31,
Current portion of lease liability $ 112 $ 94
Non-current lease liability 442 554
Total $ 554 $ 648</t>
        </is>
      </c>
    </row>
    <row r="5">
      <c r="A5" s="4" t="inlineStr">
        <is>
          <t>Maturity analysis</t>
        </is>
      </c>
      <c r="B5" s="4" t="inlineStr">
        <is>
          <t xml:space="preserve">As at December 31, December 31,
Less than one year $ 163 $ 149
One to five years 515 678
More than five years - -
Total undiscounted lease liability $ 678 $ 8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Trade and other payables [abstract]</t>
        </is>
      </c>
    </row>
    <row r="4">
      <c r="A4" s="4" t="inlineStr">
        <is>
          <t>Accounts payable and accrued liabilities</t>
        </is>
      </c>
      <c r="B4" s="4" t="inlineStr">
        <is>
          <t>Category
December 31, 2020 2020 December 31, 2019
Accounts payable $ 837 $ 768
Accrued liabilities 1,176 630
Total $ 2,013 $ 1,3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NVIRONMENTAL RECLAMATION PROVISION (Tables)</t>
        </is>
      </c>
      <c r="B1" s="2" t="inlineStr">
        <is>
          <t>12 Months Ended</t>
        </is>
      </c>
    </row>
    <row r="2">
      <c r="B2" s="2" t="inlineStr">
        <is>
          <t>Dec. 31, 2020</t>
        </is>
      </c>
    </row>
    <row r="3">
      <c r="A3" s="3" t="inlineStr">
        <is>
          <t>Environmental Reclamation Provision</t>
        </is>
      </c>
    </row>
    <row r="4">
      <c r="A4" s="4" t="inlineStr">
        <is>
          <t>Environmental reclamation provision balance</t>
        </is>
      </c>
      <c r="B4" s="4" t="inlineStr">
        <is>
          <t>December 31, December 31, 2019
Balance, beginning of year $ 2,355 $ -
Additions to present value of environmental reclamation provision 1,200 2,355
Reclamation costs incurred (200) -
Interest or accretion expense 28 -
Balance, end of year $ 3,383 $ 2,355
Statements of Financial Position Presentation December 31, December 31, 2019
Current portion of environmental reclamation provision $ 250 $ 716
Non-current environmental reclamation provision 3,133 1,639
Total $ 3,383 $ 2,3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Warrant activity</t>
        </is>
      </c>
      <c r="B4" s="4" t="inlineStr">
        <is>
          <t>Number Weighted average exercise price
Balance as at December 31, 2018 20,116,855 $ 0.99
Warrants issued 12,845,383 0.40
Warrants exercised (214,200) 0.20
Warrants expired (16,875,040) 1.10
Balance as at December 31, 2019 15,872,998 $ 0.41
Warrants issued 77,460,159 0.49
Warrants exercised (247,500) 0.34
Balance as at December 31, 2020 93,085,657 $ 0.48</t>
        </is>
      </c>
    </row>
    <row r="5">
      <c r="A5" s="4" t="inlineStr">
        <is>
          <t>Warrants outstanding</t>
        </is>
      </c>
      <c r="B5" s="4" t="inlineStr">
        <is>
          <t>Exercise price Number of warrants outstanding Weighted average exercise price Weighted average remaining life (years)
$ 0.33 18,512,659 $ 0.33 2.15
$ 0.40 42,795,383 $ 0.40 3.57
$ 0.44 3,027,615 $ 0.44 0.46
$ 0.70 28,750,000 $ 0.70 1.65
93,085,657 $ 0.48 2.59</t>
        </is>
      </c>
    </row>
    <row r="6">
      <c r="A6" s="4" t="inlineStr">
        <is>
          <t>Warrant assumptions</t>
        </is>
      </c>
      <c r="B6" s="4" t="inlineStr">
        <is>
          <t>Year ended Year ended
December 31, 2020 December 31, 2019
Risk-free interest rate 0.85% 1.55%
Expected life (years) 2.39 years 3.00 years
Expected volatility (1) 68.36% 67.22%
Expected dividend yield Nil Nil</t>
        </is>
      </c>
    </row>
    <row r="7">
      <c r="A7" s="4" t="inlineStr">
        <is>
          <t>Stock option activity</t>
        </is>
      </c>
      <c r="B7" s="4" t="inlineStr">
        <is>
          <t>Number Weighted average exercise price
Balance as at December 31, 2018 48,265,000 $ 0.61
Granted – January 7, 2019 5,000,000 0.40
Granted – April 1, 2019 750,000 0.40
Granted – April 29, 2019 2,000,000 0.40
Options expired (7,700,000) 0.68
Options forfeited (1,387,500) 0.50
Balance as at December 31, 2019 46,927,500 $ 0.57
Granted – January 31, 2020 8,750,000 0.25
Granted – April 1, 2020 1,100,000 0.25
Granted – October 30, 2020 900,000 0.43
Granted – December 1, 2020 600,000 0.405
Options exercised (3,717,500) 0.33
Options expired (2,790,000) 0.40
Options forfeited (5,950,000) 0.52
Balance as at December 31, 2020 45,820,000 $ 0.53</t>
        </is>
      </c>
    </row>
    <row r="8">
      <c r="A8" s="4" t="inlineStr">
        <is>
          <t>Stock options outstanding</t>
        </is>
      </c>
      <c r="B8" s="4" t="inlineStr">
        <is>
          <t>Options Outstanding Options Exercisable
Weighted average remaining life (years) Number of options Weighted average remaining life (years)
$ 0.01 – 0.50 25,935,000 $ 0.36 2.42 20,410,000 $ 0.37 3.19
$ 0.51 – 1.00 19,885,000 0.75 1.10 19,885,000 0.75 1.10
45,820,000 $ 0.53 2.41 40,295,000 $ 0.56 2.16</t>
        </is>
      </c>
    </row>
    <row r="9">
      <c r="A9" s="4" t="inlineStr">
        <is>
          <t>Share-based payments expenses</t>
        </is>
      </c>
      <c r="B9" s="4" t="inlineStr">
        <is>
          <t xml:space="preserve">For the year ended December 31,
Statements of Net Loss: 2020 2019
General and administration $ 500 $ 824
Exploration and evaluation 148 143
Investor relations and marketing communications 144 325
Corporate development and due diligence 166 304
Subtotal $ 958 $ 1,596
For the year ended December 31,
Statements of Financial Position: 2020 2019
Mineral Properties $ 442 $ 572
Total $ 1,400 $ 2,168 </t>
        </is>
      </c>
    </row>
    <row r="10">
      <c r="A10" s="4" t="inlineStr">
        <is>
          <t>Stock option weighted average assumptions</t>
        </is>
      </c>
      <c r="B10" s="4" t="inlineStr">
        <is>
          <t>Year ended Year ended
December 31, 2020 December 31, 2019
Risk-free interest rate 1.72% 2.20%
Share price at grant date (in dollars) $0.25 $0.36
Exercise price (in dollars) $0.27 $0.40
Expected life (years) 4.96 years 5.00 years
Expected volatility (1) 69.10% 71.86%
Forfeiture rate 5.26% 5.00%
Expected dividend yield Nil N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CAD ($)</t>
        </is>
      </c>
      <c r="B1" s="2" t="inlineStr">
        <is>
          <t>12 Months Ended</t>
        </is>
      </c>
    </row>
    <row r="2">
      <c r="B2" s="2" t="inlineStr">
        <is>
          <t>Dec. 31, 2020</t>
        </is>
      </c>
      <c r="C2" s="2" t="inlineStr">
        <is>
          <t>Dec. 31, 2019</t>
        </is>
      </c>
    </row>
    <row r="3">
      <c r="A3" s="3" t="inlineStr">
        <is>
          <t>OPERATING EXPENSES (Note 15)</t>
        </is>
      </c>
    </row>
    <row r="4">
      <c r="A4" s="4" t="inlineStr">
        <is>
          <t>General and administration</t>
        </is>
      </c>
      <c r="B4" s="6" t="n">
        <v>3573</v>
      </c>
      <c r="C4" s="6" t="n">
        <v>3414</v>
      </c>
    </row>
    <row r="5">
      <c r="A5" s="4" t="inlineStr">
        <is>
          <t>Exploration and evaluation</t>
        </is>
      </c>
      <c r="B5" s="5" t="n">
        <v>812</v>
      </c>
      <c r="C5" s="5" t="n">
        <v>1124</v>
      </c>
    </row>
    <row r="6">
      <c r="A6" s="4" t="inlineStr">
        <is>
          <t>Investor relations and marketing communications</t>
        </is>
      </c>
      <c r="B6" s="5" t="n">
        <v>1111</v>
      </c>
      <c r="C6" s="5" t="n">
        <v>1177</v>
      </c>
    </row>
    <row r="7">
      <c r="A7" s="4" t="inlineStr">
        <is>
          <t>Corporate development and due diligence</t>
        </is>
      </c>
      <c r="B7" s="5" t="n">
        <v>468</v>
      </c>
      <c r="C7" s="5" t="n">
        <v>517</v>
      </c>
    </row>
    <row r="8">
      <c r="A8" s="4" t="inlineStr">
        <is>
          <t>Impairment of non-current assets (Note 4)</t>
        </is>
      </c>
      <c r="B8" s="5" t="n">
        <v>24870</v>
      </c>
      <c r="C8" s="5" t="n">
        <v>341</v>
      </c>
    </row>
    <row r="9">
      <c r="A9" s="4" t="inlineStr">
        <is>
          <t>Loss from operational activities</t>
        </is>
      </c>
      <c r="B9" s="5" t="n">
        <v>-30834</v>
      </c>
      <c r="C9" s="5" t="n">
        <v>-6573</v>
      </c>
    </row>
    <row r="10">
      <c r="A10" s="3" t="inlineStr">
        <is>
          <t>OTHER ITEMS</t>
        </is>
      </c>
    </row>
    <row r="11">
      <c r="A11" s="4" t="inlineStr">
        <is>
          <t>Change in fair value on Silver Stream derivative liability (Note 5)</t>
        </is>
      </c>
      <c r="B11" s="5" t="n">
        <v>-5882</v>
      </c>
      <c r="C11" s="5" t="n">
        <v>0</v>
      </c>
    </row>
    <row r="12">
      <c r="A12" s="4" t="inlineStr">
        <is>
          <t>Investments fair value gain (Note 7)</t>
        </is>
      </c>
      <c r="B12" s="5" t="n">
        <v>765</v>
      </c>
      <c r="C12" s="5" t="n">
        <v>0</v>
      </c>
    </row>
    <row r="13">
      <c r="A13" s="4" t="inlineStr">
        <is>
          <t>Foreign exchange gain (loss)</t>
        </is>
      </c>
      <c r="B13" s="5" t="n">
        <v>329</v>
      </c>
      <c r="C13" s="5" t="n">
        <v>-4</v>
      </c>
    </row>
    <row r="14">
      <c r="A14" s="4" t="inlineStr">
        <is>
          <t>Loss on disposal of subsidiaries (Note 8(b))</t>
        </is>
      </c>
      <c r="B14" s="5" t="n">
        <v>-296</v>
      </c>
      <c r="C14" s="5" t="n">
        <v>0</v>
      </c>
    </row>
    <row r="15">
      <c r="A15" s="4" t="inlineStr">
        <is>
          <t>Interest and other income</t>
        </is>
      </c>
      <c r="B15" s="5" t="n">
        <v>184</v>
      </c>
      <c r="C15" s="5" t="n">
        <v>212</v>
      </c>
    </row>
    <row r="16">
      <c r="A16" s="4" t="inlineStr">
        <is>
          <t>Other expenses</t>
        </is>
      </c>
      <c r="B16" s="5" t="n">
        <v>-114</v>
      </c>
      <c r="C16" s="5" t="n">
        <v>-78</v>
      </c>
    </row>
    <row r="17">
      <c r="A17" s="4" t="inlineStr">
        <is>
          <t>Loss before income taxes and equity income</t>
        </is>
      </c>
      <c r="B17" s="5" t="n">
        <v>-35848</v>
      </c>
      <c r="C17" s="5" t="n">
        <v>-6443</v>
      </c>
    </row>
    <row r="18">
      <c r="A18" s="4" t="inlineStr">
        <is>
          <t>Deferred income tax recovery (expense) (Notes 14, 17)</t>
        </is>
      </c>
      <c r="B18" s="5" t="n">
        <v>1587</v>
      </c>
      <c r="C18" s="5" t="n">
        <v>-516</v>
      </c>
    </row>
    <row r="19">
      <c r="A19" s="4" t="inlineStr">
        <is>
          <t>Equity income from investment in Treasury Metals (Note 4)</t>
        </is>
      </c>
      <c r="B19" s="5" t="n">
        <v>1446</v>
      </c>
      <c r="C19" s="5" t="n">
        <v>0</v>
      </c>
    </row>
    <row r="20">
      <c r="A20" s="4" t="inlineStr">
        <is>
          <t>Net loss for the year</t>
        </is>
      </c>
      <c r="B20" s="5" t="n">
        <v>-32815</v>
      </c>
      <c r="C20" s="5" t="n">
        <v>-6959</v>
      </c>
    </row>
    <row r="21">
      <c r="A21" s="3" t="inlineStr">
        <is>
          <t>Items that will not be reclassified to net income or (loss):</t>
        </is>
      </c>
    </row>
    <row r="22">
      <c r="A22" s="4" t="inlineStr">
        <is>
          <t>Investments fair value gain (Note 7)</t>
        </is>
      </c>
      <c r="B22" s="5" t="n">
        <v>1611</v>
      </c>
      <c r="C22" s="5" t="n">
        <v>705</v>
      </c>
    </row>
    <row r="23">
      <c r="A23" s="4" t="inlineStr">
        <is>
          <t>Mineral property investments fair value gain (note 9)</t>
        </is>
      </c>
      <c r="B23" s="5" t="n">
        <v>1329</v>
      </c>
      <c r="C23" s="5" t="n">
        <v>981</v>
      </c>
    </row>
    <row r="24">
      <c r="A24" s="3" t="inlineStr">
        <is>
          <t>Items that may be reclassified to net (loss) or income:</t>
        </is>
      </c>
    </row>
    <row r="25">
      <c r="A25" s="4" t="inlineStr">
        <is>
          <t>Currency translation adjustment</t>
        </is>
      </c>
      <c r="B25" s="5" t="n">
        <v>-10</v>
      </c>
      <c r="C25" s="5" t="n">
        <v>-43</v>
      </c>
    </row>
    <row r="26">
      <c r="A26" s="4" t="inlineStr">
        <is>
          <t>Recycling of currency translation adjustment on disposal of foreign subsidiary (Note 8(b))</t>
        </is>
      </c>
      <c r="B26" s="5" t="n">
        <v>-673</v>
      </c>
      <c r="C26" s="5" t="n">
        <v>0</v>
      </c>
    </row>
    <row r="27">
      <c r="A27" s="4" t="inlineStr">
        <is>
          <t>Other comprehensive loss</t>
        </is>
      </c>
      <c r="B27" s="5" t="n">
        <v>2257</v>
      </c>
      <c r="C27" s="5" t="n">
        <v>1643</v>
      </c>
    </row>
    <row r="28">
      <c r="A28" s="4" t="inlineStr">
        <is>
          <t>Net loss and comprehensive income for the year</t>
        </is>
      </c>
      <c r="B28" s="6" t="n">
        <v>-30558</v>
      </c>
      <c r="C28" s="6" t="n">
        <v>-5316</v>
      </c>
    </row>
    <row r="29">
      <c r="A29" s="4" t="inlineStr">
        <is>
          <t>Basic and diluted loss per share</t>
        </is>
      </c>
      <c r="B29" s="4" t="inlineStr">
        <is>
          <t>$ (.05)</t>
        </is>
      </c>
      <c r="C29" s="7" t="n">
        <v>-0.01</v>
      </c>
    </row>
    <row r="30">
      <c r="A30" s="4" t="inlineStr">
        <is>
          <t>Weighted average number of shares outstanding - basic and diluted</t>
        </is>
      </c>
      <c r="B30" s="5" t="n">
        <v>644940126</v>
      </c>
      <c r="C30" s="5" t="n">
        <v>574872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LOW-THROUGH SHARE PREMIUM LIABILITY (Tables)</t>
        </is>
      </c>
      <c r="B1" s="2" t="inlineStr">
        <is>
          <t>12 Months Ended</t>
        </is>
      </c>
    </row>
    <row r="2">
      <c r="B2" s="2" t="inlineStr">
        <is>
          <t>Dec. 31, 2020</t>
        </is>
      </c>
    </row>
    <row r="3">
      <c r="A3" s="3" t="inlineStr">
        <is>
          <t>Flow-through Share Premium Liability</t>
        </is>
      </c>
    </row>
    <row r="4">
      <c r="A4" s="4" t="inlineStr">
        <is>
          <t>Continuity schedule</t>
        </is>
      </c>
      <c r="B4" s="4" t="inlineStr">
        <is>
          <t>February 14, 2020 December 18, 2019 May 16, 2019 Total
Balance, December 31, 2018 $ - $ - $ - $ -
Liability incurred for flow-through shares issued - - 475 475
Settlement of flow-through share premium liability upon incurring eligible expenditures - (430) (430)
Liability incurred for flow-through shares issued December 18, 2019 - 296 - 296
Balance, December 31, 2019 $ - $ 296 $ 45 $ 341
Liability incurred for flow-through shares issued February 14, 2020 300 - - 300
Settlement of flow-through share premium liability upon incurring eligible expenditures (300) (296) (45) (641)
Balance, December 31, 2020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Tables)</t>
        </is>
      </c>
      <c r="B1" s="2" t="inlineStr">
        <is>
          <t>12 Months Ended</t>
        </is>
      </c>
    </row>
    <row r="2">
      <c r="B2" s="2" t="inlineStr">
        <is>
          <t>Dec. 31, 2020</t>
        </is>
      </c>
    </row>
    <row r="3">
      <c r="A3" s="3" t="inlineStr">
        <is>
          <t>OPERATING EXPENSES (Note 15)</t>
        </is>
      </c>
    </row>
    <row r="4">
      <c r="A4" s="4" t="inlineStr">
        <is>
          <t>Expenditures</t>
        </is>
      </c>
      <c r="B4" s="4" t="inlineStr">
        <is>
          <t>Operating expenditures by nature, which map to the Company’s
functional operating expense categories presented in the consolidated statements of net loss and comprehensive income (loss), are
as follows:
For the year ended December 31, 2020
General and administration Exploration and evaluation Investor relations and marketing communications Corporate development and due diligence Total
Administrative and office $ 232 $ 166 $ 34 $ 3 $ 435
Consultants 164 71 10 - 245
Depreciation (non-cash) 146 159 - - 305
Directors fees 288 - - - 288
Investor relations and marketing communications 3 3 579 22 607
Professional fees 934 1 - - 934
Salaries 1,121 236 287 269 1,913
Share-based payments 500 148 144 166 958
Transfer agent and filing fees 163 - 41 - 204
Travel and accommodation 22 28 16 8 74
Operating expenses total $ 3,573 $ 812 $ 1,111 $ 468 $ 5,964
Impairment of non-current assets (non-cash) (Note 4) 24,870
Loss from operational activities $ 30,834
For the year ended December 31, 2019
General and administration Exploration and evaluation Investor relations and marketing communications Corporate development and due diligence Total
Administrative and office $ 424 $ 176 $ 21 $ 2 $ 623
Consultants 108 211 29 - 348
Depreciation (non-cash) 14 157 - - 171
Directors fees 277 - - - 277
Investor relations and marketing communications 1 8 592 - 601
Professional fees 614 5 - - 619
Salaries 899 329 175 179 1,582
Share-based payments 824 143 325 304 1,596
Transfer agent and filing fees 193 - 1 - 194
Travel and accommodation 60 95 34 32 221
Operating expenses total $ 3,414 $ 1,124 $ 1,177 $ 517 $ 6,232
Impairment of non-current assets (non-cash) (Note 8) 341
Loss from operational activities $ 6,5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Segment information</t>
        </is>
      </c>
      <c r="B4" s="4" t="inlineStr">
        <is>
          <t>Non-current assets
December 31, 2020 December 31, 2019
Canada $ 244,018 $ 253,587
USA 444 454
Mexico - 252
Total $ 244,462 $ 254,2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Income tax expense (recovery)</t>
        </is>
      </c>
      <c r="B4" s="4" t="inlineStr">
        <is>
          <t>Year ended December 31, 2020 Year ended December 31, 2019
Net loss before income tax $ 35,848 $ 6,443
Combined Canadian statutory income tax rate 27.00% 27.00%
Income tax recovery computed at statutory income tax rate 9,679 1,740
Tax effect of:
Permanent differences and other (2,041) (89)
Investment in Treasury Metals (1,916) -
Obligation to distribute investments (1,802) -
Flow-though eligible expenditures (1,240) (465)
Difference in tax rates in foreign jurisdictions (308) (17)
Impact of disposal of subsidiaries (10,358) -
Flow-through share premium liability 641 430
Changes in unrecognized deferred tax assets 8,932 (2,115)
Income tax recovery (expense) $ 1,587 $ (516)</t>
        </is>
      </c>
    </row>
    <row r="5">
      <c r="A5" s="4" t="inlineStr">
        <is>
          <t>Deferred income tax assets</t>
        </is>
      </c>
      <c r="B5" s="4" t="inlineStr">
        <is>
          <t xml:space="preserve">Recognized deferred income tax assets (liabilities)
are comprised of:
December 31, 2020 December 31, 2019
Non-capital loss carryforwards $ 5,384 $ 1,162
Mineral properties (3,073) (1,978)
Mineral property investments (2,311) (130)
Total $ - $ (946) Deferred
tax assets have not been recognized in respect of the following temporary differences:
December 31, 2020 December 31, 2019
Non-capital loss carryforwards $ 49,232 $ 96,779
Investment in Treasury Metals 14,188 -
Silver Stream derivative liability 5,882 -
Investment tax credits 5,119 5,282
Other 3,936 2,662
Undeducted financing costs 1,874 152
Property and equipment 807 1,126
Mineral properties 174 8,304
Capital loss carryforwards 82 5,654
Total $ 81,294 $ 119,9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Key management compensation</t>
        </is>
      </c>
      <c r="B4" s="4" t="inlineStr">
        <is>
          <t>Service or Item
Year ended December 31,
2020
2019
Directors’ fees $ 288 $ 277
Salaries and bonuses 1,659 1,188
Share-based payments (non-cash) 990 1,601
Total $ 2,937 $ 3,0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12 Months Ended</t>
        </is>
      </c>
    </row>
    <row r="2">
      <c r="B2" s="2" t="inlineStr">
        <is>
          <t>Dec. 31, 2020</t>
        </is>
      </c>
    </row>
    <row r="3">
      <c r="A3" s="3" t="inlineStr">
        <is>
          <t>Disclosure of fair value measurement of assets [abstract]</t>
        </is>
      </c>
    </row>
    <row r="4">
      <c r="A4" s="4" t="inlineStr">
        <is>
          <t>Financial assets measured at fair value</t>
        </is>
      </c>
      <c r="B4" s="4" t="inlineStr">
        <is>
          <t>December 31, 2020 December 31, 2019
Fair value measurement Fair value measurement
Carrying value Level 1 Level 2 Level 3 Carrying value Level 1 Level 2 Level 3
Financial assets:
Investments (Notes 4, 7) $ 18,425 $ 12,653 $ 5,772 $ - $ 1,775 $ 1,775 $ - - $ -
Mineral property investments (Note 9) 6,726 - - 6,726 5,398 - - 5,398
Financial liabilities:
Silver Stream derivative liability (Note 5) 13,260 - - 13,260 - - - -
Option – PC Gold (Note 8(a)) $ 4,410 $ - $ - $ 4,410 $ - $ - $ - $ -</t>
        </is>
      </c>
    </row>
    <row r="5">
      <c r="A5" s="4" t="inlineStr">
        <is>
          <t>Financial instruments</t>
        </is>
      </c>
      <c r="B5" s="4" t="inlineStr">
        <is>
          <t xml:space="preserve">At December 31, 2020
Amortized Cost FVTPL FVTOCI Total
Financial assets:
Cash and cash equivalents $ 28,901 $ - $ - $ 28,901
Current accounts and other receivables 1,753 - - 1,753
Investments - 15,039 3,386 18,425
Mineral property investments - - 6,726 6,726
Reclamation deposit 121 - - 121
Total financial assets $ 30,775 $ 15,039 $ 10,112 $ 55,926
Financial liabilities:
Accounts payable and accrued liabilities $ 2,013 $ - $ - $ 2,013
Option – PC Gold - 4,410 - 4,410
Silver Stream derivative liability - 13,260 - 13,260
Total financial liabilities $ 2,013 $ 17,670 $ - $ 19,683
At December 31, 2019
Amortized Cost FVTPL FVTOCI Total
Financial assets:
Cash and cash equivalents $ 5,902 $ - $ - $ 5,902
Current accounts and other receivables 97 - - 97
Investments - - 1,775 1,775
Mineral property investments - - 5,398 5,398
Reclamation deposit 119 - - 119
Total financial assets $ 6,118 $ - $ 7,173 $ 13,291
Financial liabilities:
Accounts payable and accrued liabilities $ 1,398 $ - $ - $ 1,398
Option – PC Gold - - - -
Silver Stream derivative liability - - - -
Total financial liabilities $ 1,398 $ - $ - $ 1,3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ND CAPITAL RISK MANAGEMENT (Tables)</t>
        </is>
      </c>
      <c r="B1" s="2" t="inlineStr">
        <is>
          <t>12 Months Ended</t>
        </is>
      </c>
    </row>
    <row r="2">
      <c r="B2" s="2" t="inlineStr">
        <is>
          <t>Dec. 31, 2020</t>
        </is>
      </c>
    </row>
    <row r="3">
      <c r="A3" s="3" t="inlineStr">
        <is>
          <t>Disclosure of credit risk exposure [abstract]</t>
        </is>
      </c>
    </row>
    <row r="4">
      <c r="A4" s="4" t="inlineStr">
        <is>
          <t>Liquidity risk</t>
        </is>
      </c>
      <c r="B4" s="4" t="inlineStr">
        <is>
          <t>Carrying Amount Contractual Cash Flows Less than 1 year 1 – 3 4 – 5 After 5 years
Accounts payable $ 2,013 $ 2,013 $ 2,013 $ - $ - $ -
Lease liability 554 678 163 333 1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46" customWidth="1" min="2" max="2"/>
  </cols>
  <sheetData>
    <row r="1">
      <c r="A1" s="1" t="inlineStr">
        <is>
          <t>BASIS OF PRESENTATION (Details)</t>
        </is>
      </c>
      <c r="B1" s="2" t="inlineStr">
        <is>
          <t>12 Months Ended</t>
        </is>
      </c>
    </row>
    <row r="2">
      <c r="B2" s="2" t="inlineStr">
        <is>
          <t>Dec. 31, 2020</t>
        </is>
      </c>
    </row>
    <row r="3">
      <c r="A3" s="4" t="inlineStr">
        <is>
          <t>Subsidiary 1</t>
        </is>
      </c>
    </row>
    <row r="4">
      <c r="A4" s="3" t="inlineStr">
        <is>
          <t>Disclosure of subsidiaries [line items]</t>
        </is>
      </c>
    </row>
    <row r="5">
      <c r="A5" s="4" t="inlineStr">
        <is>
          <t>Parent name</t>
        </is>
      </c>
      <c r="B5" s="4" t="inlineStr">
        <is>
          <t>First Mining Gold Corp.</t>
        </is>
      </c>
    </row>
    <row r="6">
      <c r="A6" s="4" t="inlineStr">
        <is>
          <t>Parent place of incorporation</t>
        </is>
      </c>
      <c r="B6" s="4" t="inlineStr">
        <is>
          <t>Canada</t>
        </is>
      </c>
    </row>
    <row r="7">
      <c r="A7" s="4" t="inlineStr">
        <is>
          <t>Subsidiary 2</t>
        </is>
      </c>
    </row>
    <row r="8">
      <c r="A8" s="3" t="inlineStr">
        <is>
          <t>Disclosure of subsidiaries [line items]</t>
        </is>
      </c>
    </row>
    <row r="9">
      <c r="A9" s="4" t="inlineStr">
        <is>
          <t>Subsidiary name</t>
        </is>
      </c>
      <c r="B9" s="4" t="inlineStr">
        <is>
          <t>Gold Canyon Resources Inc. (“Gold Canyon”)</t>
        </is>
      </c>
    </row>
    <row r="10">
      <c r="A10" s="4" t="inlineStr">
        <is>
          <t>Subsidiary place of incorporation</t>
        </is>
      </c>
      <c r="B10" s="4" t="inlineStr">
        <is>
          <t>Canada</t>
        </is>
      </c>
    </row>
    <row r="11">
      <c r="A11" s="4" t="inlineStr">
        <is>
          <t>Subsidiary ownership percentage</t>
        </is>
      </c>
      <c r="B11" s="4" t="inlineStr">
        <is>
          <t>100.00%</t>
        </is>
      </c>
    </row>
    <row r="12">
      <c r="A12" s="4" t="inlineStr">
        <is>
          <t>Subsidiary 3</t>
        </is>
      </c>
    </row>
    <row r="13">
      <c r="A13" s="3" t="inlineStr">
        <is>
          <t>Disclosure of subsidiaries [line items]</t>
        </is>
      </c>
    </row>
    <row r="14">
      <c r="A14" s="4" t="inlineStr">
        <is>
          <t>Subsidiary name</t>
        </is>
      </c>
      <c r="B14" s="4" t="inlineStr">
        <is>
          <t>Coastal Gold Corp. (“Coastal Gold”)</t>
        </is>
      </c>
    </row>
    <row r="15">
      <c r="A15" s="4" t="inlineStr">
        <is>
          <t>Subsidiary place of incorporation</t>
        </is>
      </c>
      <c r="B15" s="4" t="inlineStr">
        <is>
          <t>Canada</t>
        </is>
      </c>
    </row>
    <row r="16">
      <c r="A16" s="4" t="inlineStr">
        <is>
          <t>Subsidiary ownership percentage</t>
        </is>
      </c>
      <c r="B16" s="4" t="inlineStr">
        <is>
          <t>100.00%</t>
        </is>
      </c>
    </row>
    <row r="17">
      <c r="A17" s="4" t="inlineStr">
        <is>
          <t>Subsidiary 4</t>
        </is>
      </c>
    </row>
    <row r="18">
      <c r="A18" s="3" t="inlineStr">
        <is>
          <t>Disclosure of subsidiaries [line items]</t>
        </is>
      </c>
    </row>
    <row r="19">
      <c r="A19" s="4" t="inlineStr">
        <is>
          <t>Subsidiary name</t>
        </is>
      </c>
      <c r="B19" s="4" t="inlineStr">
        <is>
          <t>Cameron Gold Operations Ltd. (“Cameron Gold”)</t>
        </is>
      </c>
    </row>
    <row r="20">
      <c r="A20" s="4" t="inlineStr">
        <is>
          <t>Subsidiary place of incorporation</t>
        </is>
      </c>
      <c r="B20" s="4" t="inlineStr">
        <is>
          <t>Canada</t>
        </is>
      </c>
    </row>
    <row r="21">
      <c r="A21" s="4" t="inlineStr">
        <is>
          <t>Subsidiary ownership percentage</t>
        </is>
      </c>
      <c r="B21" s="4" t="inlineStr">
        <is>
          <t>100.00%</t>
        </is>
      </c>
    </row>
    <row r="22">
      <c r="A22" s="4" t="inlineStr">
        <is>
          <t>Subsidiary 5</t>
        </is>
      </c>
    </row>
    <row r="23">
      <c r="A23" s="3" t="inlineStr">
        <is>
          <t>Disclosure of subsidiaries [line items]</t>
        </is>
      </c>
    </row>
    <row r="24">
      <c r="A24" s="4" t="inlineStr">
        <is>
          <t>Subsidiary name</t>
        </is>
      </c>
      <c r="B24" s="4" t="inlineStr">
        <is>
          <t>PC Gold Inc. (“PC Gold”)</t>
        </is>
      </c>
    </row>
    <row r="25">
      <c r="A25" s="4" t="inlineStr">
        <is>
          <t>Subsidiary place of incorporation</t>
        </is>
      </c>
      <c r="B25" s="4" t="inlineStr">
        <is>
          <t>Canada</t>
        </is>
      </c>
    </row>
    <row r="26">
      <c r="A26" s="4" t="inlineStr">
        <is>
          <t>Subsidiary ownership percentage</t>
        </is>
      </c>
      <c r="B26" s="4" t="inlineStr">
        <is>
          <t>100.00%</t>
        </is>
      </c>
    </row>
    <row r="27">
      <c r="A27" s="4" t="inlineStr">
        <is>
          <t>Subsidiary 6</t>
        </is>
      </c>
    </row>
    <row r="28">
      <c r="A28" s="3" t="inlineStr">
        <is>
          <t>Disclosure of subsidiaries [line items]</t>
        </is>
      </c>
    </row>
    <row r="29">
      <c r="A29" s="4" t="inlineStr">
        <is>
          <t>Subsidiary name</t>
        </is>
      </c>
      <c r="B29" s="4" t="inlineStr">
        <is>
          <t>Clifton Star Resources Inc. (“Clifton”)</t>
        </is>
      </c>
    </row>
    <row r="30">
      <c r="A30" s="4" t="inlineStr">
        <is>
          <t>Subsidiary place of incorporation</t>
        </is>
      </c>
      <c r="B30" s="4" t="inlineStr">
        <is>
          <t>Canada</t>
        </is>
      </c>
    </row>
    <row r="31">
      <c r="A31" s="4" t="inlineStr">
        <is>
          <t>Subsidiary ownership percentage</t>
        </is>
      </c>
      <c r="B31"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t>
        </is>
      </c>
      <c r="B1" s="2" t="inlineStr">
        <is>
          <t>12 Months Ended</t>
        </is>
      </c>
    </row>
    <row r="2">
      <c r="B2" s="2" t="inlineStr">
        <is>
          <t>Dec. 31, 2020</t>
        </is>
      </c>
    </row>
    <row r="3">
      <c r="A3" s="4" t="inlineStr">
        <is>
          <t>Buildings</t>
        </is>
      </c>
    </row>
    <row r="4">
      <c r="A4" s="3" t="inlineStr">
        <is>
          <t>Disclosure of detailed information about property, plant and equipment [line items]</t>
        </is>
      </c>
    </row>
    <row r="5">
      <c r="A5" s="4" t="inlineStr">
        <is>
          <t>Property and equipment useful lives</t>
        </is>
      </c>
      <c r="B5" s="4" t="inlineStr">
        <is>
          <t>10 years</t>
        </is>
      </c>
    </row>
    <row r="6">
      <c r="A6" s="4" t="inlineStr">
        <is>
          <t>Machinery and Equipment</t>
        </is>
      </c>
    </row>
    <row r="7">
      <c r="A7" s="3" t="inlineStr">
        <is>
          <t>Disclosure of detailed information about property, plant and equipment [line items]</t>
        </is>
      </c>
    </row>
    <row r="8">
      <c r="A8" s="4" t="inlineStr">
        <is>
          <t>Property and equipment useful lives</t>
        </is>
      </c>
      <c r="B8" s="4" t="inlineStr">
        <is>
          <t>5 years</t>
        </is>
      </c>
    </row>
    <row r="9">
      <c r="A9" s="4" t="inlineStr">
        <is>
          <t>Furniture and Fixtures</t>
        </is>
      </c>
    </row>
    <row r="10">
      <c r="A10" s="3" t="inlineStr">
        <is>
          <t>Disclosure of detailed information about property, plant and equipment [line items]</t>
        </is>
      </c>
    </row>
    <row r="11">
      <c r="A11" s="4" t="inlineStr">
        <is>
          <t>Property and equipment useful lives</t>
        </is>
      </c>
      <c r="B11" s="4" t="inlineStr">
        <is>
          <t>5 years</t>
        </is>
      </c>
    </row>
    <row r="12">
      <c r="A12" s="4" t="inlineStr">
        <is>
          <t>Vehicles</t>
        </is>
      </c>
    </row>
    <row r="13">
      <c r="A13" s="3" t="inlineStr">
        <is>
          <t>Disclosure of detailed information about property, plant and equipment [line items]</t>
        </is>
      </c>
    </row>
    <row r="14">
      <c r="A14" s="4" t="inlineStr">
        <is>
          <t>Property and equipment useful lives</t>
        </is>
      </c>
      <c r="B14" s="4" t="inlineStr">
        <is>
          <t>5 years</t>
        </is>
      </c>
    </row>
    <row r="15">
      <c r="A15" s="4" t="inlineStr">
        <is>
          <t>Computer Equipment</t>
        </is>
      </c>
    </row>
    <row r="16">
      <c r="A16" s="3" t="inlineStr">
        <is>
          <t>Disclosure of detailed information about property, plant and equipment [line items]</t>
        </is>
      </c>
    </row>
    <row r="17">
      <c r="A17" s="4" t="inlineStr">
        <is>
          <t>Property and equipment useful lives</t>
        </is>
      </c>
      <c r="B17" s="4" t="inlineStr">
        <is>
          <t>3 years</t>
        </is>
      </c>
    </row>
    <row r="18">
      <c r="A18" s="4" t="inlineStr">
        <is>
          <t>Computer Software</t>
        </is>
      </c>
    </row>
    <row r="19">
      <c r="A19" s="3" t="inlineStr">
        <is>
          <t>Disclosure of detailed information about property, plant and equipment [line items]</t>
        </is>
      </c>
    </row>
    <row r="20">
      <c r="A20" s="4" t="inlineStr">
        <is>
          <t>Property and equipment useful lives</t>
        </is>
      </c>
      <c r="B20"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3" customWidth="1" min="2" max="2"/>
  </cols>
  <sheetData>
    <row r="1">
      <c r="A1" s="1" t="inlineStr">
        <is>
          <t>INVESTMENT IN TREASURY METALS (Details)</t>
        </is>
      </c>
      <c r="B1" s="2" t="inlineStr">
        <is>
          <t>12 Months Ended</t>
        </is>
      </c>
    </row>
    <row r="2">
      <c r="B2" s="2" t="inlineStr">
        <is>
          <t>Dec. 31, 2020CAD ($)yr</t>
        </is>
      </c>
    </row>
    <row r="3">
      <c r="A3" s="3" t="inlineStr">
        <is>
          <t>Statement Line Items [Line Items]</t>
        </is>
      </c>
    </row>
    <row r="4">
      <c r="A4" s="4" t="inlineStr">
        <is>
          <t>Risk-free interest rate</t>
        </is>
      </c>
      <c r="B4" s="4" t="inlineStr">
        <is>
          <t>0.20%</t>
        </is>
      </c>
    </row>
    <row r="5">
      <c r="A5" s="4" t="inlineStr">
        <is>
          <t>Expected life (years) | yr</t>
        </is>
      </c>
      <c r="B5" s="8" t="n">
        <v>2.6</v>
      </c>
    </row>
    <row r="6">
      <c r="A6" s="4" t="inlineStr">
        <is>
          <t>Expected volatility</t>
        </is>
      </c>
      <c r="B6" s="4" t="inlineStr">
        <is>
          <t>64.42%</t>
        </is>
      </c>
    </row>
    <row r="7">
      <c r="A7" s="4" t="inlineStr">
        <is>
          <t>Expected dividend yield | $</t>
        </is>
      </c>
      <c r="B7" s="6" t="n">
        <v>0</v>
      </c>
    </row>
    <row r="8">
      <c r="A8" s="4" t="inlineStr">
        <is>
          <t>August 7, 2020</t>
        </is>
      </c>
    </row>
    <row r="9">
      <c r="A9" s="3" t="inlineStr">
        <is>
          <t>Statement Line Items [Line Items]</t>
        </is>
      </c>
    </row>
    <row r="10">
      <c r="A10" s="4" t="inlineStr">
        <is>
          <t>Risk-free interest rate</t>
        </is>
      </c>
      <c r="B10" s="4" t="inlineStr">
        <is>
          <t>0.23%</t>
        </is>
      </c>
    </row>
    <row r="11">
      <c r="A11" s="4" t="inlineStr">
        <is>
          <t>Expected life (years) | yr</t>
        </is>
      </c>
      <c r="B11" s="5" t="n">
        <v>3</v>
      </c>
    </row>
    <row r="12">
      <c r="A12" s="4" t="inlineStr">
        <is>
          <t>Expected volatility</t>
        </is>
      </c>
      <c r="B12" s="4" t="inlineStr">
        <is>
          <t>62.44%</t>
        </is>
      </c>
    </row>
    <row r="13">
      <c r="A13" s="4" t="inlineStr">
        <is>
          <t>Expected dividend yield | $</t>
        </is>
      </c>
      <c r="B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14" customWidth="1" min="2" max="2"/>
    <col width="16" customWidth="1" min="3" max="3"/>
    <col width="28" customWidth="1" min="4" max="4"/>
    <col width="46" customWidth="1" min="5" max="5"/>
    <col width="20" customWidth="1" min="6" max="6"/>
    <col width="13" customWidth="1" min="7" max="7"/>
  </cols>
  <sheetData>
    <row r="1">
      <c r="A1" s="1" t="inlineStr">
        <is>
          <t>CONSOLIDATED STATEMENTS OF CHANGES IN EQUITY - CAD ($)</t>
        </is>
      </c>
      <c r="B1" s="2" t="inlineStr">
        <is>
          <t>Capital Stock</t>
        </is>
      </c>
      <c r="C1" s="2" t="inlineStr">
        <is>
          <t>Warrant Reserve</t>
        </is>
      </c>
      <c r="D1" s="2" t="inlineStr">
        <is>
          <t>Share-based Payment Reserve</t>
        </is>
      </c>
      <c r="E1" s="2" t="inlineStr">
        <is>
          <t>Accumulated Other Comprehensive Income (Loss)</t>
        </is>
      </c>
      <c r="F1" s="2" t="inlineStr">
        <is>
          <t>Accumulated Deficit</t>
        </is>
      </c>
      <c r="G1" s="2" t="inlineStr">
        <is>
          <t>Total</t>
        </is>
      </c>
    </row>
    <row r="2">
      <c r="A2" s="4" t="inlineStr">
        <is>
          <t>Beginning balance, shares at Dec. 31, 2018</t>
        </is>
      </c>
      <c r="B2" s="5" t="n">
        <v>558316916</v>
      </c>
    </row>
    <row r="3">
      <c r="A3" s="4" t="inlineStr">
        <is>
          <t>Beginning balance, amount at Dec. 31, 2018</t>
        </is>
      </c>
      <c r="B3" s="6" t="n">
        <v>275068</v>
      </c>
      <c r="C3" s="6" t="n">
        <v>13600</v>
      </c>
      <c r="D3" s="6" t="n">
        <v>16630</v>
      </c>
      <c r="E3" s="6" t="n">
        <v>-5292</v>
      </c>
      <c r="F3" s="6" t="n">
        <v>-43056</v>
      </c>
      <c r="G3" s="6" t="n">
        <v>256950</v>
      </c>
    </row>
    <row r="4">
      <c r="A4" s="4" t="inlineStr">
        <is>
          <t>Bought deal financing share issuance costs (Note 13(b))</t>
        </is>
      </c>
      <c r="C4" s="5" t="n">
        <v>-1821</v>
      </c>
      <c r="D4" s="5" t="n">
        <v>-252</v>
      </c>
      <c r="G4" s="5" t="n">
        <v>-2073</v>
      </c>
    </row>
    <row r="5">
      <c r="A5" s="4" t="inlineStr">
        <is>
          <t>Proceeds from private placements (Note 11(b)), shares</t>
        </is>
      </c>
      <c r="B5" s="5" t="n">
        <v>33095772</v>
      </c>
    </row>
    <row r="6">
      <c r="A6" s="4" t="inlineStr">
        <is>
          <t>Proceeds from private placements (Note 11(b)), amount</t>
        </is>
      </c>
      <c r="B6" s="6" t="n">
        <v>8392</v>
      </c>
      <c r="C6" s="5" t="n">
        <v>1018</v>
      </c>
      <c r="G6" s="5" t="n">
        <v>9410</v>
      </c>
    </row>
    <row r="7">
      <c r="A7" s="4" t="inlineStr">
        <is>
          <t>Flow-through share premium liability</t>
        </is>
      </c>
      <c r="B7" s="6" t="n">
        <v>-771</v>
      </c>
      <c r="G7" s="5" t="n">
        <v>-771</v>
      </c>
    </row>
    <row r="8">
      <c r="A8" s="4" t="inlineStr">
        <is>
          <t>Share issuance cost, shares</t>
        </is>
      </c>
      <c r="B8" s="5" t="n">
        <v>370250</v>
      </c>
    </row>
    <row r="9">
      <c r="A9" s="4" t="inlineStr">
        <is>
          <t>Share issuance cost, amount</t>
        </is>
      </c>
      <c r="B9" s="6" t="n">
        <v>-131</v>
      </c>
      <c r="C9" s="5" t="n">
        <v>-21</v>
      </c>
      <c r="G9" s="5" t="n">
        <v>-152</v>
      </c>
    </row>
    <row r="10">
      <c r="A10" s="4" t="inlineStr">
        <is>
          <t>Exercise of warrants, shares 13(c))</t>
        </is>
      </c>
      <c r="B10" s="5" t="n">
        <v>214200</v>
      </c>
    </row>
    <row r="11">
      <c r="A11" s="4" t="inlineStr">
        <is>
          <t>Exercise of warrants, amount</t>
        </is>
      </c>
      <c r="B11" s="6" t="n">
        <v>108</v>
      </c>
      <c r="C11" s="5" t="n">
        <v>-65</v>
      </c>
      <c r="G11" s="5" t="n">
        <v>43</v>
      </c>
    </row>
    <row r="12">
      <c r="A12" s="4" t="inlineStr">
        <is>
          <t>Share-based payments</t>
        </is>
      </c>
      <c r="D12" s="5" t="n">
        <v>2168</v>
      </c>
      <c r="G12" s="5" t="n">
        <v>2168</v>
      </c>
    </row>
    <row r="13">
      <c r="A13" s="4" t="inlineStr">
        <is>
          <t>Loss for the year</t>
        </is>
      </c>
      <c r="B13" s="4" t="inlineStr">
        <is>
          <t xml:space="preserve"> </t>
        </is>
      </c>
      <c r="C13" s="4" t="inlineStr">
        <is>
          <t xml:space="preserve"> </t>
        </is>
      </c>
      <c r="D13" s="4" t="inlineStr">
        <is>
          <t xml:space="preserve"> </t>
        </is>
      </c>
      <c r="E13" s="4" t="inlineStr">
        <is>
          <t xml:space="preserve"> </t>
        </is>
      </c>
      <c r="F13" s="5" t="n">
        <v>-6959</v>
      </c>
      <c r="G13" s="5" t="n">
        <v>-6959</v>
      </c>
    </row>
    <row r="14">
      <c r="A14" s="4" t="inlineStr">
        <is>
          <t>Other comprehensive loss</t>
        </is>
      </c>
      <c r="E14" s="5" t="n">
        <v>1643</v>
      </c>
      <c r="G14" s="5" t="n">
        <v>1643</v>
      </c>
    </row>
    <row r="15">
      <c r="A15" s="4" t="inlineStr">
        <is>
          <t>Ending balance, shares at Dec. 31, 2019</t>
        </is>
      </c>
      <c r="B15" s="5" t="n">
        <v>591997138</v>
      </c>
    </row>
    <row r="16">
      <c r="A16" s="4" t="inlineStr">
        <is>
          <t>Ending balance, amount at Dec. 31, 2019</t>
        </is>
      </c>
      <c r="B16" s="6" t="n">
        <v>282666</v>
      </c>
      <c r="C16" s="5" t="n">
        <v>14532</v>
      </c>
      <c r="D16" s="5" t="n">
        <v>18798</v>
      </c>
      <c r="E16" s="5" t="n">
        <v>-3649</v>
      </c>
      <c r="F16" s="5" t="n">
        <v>-50015</v>
      </c>
      <c r="G16" s="5" t="n">
        <v>262332</v>
      </c>
    </row>
    <row r="17">
      <c r="A17" s="4" t="inlineStr">
        <is>
          <t>Proceeds from bought deal financing (Note 13(b)), shares</t>
        </is>
      </c>
      <c r="B17" s="5" t="n">
        <v>57500000</v>
      </c>
    </row>
    <row r="18">
      <c r="A18" s="4" t="inlineStr">
        <is>
          <t>Proceeds from bought deal financing (Note 13(b)), amount</t>
        </is>
      </c>
      <c r="B18" s="6" t="n">
        <v>25339</v>
      </c>
      <c r="C18" s="5" t="n">
        <v>3411</v>
      </c>
      <c r="G18" s="5" t="n">
        <v>28750</v>
      </c>
    </row>
    <row r="19">
      <c r="A19" s="4" t="inlineStr">
        <is>
          <t>Proceeds from private placements (Note 11(b)), shares</t>
        </is>
      </c>
      <c r="B19" s="5" t="n">
        <v>40198095</v>
      </c>
    </row>
    <row r="20">
      <c r="A20" s="4" t="inlineStr">
        <is>
          <t>Proceeds from private placements (Note 11(b)), amount</t>
        </is>
      </c>
      <c r="B20" s="6" t="n">
        <v>8160</v>
      </c>
      <c r="C20" s="5" t="n">
        <v>1122</v>
      </c>
      <c r="G20" s="5" t="n">
        <v>9282</v>
      </c>
    </row>
    <row r="21">
      <c r="A21" s="4" t="inlineStr">
        <is>
          <t>Flow-through share premium liability</t>
        </is>
      </c>
      <c r="C21" s="5" t="n">
        <v>-300</v>
      </c>
      <c r="G21" s="5" t="n">
        <v>-300</v>
      </c>
    </row>
    <row r="22">
      <c r="A22" s="4" t="inlineStr">
        <is>
          <t>Share issuance cost, amount</t>
        </is>
      </c>
      <c r="C22" s="5" t="n">
        <v>-136</v>
      </c>
      <c r="D22" s="5" t="n">
        <v>-22</v>
      </c>
      <c r="G22" s="5" t="n">
        <v>-158</v>
      </c>
    </row>
    <row r="23">
      <c r="A23" s="4" t="inlineStr">
        <is>
          <t>At-the-market distributions, shares</t>
        </is>
      </c>
      <c r="B23" s="5" t="n">
        <v>532000</v>
      </c>
    </row>
    <row r="24">
      <c r="A24" s="4" t="inlineStr">
        <is>
          <t>At-the-market distributions, amount</t>
        </is>
      </c>
      <c r="B24" s="6" t="n">
        <v>125</v>
      </c>
      <c r="G24" s="5" t="n">
        <v>125</v>
      </c>
    </row>
    <row r="25">
      <c r="A25" s="4" t="inlineStr">
        <is>
          <t>Exercise of options, shares</t>
        </is>
      </c>
      <c r="B25" s="5" t="n">
        <v>3717500</v>
      </c>
    </row>
    <row r="26">
      <c r="A26" s="4" t="inlineStr">
        <is>
          <t>Exercise of options, amount</t>
        </is>
      </c>
      <c r="B26" s="6" t="n">
        <v>1817</v>
      </c>
      <c r="D26" s="5" t="n">
        <v>-606</v>
      </c>
      <c r="G26" s="5" t="n">
        <v>1211</v>
      </c>
    </row>
    <row r="27">
      <c r="A27" s="4" t="inlineStr">
        <is>
          <t>Exercise of warrants, shares 13(c))</t>
        </is>
      </c>
      <c r="B27" s="5" t="n">
        <v>247500</v>
      </c>
    </row>
    <row r="28">
      <c r="A28" s="4" t="inlineStr">
        <is>
          <t>Exercise of warrants, amount</t>
        </is>
      </c>
      <c r="B28" s="6" t="n">
        <v>98</v>
      </c>
      <c r="C28" s="5" t="n">
        <v>-13</v>
      </c>
      <c r="G28" s="5" t="n">
        <v>85</v>
      </c>
    </row>
    <row r="29">
      <c r="A29" s="4" t="inlineStr">
        <is>
          <t>Shares issued in connection with 2016 mineral property acquisition, shares</t>
        </is>
      </c>
      <c r="B29" s="5" t="n">
        <v>24220</v>
      </c>
    </row>
    <row r="30">
      <c r="A30" s="4" t="inlineStr">
        <is>
          <t>Shares issued in connection with 2016 mineral property acquisition, amount</t>
        </is>
      </c>
      <c r="B30" s="6" t="n">
        <v>4</v>
      </c>
      <c r="G30" s="5" t="n">
        <v>4</v>
      </c>
    </row>
    <row r="31">
      <c r="A31" s="4" t="inlineStr">
        <is>
          <t>Shares issued on acquisition of the East Cedartree claims (Note 8(c)), shares</t>
        </is>
      </c>
      <c r="B31" s="5" t="n">
        <v>3000000</v>
      </c>
    </row>
    <row r="32">
      <c r="A32" s="4" t="inlineStr">
        <is>
          <t>Shares issued on acquisition of the East Cedartree claims (Note 8(c)), amount</t>
        </is>
      </c>
      <c r="B32" s="6" t="n">
        <v>1215</v>
      </c>
      <c r="G32" s="5" t="n">
        <v>1215</v>
      </c>
    </row>
    <row r="33">
      <c r="A33" s="4" t="inlineStr">
        <is>
          <t>Warrants issued to First Majestic Silver Corp. (Note 5)</t>
        </is>
      </c>
      <c r="C33" s="5" t="n">
        <v>6278</v>
      </c>
      <c r="G33" s="5" t="n">
        <v>6278</v>
      </c>
    </row>
    <row r="34">
      <c r="A34" s="4" t="inlineStr">
        <is>
          <t>Obligation to distribute investments</t>
        </is>
      </c>
      <c r="F34" s="5" t="n">
        <v>-34040</v>
      </c>
      <c r="G34" s="5" t="n">
        <v>-34040</v>
      </c>
    </row>
    <row r="35">
      <c r="A35" s="4" t="inlineStr">
        <is>
          <t>Share-based payments</t>
        </is>
      </c>
      <c r="D35" s="5" t="n">
        <v>1400</v>
      </c>
      <c r="G35" s="5" t="n">
        <v>1400</v>
      </c>
    </row>
    <row r="36">
      <c r="A36" s="4" t="inlineStr">
        <is>
          <t>Loss for the year</t>
        </is>
      </c>
      <c r="B36" s="4" t="inlineStr">
        <is>
          <t xml:space="preserve"> </t>
        </is>
      </c>
      <c r="C36" s="4" t="inlineStr">
        <is>
          <t xml:space="preserve"> </t>
        </is>
      </c>
      <c r="D36" s="4" t="inlineStr">
        <is>
          <t xml:space="preserve"> </t>
        </is>
      </c>
      <c r="E36" s="4" t="inlineStr">
        <is>
          <t xml:space="preserve"> </t>
        </is>
      </c>
      <c r="F36" s="5" t="n">
        <v>-32815</v>
      </c>
      <c r="G36" s="5" t="n">
        <v>-32815</v>
      </c>
    </row>
    <row r="37">
      <c r="A37" s="4" t="inlineStr">
        <is>
          <t>Other comprehensive loss</t>
        </is>
      </c>
      <c r="E37" s="5" t="n">
        <v>2257</v>
      </c>
      <c r="G37" s="5" t="n">
        <v>2257</v>
      </c>
    </row>
    <row r="38">
      <c r="A38" s="4" t="inlineStr">
        <is>
          <t>Ending balance, shares at Dec. 31, 2020</t>
        </is>
      </c>
      <c r="B38" s="5" t="n">
        <v>697216453</v>
      </c>
    </row>
    <row r="39">
      <c r="A39" s="4" t="inlineStr">
        <is>
          <t>Ending balance, amount at Dec. 31, 2020</t>
        </is>
      </c>
      <c r="B39" s="6" t="n">
        <v>317167</v>
      </c>
      <c r="C39" s="6" t="n">
        <v>25056</v>
      </c>
      <c r="D39" s="6" t="n">
        <v>19592</v>
      </c>
      <c r="E39" s="6" t="n">
        <v>-1392</v>
      </c>
      <c r="F39" s="6" t="n">
        <v>-116870</v>
      </c>
      <c r="G39" s="6" t="n">
        <v>2435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STMENT IN TREASURY METALS (Details 1) - CAD ($)</t>
        </is>
      </c>
      <c r="B1" s="2" t="inlineStr">
        <is>
          <t>12 Months Ended</t>
        </is>
      </c>
    </row>
    <row r="2">
      <c r="B2" s="2" t="inlineStr">
        <is>
          <t>Dec. 31, 2020</t>
        </is>
      </c>
      <c r="C2" s="2" t="inlineStr">
        <is>
          <t>Dec. 31, 2019</t>
        </is>
      </c>
    </row>
    <row r="3">
      <c r="A3" s="3" t="inlineStr">
        <is>
          <t>Investment In Treasury Metals</t>
        </is>
      </c>
    </row>
    <row r="4">
      <c r="A4" s="4" t="inlineStr">
        <is>
          <t>Beginning Balance</t>
        </is>
      </c>
      <c r="B4" s="6" t="n">
        <v>0</v>
      </c>
    </row>
    <row r="5">
      <c r="A5" s="4" t="inlineStr">
        <is>
          <t>Acquisition - Initial Recognition on August 7, 2020</t>
        </is>
      </c>
      <c r="B5" s="5" t="n">
        <v>78000</v>
      </c>
    </row>
    <row r="6">
      <c r="A6" s="4" t="inlineStr">
        <is>
          <t>Equity income (August 7, 2020 to December 31, 2020)</t>
        </is>
      </c>
      <c r="B6" s="5" t="n">
        <v>-1446</v>
      </c>
      <c r="C6" s="6" t="n">
        <v>0</v>
      </c>
    </row>
    <row r="7">
      <c r="A7" s="4" t="inlineStr">
        <is>
          <t>Impairment of Investment in Treasury Metals Inc.</t>
        </is>
      </c>
      <c r="B7" s="5" t="n">
        <v>-15634</v>
      </c>
    </row>
    <row r="8">
      <c r="A8" s="4" t="inlineStr">
        <is>
          <t>Ending Balance</t>
        </is>
      </c>
      <c r="B8" s="6" t="n">
        <v>63812</v>
      </c>
      <c r="C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INVESTMENT IN TREASURY METALS (Details 2)</t>
        </is>
      </c>
      <c r="B1" s="2" t="inlineStr">
        <is>
          <t>12 Months Ended</t>
        </is>
      </c>
    </row>
    <row r="2">
      <c r="B2" s="2" t="inlineStr">
        <is>
          <t>Dec. 31, 2020CAD ($)</t>
        </is>
      </c>
    </row>
    <row r="3">
      <c r="A3" s="3" t="inlineStr">
        <is>
          <t>Investment In Treasury Metals</t>
        </is>
      </c>
    </row>
    <row r="4">
      <c r="A4" s="4" t="inlineStr">
        <is>
          <t>Loss before income taxes</t>
        </is>
      </c>
      <c r="B4" s="6" t="n">
        <v>-6181</v>
      </c>
    </row>
    <row r="5">
      <c r="A5" s="4" t="inlineStr">
        <is>
          <t>Deferred income tax recovery</t>
        </is>
      </c>
      <c r="B5" s="5" t="n">
        <v>3425</v>
      </c>
    </row>
    <row r="6">
      <c r="A6" s="4" t="inlineStr">
        <is>
          <t>Net loss for the year</t>
        </is>
      </c>
      <c r="B6" s="5" t="n">
        <v>-2756</v>
      </c>
    </row>
    <row r="7">
      <c r="A7" s="4" t="inlineStr">
        <is>
          <t>Other comprehensive income</t>
        </is>
      </c>
      <c r="B7" s="5" t="n">
        <v>43</v>
      </c>
    </row>
    <row r="8">
      <c r="A8" s="4" t="inlineStr">
        <is>
          <t>Total comprehensive loss</t>
        </is>
      </c>
      <c r="B8" s="6" t="n">
        <v>-27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INVESTMENT IN TREASURY METALS (Details 3)</t>
        </is>
      </c>
      <c r="B1" s="2" t="inlineStr">
        <is>
          <t>Dec. 31, 2020CAD ($)</t>
        </is>
      </c>
    </row>
    <row r="2">
      <c r="A2" s="3" t="inlineStr">
        <is>
          <t>Investment In Treasury Metals</t>
        </is>
      </c>
    </row>
    <row r="3">
      <c r="A3" s="4" t="inlineStr">
        <is>
          <t>Current assets</t>
        </is>
      </c>
      <c r="B3" s="6" t="n">
        <v>6179</v>
      </c>
    </row>
    <row r="4">
      <c r="A4" s="4" t="inlineStr">
        <is>
          <t>Non-current assets</t>
        </is>
      </c>
      <c r="B4" s="5" t="n">
        <v>176710</v>
      </c>
    </row>
    <row r="5">
      <c r="A5" s="4" t="inlineStr">
        <is>
          <t>Total assets</t>
        </is>
      </c>
      <c r="B5" s="5" t="n">
        <v>182889</v>
      </c>
    </row>
    <row r="6">
      <c r="A6" s="4" t="inlineStr">
        <is>
          <t>Current liabilities</t>
        </is>
      </c>
      <c r="B6" s="5" t="n">
        <v>4877</v>
      </c>
    </row>
    <row r="7">
      <c r="A7" s="4" t="inlineStr">
        <is>
          <t>Non-current liabilities</t>
        </is>
      </c>
      <c r="B7" s="5" t="n">
        <v>4959</v>
      </c>
    </row>
    <row r="8">
      <c r="A8" s="4" t="inlineStr">
        <is>
          <t>Liabilities</t>
        </is>
      </c>
      <c r="B8" s="5" t="n">
        <v>9837</v>
      </c>
    </row>
    <row r="9">
      <c r="A9" s="4" t="inlineStr">
        <is>
          <t>Net assets</t>
        </is>
      </c>
      <c r="B9" s="6" t="n">
        <v>1730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INVESTMENT IN TREASURY METALS (Details 4)</t>
        </is>
      </c>
      <c r="B1" s="2" t="inlineStr">
        <is>
          <t>12 Months Ended</t>
        </is>
      </c>
    </row>
    <row r="2">
      <c r="B2" s="2" t="inlineStr">
        <is>
          <t>Dec. 31, 2020CAD ($)</t>
        </is>
      </c>
    </row>
    <row r="3">
      <c r="A3" s="3" t="inlineStr">
        <is>
          <t>Investment In Treasury Metals</t>
        </is>
      </c>
    </row>
    <row r="4">
      <c r="A4" s="4" t="inlineStr">
        <is>
          <t>Net assets carrying value, beginning</t>
        </is>
      </c>
      <c r="B4" s="6" t="n">
        <v>0</v>
      </c>
    </row>
    <row r="5">
      <c r="A5" s="4" t="inlineStr">
        <is>
          <t>Initial Recognition on August 7, 2020</t>
        </is>
      </c>
      <c r="B5" s="5" t="n">
        <v>167238</v>
      </c>
    </row>
    <row r="6">
      <c r="A6" s="4" t="inlineStr">
        <is>
          <t>Equity income (August 7, 2020 to December 31, 2020</t>
        </is>
      </c>
      <c r="B6" s="5" t="n">
        <v>3717</v>
      </c>
    </row>
    <row r="7">
      <c r="A7" s="4" t="inlineStr">
        <is>
          <t>Other increase in equity of Treasury Metals</t>
        </is>
      </c>
      <c r="B7" s="5" t="n">
        <v>2098</v>
      </c>
    </row>
    <row r="8">
      <c r="A8" s="4" t="inlineStr">
        <is>
          <t>Net assets carrying value, ending</t>
        </is>
      </c>
      <c r="B8" s="5" t="n">
        <v>173053</v>
      </c>
    </row>
    <row r="9">
      <c r="A9" s="4" t="inlineStr">
        <is>
          <t>First Mining's share of net assets</t>
        </is>
      </c>
      <c r="B9" s="5" t="n">
        <v>66591</v>
      </c>
    </row>
    <row r="10">
      <c r="A10" s="4" t="inlineStr">
        <is>
          <t>Incremental fair value of Goldlund-Goliath mineral property</t>
        </is>
      </c>
      <c r="B10" s="5" t="n">
        <v>12855</v>
      </c>
    </row>
    <row r="11">
      <c r="A11" s="4" t="inlineStr">
        <is>
          <t>Impairment of investment in Treasury Metals</t>
        </is>
      </c>
      <c r="B11" s="5" t="n">
        <v>-15634</v>
      </c>
    </row>
    <row r="12">
      <c r="A12" s="4" t="inlineStr">
        <is>
          <t>Carrying value</t>
        </is>
      </c>
      <c r="B12" s="6" t="n">
        <v>638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 IN TREASURY METALS (Details 5) - CAD ($)</t>
        </is>
      </c>
      <c r="B1" s="2" t="inlineStr">
        <is>
          <t>12 Months Ended</t>
        </is>
      </c>
    </row>
    <row r="2">
      <c r="B2" s="2" t="inlineStr">
        <is>
          <t>Dec. 31, 2020</t>
        </is>
      </c>
      <c r="C2" s="2" t="inlineStr">
        <is>
          <t>Dec. 31, 2019</t>
        </is>
      </c>
    </row>
    <row r="3">
      <c r="A3" s="3" t="inlineStr">
        <is>
          <t>Investment In Treasury Metals</t>
        </is>
      </c>
    </row>
    <row r="4">
      <c r="A4" s="4" t="inlineStr">
        <is>
          <t>Mineral Property impairment</t>
        </is>
      </c>
      <c r="B4" s="6" t="n">
        <v>9236</v>
      </c>
    </row>
    <row r="5">
      <c r="A5" s="4" t="inlineStr">
        <is>
          <t>Impairment of Investment in Treasury Metals (Equity Interest)</t>
        </is>
      </c>
      <c r="B5" s="5" t="n">
        <v>15634</v>
      </c>
    </row>
    <row r="6">
      <c r="A6" s="4" t="inlineStr">
        <is>
          <t>Total expense for the year</t>
        </is>
      </c>
      <c r="B6" s="6" t="n">
        <v>24870</v>
      </c>
      <c r="C6" s="6" t="n">
        <v>3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LVER STREAM DERIVATIVE LIABILITY (Details)</t>
        </is>
      </c>
      <c r="B1" s="2" t="inlineStr">
        <is>
          <t>12 Months Ended</t>
        </is>
      </c>
    </row>
    <row r="2">
      <c r="B2" s="2" t="inlineStr">
        <is>
          <t>Dec. 31, 2020CAD ($)</t>
        </is>
      </c>
    </row>
    <row r="3">
      <c r="A3" s="3" t="inlineStr">
        <is>
          <t>Derivative Liabilities Abstract</t>
        </is>
      </c>
    </row>
    <row r="4">
      <c r="A4" s="4" t="inlineStr">
        <is>
          <t>Fair value, beginning</t>
        </is>
      </c>
      <c r="B4" s="6" t="n">
        <v>0</v>
      </c>
    </row>
    <row r="5">
      <c r="A5" s="4" t="inlineStr">
        <is>
          <t>Fair value of Silver Stream derivative liability - Initial Recognition on July, 2020</t>
        </is>
      </c>
      <c r="B5" s="5" t="n">
        <v>-7378</v>
      </c>
    </row>
    <row r="6">
      <c r="A6" s="4" t="inlineStr">
        <is>
          <t>Change in fair value during the period</t>
        </is>
      </c>
      <c r="B6" s="5" t="n">
        <v>-5882</v>
      </c>
    </row>
    <row r="7">
      <c r="A7" s="4" t="inlineStr">
        <is>
          <t>Fair value, ending</t>
        </is>
      </c>
      <c r="B7" s="6" t="n">
        <v>-132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3" customWidth="1" min="2" max="2"/>
  </cols>
  <sheetData>
    <row r="1">
      <c r="A1" s="1" t="inlineStr">
        <is>
          <t>SILVER STREAM DERIVATIVE LIABILITY (Details 1)</t>
        </is>
      </c>
      <c r="B1" s="2" t="inlineStr">
        <is>
          <t>12 Months Ended</t>
        </is>
      </c>
    </row>
    <row r="2">
      <c r="B2" s="2" t="inlineStr">
        <is>
          <t>Dec. 31, 2020CAD ($)yr</t>
        </is>
      </c>
    </row>
    <row r="3">
      <c r="A3" s="3" t="inlineStr">
        <is>
          <t>Warrants Assumptions Abstract</t>
        </is>
      </c>
    </row>
    <row r="4">
      <c r="A4" s="4" t="inlineStr">
        <is>
          <t>Risk-free interest rate</t>
        </is>
      </c>
      <c r="B4" s="4" t="inlineStr">
        <is>
          <t>0.38%</t>
        </is>
      </c>
    </row>
    <row r="5">
      <c r="A5" s="4" t="inlineStr">
        <is>
          <t>Expected life (years) | yr</t>
        </is>
      </c>
      <c r="B5" s="5" t="n">
        <v>5</v>
      </c>
    </row>
    <row r="6">
      <c r="A6" s="4" t="inlineStr">
        <is>
          <t>Expected volatility</t>
        </is>
      </c>
      <c r="B6" s="4" t="inlineStr">
        <is>
          <t>70.65%</t>
        </is>
      </c>
    </row>
    <row r="7">
      <c r="A7" s="4" t="inlineStr">
        <is>
          <t>Expected dividend yield | $</t>
        </is>
      </c>
      <c r="B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CCOUNTS AND OTHER RECEIVABLES (Details) - CAD ($)</t>
        </is>
      </c>
      <c r="B1" s="2" t="inlineStr">
        <is>
          <t>Dec. 31, 2020</t>
        </is>
      </c>
      <c r="C1" s="2" t="inlineStr">
        <is>
          <t>Dec. 31, 2019</t>
        </is>
      </c>
    </row>
    <row r="2">
      <c r="A2" s="3" t="inlineStr">
        <is>
          <t>DisclosureOfPrepaidExpensesTradeAndOtherReceivablesLineItems [Line Items]</t>
        </is>
      </c>
    </row>
    <row r="3">
      <c r="A3" s="4" t="inlineStr">
        <is>
          <t>Current accounts and other receivables</t>
        </is>
      </c>
      <c r="B3" s="6" t="n">
        <v>2700</v>
      </c>
      <c r="C3" s="6" t="n">
        <v>652</v>
      </c>
    </row>
    <row r="4">
      <c r="A4" s="4" t="inlineStr">
        <is>
          <t>Other non-current receivables</t>
        </is>
      </c>
      <c r="B4" s="5" t="n">
        <v>0</v>
      </c>
      <c r="C4" s="5" t="n">
        <v>103</v>
      </c>
    </row>
    <row r="5">
      <c r="A5" s="4" t="inlineStr">
        <is>
          <t>Accounts and other receivables</t>
        </is>
      </c>
      <c r="B5" s="5" t="n">
        <v>2700</v>
      </c>
      <c r="C5" s="5" t="n">
        <v>755</v>
      </c>
    </row>
    <row r="6">
      <c r="A6" s="4" t="inlineStr">
        <is>
          <t>GST and HST Receivables</t>
        </is>
      </c>
    </row>
    <row r="7">
      <c r="A7" s="3" t="inlineStr">
        <is>
          <t>DisclosureOfPrepaidExpensesTradeAndOtherReceivablesLineItems [Line Items]</t>
        </is>
      </c>
    </row>
    <row r="8">
      <c r="A8" s="4" t="inlineStr">
        <is>
          <t>Current accounts and other receivables</t>
        </is>
      </c>
      <c r="B8" s="5" t="n">
        <v>593</v>
      </c>
      <c r="C8" s="5" t="n">
        <v>231</v>
      </c>
    </row>
    <row r="9">
      <c r="A9" s="4" t="inlineStr">
        <is>
          <t>Investment Sale Proceeds Receivable</t>
        </is>
      </c>
    </row>
    <row r="10">
      <c r="A10" s="3" t="inlineStr">
        <is>
          <t>DisclosureOfPrepaidExpensesTradeAndOtherReceivablesLineItems [Line Items]</t>
        </is>
      </c>
    </row>
    <row r="11">
      <c r="A11" s="4" t="inlineStr">
        <is>
          <t>Current accounts and other receivables</t>
        </is>
      </c>
      <c r="B11" s="5" t="n">
        <v>1715</v>
      </c>
      <c r="C11" s="5" t="n">
        <v>0</v>
      </c>
    </row>
    <row r="12">
      <c r="A12" s="4" t="inlineStr">
        <is>
          <t>Other Receivables</t>
        </is>
      </c>
    </row>
    <row r="13">
      <c r="A13" s="3" t="inlineStr">
        <is>
          <t>DisclosureOfPrepaidExpensesTradeAndOtherReceivablesLineItems [Line Items]</t>
        </is>
      </c>
    </row>
    <row r="14">
      <c r="A14" s="4" t="inlineStr">
        <is>
          <t>Current accounts and other receivables</t>
        </is>
      </c>
      <c r="B14" s="5" t="n">
        <v>38</v>
      </c>
      <c r="C14" s="5" t="n">
        <v>72</v>
      </c>
    </row>
    <row r="15">
      <c r="A15" s="4" t="inlineStr">
        <is>
          <t>Prepaid Expenses</t>
        </is>
      </c>
    </row>
    <row r="16">
      <c r="A16" s="3" t="inlineStr">
        <is>
          <t>DisclosureOfPrepaidExpensesTradeAndOtherReceivablesLineItems [Line Items]</t>
        </is>
      </c>
    </row>
    <row r="17">
      <c r="A17" s="4" t="inlineStr">
        <is>
          <t>Current accounts and other receivables</t>
        </is>
      </c>
      <c r="B17" s="5" t="n">
        <v>354</v>
      </c>
      <c r="C17" s="5" t="n">
        <v>349</v>
      </c>
    </row>
    <row r="18">
      <c r="A18" s="4" t="inlineStr">
        <is>
          <t>Mexican VAT Receivable</t>
        </is>
      </c>
    </row>
    <row r="19">
      <c r="A19" s="3" t="inlineStr">
        <is>
          <t>DisclosureOfPrepaidExpensesTradeAndOtherReceivablesLineItems [Line Items]</t>
        </is>
      </c>
    </row>
    <row r="20">
      <c r="A20" s="4" t="inlineStr">
        <is>
          <t>Other non-current receivables</t>
        </is>
      </c>
      <c r="B20" s="6" t="n">
        <v>0</v>
      </c>
      <c r="C20" s="6" t="n">
        <v>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CAD ($)</t>
        </is>
      </c>
      <c r="B1" s="2" t="inlineStr">
        <is>
          <t>12 Months Ended</t>
        </is>
      </c>
    </row>
    <row r="2">
      <c r="B2" s="2" t="inlineStr">
        <is>
          <t>Dec. 31, 2020</t>
        </is>
      </c>
      <c r="C2" s="2" t="inlineStr">
        <is>
          <t>Dec. 31, 2019</t>
        </is>
      </c>
    </row>
    <row r="3">
      <c r="A3" s="3" t="inlineStr">
        <is>
          <t>DisclosureOfFinancialAssetsMeasuredAtFairValueThroughProfitLossAndThroughOtherComprehensiveIncomeLineItems [Line Items]</t>
        </is>
      </c>
    </row>
    <row r="4">
      <c r="A4" s="4" t="inlineStr">
        <is>
          <t>Marketable securities, beginning</t>
        </is>
      </c>
      <c r="B4" s="6" t="n">
        <v>1775</v>
      </c>
      <c r="C4" s="6" t="n">
        <v>2597</v>
      </c>
    </row>
    <row r="5">
      <c r="A5" s="4" t="inlineStr">
        <is>
          <t>Additions</t>
        </is>
      </c>
      <c r="B5" s="5" t="n">
        <v>20946</v>
      </c>
      <c r="C5" s="5" t="n">
        <v>231</v>
      </c>
    </row>
    <row r="6">
      <c r="A6" s="4" t="inlineStr">
        <is>
          <t>Disposals</t>
        </is>
      </c>
      <c r="B6" s="5" t="n">
        <v>-6672</v>
      </c>
      <c r="C6" s="5" t="n">
        <v>-1758</v>
      </c>
    </row>
    <row r="7">
      <c r="A7" s="4" t="inlineStr">
        <is>
          <t>Gain (loss) recorded in other comprehensive loss</t>
        </is>
      </c>
      <c r="B7" s="5" t="n">
        <v>1611</v>
      </c>
      <c r="C7" s="5" t="n">
        <v>705</v>
      </c>
    </row>
    <row r="8">
      <c r="A8" s="4" t="inlineStr">
        <is>
          <t>Gain (loss) recorded in net loss</t>
        </is>
      </c>
      <c r="B8" s="5" t="n">
        <v>765</v>
      </c>
      <c r="C8" s="5" t="n">
        <v>0</v>
      </c>
    </row>
    <row r="9">
      <c r="A9" s="4" t="inlineStr">
        <is>
          <t>Marketable securities, ending</t>
        </is>
      </c>
      <c r="B9" s="5" t="n">
        <v>18425</v>
      </c>
      <c r="C9" s="5" t="n">
        <v>1775</v>
      </c>
    </row>
    <row r="10">
      <c r="A10" s="4" t="inlineStr">
        <is>
          <t>Marketable Securities (FVTPL)</t>
        </is>
      </c>
    </row>
    <row r="11">
      <c r="A11" s="3" t="inlineStr">
        <is>
          <t>DisclosureOfFinancialAssetsMeasuredAtFairValueThroughProfitLossAndThroughOtherComprehensiveIncomeLineItems [Line Items]</t>
        </is>
      </c>
    </row>
    <row r="12">
      <c r="A12" s="4" t="inlineStr">
        <is>
          <t>Marketable securities, beginning</t>
        </is>
      </c>
      <c r="B12" s="5" t="n">
        <v>0</v>
      </c>
      <c r="C12" s="5" t="n">
        <v>0</v>
      </c>
    </row>
    <row r="13">
      <c r="A13" s="4" t="inlineStr">
        <is>
          <t>Additions</t>
        </is>
      </c>
      <c r="B13" s="5" t="n">
        <v>11134</v>
      </c>
      <c r="C13" s="5" t="n">
        <v>0</v>
      </c>
    </row>
    <row r="14">
      <c r="A14" s="4" t="inlineStr">
        <is>
          <t>Disposals</t>
        </is>
      </c>
      <c r="B14" s="5" t="n">
        <v>-6672</v>
      </c>
      <c r="C14" s="5" t="n">
        <v>0</v>
      </c>
    </row>
    <row r="15">
      <c r="A15" s="4" t="inlineStr">
        <is>
          <t>Gain (loss) recorded in other comprehensive loss</t>
        </is>
      </c>
      <c r="B15" s="5" t="n">
        <v>0</v>
      </c>
      <c r="C15" s="5" t="n">
        <v>0</v>
      </c>
    </row>
    <row r="16">
      <c r="A16" s="4" t="inlineStr">
        <is>
          <t>Gain (loss) recorded in net loss</t>
        </is>
      </c>
      <c r="B16" s="5" t="n">
        <v>4805</v>
      </c>
      <c r="C16" s="5" t="n">
        <v>0</v>
      </c>
    </row>
    <row r="17">
      <c r="A17" s="4" t="inlineStr">
        <is>
          <t>Marketable securities, ending</t>
        </is>
      </c>
      <c r="B17" s="5" t="n">
        <v>9267</v>
      </c>
      <c r="C17" s="5" t="n">
        <v>0</v>
      </c>
    </row>
    <row r="18">
      <c r="A18" s="4" t="inlineStr">
        <is>
          <t>Marketable Securities (FVTOCI)</t>
        </is>
      </c>
    </row>
    <row r="19">
      <c r="A19" s="3" t="inlineStr">
        <is>
          <t>DisclosureOfFinancialAssetsMeasuredAtFairValueThroughProfitLossAndThroughOtherComprehensiveIncomeLineItems [Line Items]</t>
        </is>
      </c>
    </row>
    <row r="20">
      <c r="A20" s="4" t="inlineStr">
        <is>
          <t>Marketable securities, beginning</t>
        </is>
      </c>
      <c r="B20" s="5" t="n">
        <v>1775</v>
      </c>
      <c r="C20" s="5" t="n">
        <v>2597</v>
      </c>
    </row>
    <row r="21">
      <c r="A21" s="4" t="inlineStr">
        <is>
          <t>Additions</t>
        </is>
      </c>
      <c r="B21" s="5" t="n">
        <v>0</v>
      </c>
      <c r="C21" s="5" t="n">
        <v>231</v>
      </c>
    </row>
    <row r="22">
      <c r="A22" s="4" t="inlineStr">
        <is>
          <t>Disposals</t>
        </is>
      </c>
      <c r="B22" s="5" t="n">
        <v>0</v>
      </c>
      <c r="C22" s="5" t="n">
        <v>-1758</v>
      </c>
    </row>
    <row r="23">
      <c r="A23" s="4" t="inlineStr">
        <is>
          <t>Gain (loss) recorded in other comprehensive loss</t>
        </is>
      </c>
      <c r="B23" s="5" t="n">
        <v>1611</v>
      </c>
      <c r="C23" s="5" t="n">
        <v>705</v>
      </c>
    </row>
    <row r="24">
      <c r="A24" s="4" t="inlineStr">
        <is>
          <t>Gain (loss) recorded in net loss</t>
        </is>
      </c>
      <c r="B24" s="5" t="n">
        <v>0</v>
      </c>
      <c r="C24" s="5" t="n">
        <v>0</v>
      </c>
    </row>
    <row r="25">
      <c r="A25" s="4" t="inlineStr">
        <is>
          <t>Marketable securities, ending</t>
        </is>
      </c>
      <c r="B25" s="5" t="n">
        <v>3386</v>
      </c>
      <c r="C25" s="5" t="n">
        <v>1775</v>
      </c>
    </row>
    <row r="26">
      <c r="A26" s="4" t="inlineStr">
        <is>
          <t>Warrants (FVTPL)</t>
        </is>
      </c>
    </row>
    <row r="27">
      <c r="A27" s="3" t="inlineStr">
        <is>
          <t>DisclosureOfFinancialAssetsMeasuredAtFairValueThroughProfitLossAndThroughOtherComprehensiveIncomeLineItems [Line Items]</t>
        </is>
      </c>
    </row>
    <row r="28">
      <c r="A28" s="4" t="inlineStr">
        <is>
          <t>Marketable securities, beginning</t>
        </is>
      </c>
      <c r="B28" s="5" t="n">
        <v>0</v>
      </c>
      <c r="C28" s="5" t="n">
        <v>0</v>
      </c>
    </row>
    <row r="29">
      <c r="A29" s="4" t="inlineStr">
        <is>
          <t>Additions</t>
        </is>
      </c>
      <c r="B29" s="5" t="n">
        <v>9812</v>
      </c>
      <c r="C29" s="5" t="n">
        <v>0</v>
      </c>
    </row>
    <row r="30">
      <c r="A30" s="4" t="inlineStr">
        <is>
          <t>Disposals</t>
        </is>
      </c>
      <c r="B30" s="5" t="n">
        <v>0</v>
      </c>
      <c r="C30" s="5" t="n">
        <v>0</v>
      </c>
    </row>
    <row r="31">
      <c r="A31" s="4" t="inlineStr">
        <is>
          <t>Gain (loss) recorded in other comprehensive loss</t>
        </is>
      </c>
      <c r="B31" s="5" t="n">
        <v>0</v>
      </c>
      <c r="C31" s="5" t="n">
        <v>0</v>
      </c>
    </row>
    <row r="32">
      <c r="A32" s="4" t="inlineStr">
        <is>
          <t>Gain (loss) recorded in net loss</t>
        </is>
      </c>
      <c r="B32" s="5" t="n">
        <v>-4040</v>
      </c>
      <c r="C32" s="5" t="n">
        <v>0</v>
      </c>
    </row>
    <row r="33">
      <c r="A33" s="4" t="inlineStr">
        <is>
          <t>Marketable securities, ending</t>
        </is>
      </c>
      <c r="B33" s="6" t="n">
        <v>5772</v>
      </c>
      <c r="C33"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INERAL PROPERTIES (Details) - CAD ($)</t>
        </is>
      </c>
      <c r="B1" s="2" t="inlineStr">
        <is>
          <t>12 Months Ended</t>
        </is>
      </c>
    </row>
    <row r="2">
      <c r="B2" s="2" t="inlineStr">
        <is>
          <t>Dec. 31, 2020</t>
        </is>
      </c>
      <c r="C2" s="2" t="inlineStr">
        <is>
          <t>Dec. 31, 2019</t>
        </is>
      </c>
    </row>
    <row r="3">
      <c r="A3" s="3" t="inlineStr">
        <is>
          <t>DisclosureOfMineralPropertiesLineItems [Line Items]</t>
        </is>
      </c>
    </row>
    <row r="4">
      <c r="A4" s="4" t="inlineStr">
        <is>
          <t>Mineral properties, beginning</t>
        </is>
      </c>
      <c r="B4" s="6" t="n">
        <v>252815</v>
      </c>
      <c r="C4" s="6" t="n">
        <v>244129</v>
      </c>
    </row>
    <row r="5">
      <c r="A5" s="4" t="inlineStr">
        <is>
          <t>Acquisition</t>
        </is>
      </c>
      <c r="B5" s="5" t="n">
        <v>4219</v>
      </c>
      <c r="C5" s="5" t="n">
        <v>0</v>
      </c>
    </row>
    <row r="6">
      <c r="A6" s="4" t="inlineStr">
        <is>
          <t>Concessions, taxes and royalties</t>
        </is>
      </c>
      <c r="B6" s="5" t="n">
        <v>856</v>
      </c>
      <c r="C6" s="5" t="n">
        <v>551</v>
      </c>
    </row>
    <row r="7">
      <c r="A7" s="4" t="inlineStr">
        <is>
          <t>Salaries and share-based payments</t>
        </is>
      </c>
      <c r="B7" s="5" t="n">
        <v>2102</v>
      </c>
      <c r="C7" s="5" t="n">
        <v>2106</v>
      </c>
    </row>
    <row r="8">
      <c r="A8" s="4" t="inlineStr">
        <is>
          <t>Drilling, exploration, and technical consulting</t>
        </is>
      </c>
      <c r="B8" s="5" t="n">
        <v>10270</v>
      </c>
      <c r="C8" s="5" t="n">
        <v>2518</v>
      </c>
    </row>
    <row r="9">
      <c r="A9" s="4" t="inlineStr">
        <is>
          <t>Assaying, field supplies and environment</t>
        </is>
      </c>
      <c r="B9" s="5" t="n">
        <v>5208</v>
      </c>
      <c r="C9" s="5" t="n">
        <v>3170</v>
      </c>
    </row>
    <row r="10">
      <c r="A10" s="4" t="inlineStr">
        <is>
          <t>Travel and other expenditures</t>
        </is>
      </c>
      <c r="B10" s="5" t="n">
        <v>977</v>
      </c>
      <c r="C10" s="5" t="n">
        <v>978</v>
      </c>
    </row>
    <row r="11">
      <c r="A11" s="4" t="inlineStr">
        <is>
          <t>Option payments received and expenditures recovered</t>
        </is>
      </c>
      <c r="B11" s="5" t="n">
        <v>-48</v>
      </c>
      <c r="C11" s="5" t="n">
        <v>-254</v>
      </c>
    </row>
    <row r="12">
      <c r="A12" s="4" t="inlineStr">
        <is>
          <t>Currency translation adjustments</t>
        </is>
      </c>
      <c r="B12" s="5" t="n">
        <v>-2</v>
      </c>
      <c r="C12" s="5" t="n">
        <v>-42</v>
      </c>
    </row>
    <row r="13">
      <c r="A13" s="4" t="inlineStr">
        <is>
          <t>Disposal, impairment or reclassification</t>
        </is>
      </c>
      <c r="B13" s="5" t="n">
        <v>-96968</v>
      </c>
      <c r="C13" s="5" t="n">
        <v>-341</v>
      </c>
    </row>
    <row r="14">
      <c r="A14" s="4" t="inlineStr">
        <is>
          <t>Mineral properties, ending</t>
        </is>
      </c>
      <c r="B14" s="5" t="n">
        <v>179429</v>
      </c>
      <c r="C14" s="5" t="n">
        <v>252815</v>
      </c>
    </row>
    <row r="15">
      <c r="A15" s="4" t="inlineStr">
        <is>
          <t>Canada</t>
        </is>
      </c>
    </row>
    <row r="16">
      <c r="A16" s="3" t="inlineStr">
        <is>
          <t>DisclosureOfMineralPropertiesLineItems [Line Items]</t>
        </is>
      </c>
    </row>
    <row r="17">
      <c r="A17" s="4" t="inlineStr">
        <is>
          <t>Mineral properties, beginning</t>
        </is>
      </c>
      <c r="B17" s="5" t="n">
        <v>252209</v>
      </c>
      <c r="C17" s="5" t="n">
        <v>243081</v>
      </c>
    </row>
    <row r="18">
      <c r="A18" s="4" t="inlineStr">
        <is>
          <t>Acquisition</t>
        </is>
      </c>
      <c r="B18" s="5" t="n">
        <v>4219</v>
      </c>
      <c r="C18" s="5" t="n">
        <v>0</v>
      </c>
    </row>
    <row r="19">
      <c r="A19" s="4" t="inlineStr">
        <is>
          <t>Concessions, taxes and royalties</t>
        </is>
      </c>
      <c r="B19" s="5" t="n">
        <v>803</v>
      </c>
      <c r="C19" s="5" t="n">
        <v>462</v>
      </c>
    </row>
    <row r="20">
      <c r="A20" s="4" t="inlineStr">
        <is>
          <t>Salaries and share-based payments</t>
        </is>
      </c>
      <c r="B20" s="5" t="n">
        <v>2102</v>
      </c>
      <c r="C20" s="5" t="n">
        <v>2084</v>
      </c>
    </row>
    <row r="21">
      <c r="A21" s="4" t="inlineStr">
        <is>
          <t>Drilling, exploration, and technical consulting</t>
        </is>
      </c>
      <c r="B21" s="5" t="n">
        <v>10270</v>
      </c>
      <c r="C21" s="5" t="n">
        <v>2484</v>
      </c>
    </row>
    <row r="22">
      <c r="A22" s="4" t="inlineStr">
        <is>
          <t>Assaying, field supplies and environment</t>
        </is>
      </c>
      <c r="B22" s="5" t="n">
        <v>5208</v>
      </c>
      <c r="C22" s="5" t="n">
        <v>3170</v>
      </c>
    </row>
    <row r="23">
      <c r="A23" s="4" t="inlineStr">
        <is>
          <t>Travel and other expenditures</t>
        </is>
      </c>
      <c r="B23" s="5" t="n">
        <v>977</v>
      </c>
      <c r="C23" s="5" t="n">
        <v>978</v>
      </c>
    </row>
    <row r="24">
      <c r="A24" s="4" t="inlineStr">
        <is>
          <t>Option payments received and expenditures recovered</t>
        </is>
      </c>
      <c r="B24" s="5" t="n">
        <v>0</v>
      </c>
      <c r="C24" s="5" t="n">
        <v>-50</v>
      </c>
    </row>
    <row r="25">
      <c r="A25" s="4" t="inlineStr">
        <is>
          <t>Currency translation adjustments</t>
        </is>
      </c>
      <c r="B25" s="5" t="n">
        <v>0</v>
      </c>
      <c r="C25" s="5" t="n">
        <v>0</v>
      </c>
    </row>
    <row r="26">
      <c r="A26" s="4" t="inlineStr">
        <is>
          <t>Disposal, impairment or reclassification</t>
        </is>
      </c>
      <c r="B26" s="5" t="n">
        <v>-96801</v>
      </c>
      <c r="C26" s="5" t="n">
        <v>0</v>
      </c>
    </row>
    <row r="27">
      <c r="A27" s="4" t="inlineStr">
        <is>
          <t>Mineral properties, ending</t>
        </is>
      </c>
      <c r="B27" s="5" t="n">
        <v>178987</v>
      </c>
      <c r="C27" s="5" t="n">
        <v>252209</v>
      </c>
    </row>
    <row r="28">
      <c r="A28" s="4" t="inlineStr">
        <is>
          <t>Canada | Springpole</t>
        </is>
      </c>
    </row>
    <row r="29">
      <c r="A29" s="3" t="inlineStr">
        <is>
          <t>DisclosureOfMineralPropertiesLineItems [Line Items]</t>
        </is>
      </c>
    </row>
    <row r="30">
      <c r="A30" s="4" t="inlineStr">
        <is>
          <t>Mineral properties, beginning</t>
        </is>
      </c>
      <c r="B30" s="5" t="n">
        <v>76775</v>
      </c>
      <c r="C30" s="5" t="n">
        <v>73378</v>
      </c>
    </row>
    <row r="31">
      <c r="A31" s="4" t="inlineStr">
        <is>
          <t>Acquisition</t>
        </is>
      </c>
      <c r="B31" s="5" t="n">
        <v>0</v>
      </c>
      <c r="C31" s="5" t="n">
        <v>0</v>
      </c>
    </row>
    <row r="32">
      <c r="A32" s="4" t="inlineStr">
        <is>
          <t>Concessions, taxes and royalties</t>
        </is>
      </c>
      <c r="B32" s="5" t="n">
        <v>740</v>
      </c>
      <c r="C32" s="5" t="n">
        <v>347</v>
      </c>
    </row>
    <row r="33">
      <c r="A33" s="4" t="inlineStr">
        <is>
          <t>Salaries and share-based payments</t>
        </is>
      </c>
      <c r="B33" s="5" t="n">
        <v>1300</v>
      </c>
      <c r="C33" s="5" t="n">
        <v>950</v>
      </c>
    </row>
    <row r="34">
      <c r="A34" s="4" t="inlineStr">
        <is>
          <t>Drilling, exploration, and technical consulting</t>
        </is>
      </c>
      <c r="B34" s="5" t="n">
        <v>4828</v>
      </c>
      <c r="C34" s="5" t="n">
        <v>1058</v>
      </c>
    </row>
    <row r="35">
      <c r="A35" s="4" t="inlineStr">
        <is>
          <t>Assaying, field supplies and environment</t>
        </is>
      </c>
      <c r="B35" s="5" t="n">
        <v>3555</v>
      </c>
      <c r="C35" s="5" t="n">
        <v>488</v>
      </c>
    </row>
    <row r="36">
      <c r="A36" s="4" t="inlineStr">
        <is>
          <t>Travel and other expenditures</t>
        </is>
      </c>
      <c r="B36" s="5" t="n">
        <v>709</v>
      </c>
      <c r="C36" s="5" t="n">
        <v>554</v>
      </c>
    </row>
    <row r="37">
      <c r="A37" s="4" t="inlineStr">
        <is>
          <t>Option payments received and expenditures recovered</t>
        </is>
      </c>
      <c r="B37" s="5" t="n">
        <v>0</v>
      </c>
      <c r="C37" s="5" t="n">
        <v>0</v>
      </c>
    </row>
    <row r="38">
      <c r="A38" s="4" t="inlineStr">
        <is>
          <t>Currency translation adjustments</t>
        </is>
      </c>
      <c r="B38" s="5" t="n">
        <v>0</v>
      </c>
      <c r="C38" s="5" t="n">
        <v>0</v>
      </c>
    </row>
    <row r="39">
      <c r="A39" s="4" t="inlineStr">
        <is>
          <t>Disposal, impairment or reclassification</t>
        </is>
      </c>
      <c r="B39" s="5" t="n">
        <v>0</v>
      </c>
      <c r="C39" s="5" t="n">
        <v>0</v>
      </c>
    </row>
    <row r="40">
      <c r="A40" s="4" t="inlineStr">
        <is>
          <t>Mineral properties, ending</t>
        </is>
      </c>
      <c r="B40" s="5" t="n">
        <v>87907</v>
      </c>
      <c r="C40" s="5" t="n">
        <v>76775</v>
      </c>
    </row>
    <row r="41">
      <c r="A41" s="4" t="inlineStr">
        <is>
          <t>Canada | Cameron Gold</t>
        </is>
      </c>
    </row>
    <row r="42">
      <c r="A42" s="3" t="inlineStr">
        <is>
          <t>DisclosureOfMineralPropertiesLineItems [Line Items]</t>
        </is>
      </c>
    </row>
    <row r="43">
      <c r="A43" s="4" t="inlineStr">
        <is>
          <t>Mineral properties, beginning</t>
        </is>
      </c>
      <c r="B43" s="5" t="n">
        <v>27374</v>
      </c>
      <c r="C43" s="5" t="n">
        <v>27032</v>
      </c>
    </row>
    <row r="44">
      <c r="A44" s="4" t="inlineStr">
        <is>
          <t>Acquisition</t>
        </is>
      </c>
      <c r="B44" s="5" t="n">
        <v>4219</v>
      </c>
      <c r="C44" s="5" t="n">
        <v>0</v>
      </c>
    </row>
    <row r="45">
      <c r="A45" s="4" t="inlineStr">
        <is>
          <t>Concessions, taxes and royalties</t>
        </is>
      </c>
      <c r="B45" s="5" t="n">
        <v>11</v>
      </c>
      <c r="C45" s="5" t="n">
        <v>56</v>
      </c>
    </row>
    <row r="46">
      <c r="A46" s="4" t="inlineStr">
        <is>
          <t>Salaries and share-based payments</t>
        </is>
      </c>
      <c r="B46" s="5" t="n">
        <v>145</v>
      </c>
      <c r="C46" s="5" t="n">
        <v>87</v>
      </c>
    </row>
    <row r="47">
      <c r="A47" s="4" t="inlineStr">
        <is>
          <t>Drilling, exploration, and technical consulting</t>
        </is>
      </c>
      <c r="B47" s="5" t="n">
        <v>52</v>
      </c>
      <c r="C47" s="5" t="n">
        <v>126</v>
      </c>
    </row>
    <row r="48">
      <c r="A48" s="4" t="inlineStr">
        <is>
          <t>Assaying, field supplies and environment</t>
        </is>
      </c>
      <c r="B48" s="5" t="n">
        <v>50</v>
      </c>
      <c r="C48" s="5" t="n">
        <v>16</v>
      </c>
    </row>
    <row r="49">
      <c r="A49" s="4" t="inlineStr">
        <is>
          <t>Travel and other expenditures</t>
        </is>
      </c>
      <c r="B49" s="5" t="n">
        <v>24</v>
      </c>
      <c r="C49" s="5" t="n">
        <v>57</v>
      </c>
    </row>
    <row r="50">
      <c r="A50" s="4" t="inlineStr">
        <is>
          <t>Option payments received and expenditures recovered</t>
        </is>
      </c>
      <c r="B50" s="5" t="n">
        <v>0</v>
      </c>
      <c r="C50" s="5" t="n">
        <v>0</v>
      </c>
    </row>
    <row r="51">
      <c r="A51" s="4" t="inlineStr">
        <is>
          <t>Currency translation adjustments</t>
        </is>
      </c>
      <c r="B51" s="5" t="n">
        <v>0</v>
      </c>
      <c r="C51" s="5" t="n">
        <v>0</v>
      </c>
    </row>
    <row r="52">
      <c r="A52" s="4" t="inlineStr">
        <is>
          <t>Disposal, impairment or reclassification</t>
        </is>
      </c>
      <c r="B52" s="5" t="n">
        <v>0</v>
      </c>
      <c r="C52" s="5" t="n">
        <v>0</v>
      </c>
    </row>
    <row r="53">
      <c r="A53" s="4" t="inlineStr">
        <is>
          <t>Mineral properties, ending</t>
        </is>
      </c>
      <c r="B53" s="5" t="n">
        <v>31875</v>
      </c>
      <c r="C53" s="5" t="n">
        <v>27374</v>
      </c>
    </row>
    <row r="54">
      <c r="A54" s="4" t="inlineStr">
        <is>
          <t>Canada | Duquesne</t>
        </is>
      </c>
    </row>
    <row r="55">
      <c r="A55" s="3" t="inlineStr">
        <is>
          <t>DisclosureOfMineralPropertiesLineItems [Line Items]</t>
        </is>
      </c>
    </row>
    <row r="56">
      <c r="A56" s="4" t="inlineStr">
        <is>
          <t>Mineral properties, beginning</t>
        </is>
      </c>
      <c r="B56" s="5" t="n">
        <v>5133</v>
      </c>
      <c r="C56" s="5" t="n">
        <v>5091</v>
      </c>
    </row>
    <row r="57">
      <c r="A57" s="4" t="inlineStr">
        <is>
          <t>Acquisition</t>
        </is>
      </c>
      <c r="B57" s="5" t="n">
        <v>0</v>
      </c>
      <c r="C57" s="5" t="n">
        <v>0</v>
      </c>
    </row>
    <row r="58">
      <c r="A58" s="4" t="inlineStr">
        <is>
          <t>Concessions, taxes and royalties</t>
        </is>
      </c>
      <c r="B58" s="5" t="n">
        <v>3</v>
      </c>
      <c r="C58" s="5" t="n">
        <v>2</v>
      </c>
    </row>
    <row r="59">
      <c r="A59" s="4" t="inlineStr">
        <is>
          <t>Salaries and share-based payments</t>
        </is>
      </c>
      <c r="B59" s="5" t="n">
        <v>1</v>
      </c>
      <c r="C59" s="5" t="n">
        <v>3</v>
      </c>
    </row>
    <row r="60">
      <c r="A60" s="4" t="inlineStr">
        <is>
          <t>Drilling, exploration, and technical consulting</t>
        </is>
      </c>
      <c r="B60" s="5" t="n">
        <v>7</v>
      </c>
      <c r="C60" s="5" t="n">
        <v>35</v>
      </c>
    </row>
    <row r="61">
      <c r="A61" s="4" t="inlineStr">
        <is>
          <t>Assaying, field supplies and environment</t>
        </is>
      </c>
      <c r="B61" s="5" t="n">
        <v>0</v>
      </c>
      <c r="C61" s="5" t="n">
        <v>1</v>
      </c>
    </row>
    <row r="62">
      <c r="A62" s="4" t="inlineStr">
        <is>
          <t>Travel and other expenditures</t>
        </is>
      </c>
      <c r="B62" s="5" t="n">
        <v>0</v>
      </c>
      <c r="C62" s="5" t="n">
        <v>1</v>
      </c>
    </row>
    <row r="63">
      <c r="A63" s="4" t="inlineStr">
        <is>
          <t>Option payments received and expenditures recovered</t>
        </is>
      </c>
      <c r="B63" s="5" t="n">
        <v>0</v>
      </c>
      <c r="C63" s="5" t="n">
        <v>0</v>
      </c>
    </row>
    <row r="64">
      <c r="A64" s="4" t="inlineStr">
        <is>
          <t>Currency translation adjustments</t>
        </is>
      </c>
      <c r="B64" s="5" t="n">
        <v>0</v>
      </c>
      <c r="C64" s="5" t="n">
        <v>0</v>
      </c>
    </row>
    <row r="65">
      <c r="A65" s="4" t="inlineStr">
        <is>
          <t>Disposal, impairment or reclassification</t>
        </is>
      </c>
      <c r="B65" s="5" t="n">
        <v>0</v>
      </c>
      <c r="C65" s="5" t="n">
        <v>0</v>
      </c>
    </row>
    <row r="66">
      <c r="A66" s="4" t="inlineStr">
        <is>
          <t>Mineral properties, ending</t>
        </is>
      </c>
      <c r="B66" s="5" t="n">
        <v>5144</v>
      </c>
      <c r="C66" s="5" t="n">
        <v>5133</v>
      </c>
    </row>
    <row r="67">
      <c r="A67" s="4" t="inlineStr">
        <is>
          <t>Canada | Pitt Gold</t>
        </is>
      </c>
    </row>
    <row r="68">
      <c r="A68" s="3" t="inlineStr">
        <is>
          <t>DisclosureOfMineralPropertiesLineItems [Line Items]</t>
        </is>
      </c>
    </row>
    <row r="69">
      <c r="A69" s="4" t="inlineStr">
        <is>
          <t>Mineral properties, beginning</t>
        </is>
      </c>
      <c r="B69" s="5" t="n">
        <v>2084</v>
      </c>
      <c r="C69" s="5" t="n">
        <v>2082</v>
      </c>
    </row>
    <row r="70">
      <c r="A70" s="4" t="inlineStr">
        <is>
          <t>Acquisition</t>
        </is>
      </c>
      <c r="B70" s="5" t="n">
        <v>0</v>
      </c>
      <c r="C70" s="5" t="n">
        <v>0</v>
      </c>
    </row>
    <row r="71">
      <c r="A71" s="4" t="inlineStr">
        <is>
          <t>Concessions, taxes and royalties</t>
        </is>
      </c>
      <c r="B71" s="5" t="n">
        <v>0</v>
      </c>
      <c r="C71" s="5" t="n">
        <v>0</v>
      </c>
    </row>
    <row r="72">
      <c r="A72" s="4" t="inlineStr">
        <is>
          <t>Salaries and share-based payments</t>
        </is>
      </c>
      <c r="B72" s="5" t="n">
        <v>0</v>
      </c>
      <c r="C72" s="5" t="n">
        <v>0</v>
      </c>
    </row>
    <row r="73">
      <c r="A73" s="4" t="inlineStr">
        <is>
          <t>Drilling, exploration, and technical consulting</t>
        </is>
      </c>
      <c r="B73" s="5" t="n">
        <v>1</v>
      </c>
      <c r="C73" s="5" t="n">
        <v>2</v>
      </c>
    </row>
    <row r="74">
      <c r="A74" s="4" t="inlineStr">
        <is>
          <t>Assaying, field supplies and environment</t>
        </is>
      </c>
      <c r="B74" s="5" t="n">
        <v>0</v>
      </c>
      <c r="C74" s="5" t="n">
        <v>0</v>
      </c>
    </row>
    <row r="75">
      <c r="A75" s="4" t="inlineStr">
        <is>
          <t>Travel and other expenditures</t>
        </is>
      </c>
      <c r="B75" s="5" t="n">
        <v>0</v>
      </c>
      <c r="C75" s="5" t="n">
        <v>0</v>
      </c>
    </row>
    <row r="76">
      <c r="A76" s="4" t="inlineStr">
        <is>
          <t>Option payments received and expenditures recovered</t>
        </is>
      </c>
      <c r="B76" s="5" t="n">
        <v>0</v>
      </c>
      <c r="C76" s="5" t="n">
        <v>0</v>
      </c>
    </row>
    <row r="77">
      <c r="A77" s="4" t="inlineStr">
        <is>
          <t>Currency translation adjustments</t>
        </is>
      </c>
      <c r="B77" s="5" t="n">
        <v>0</v>
      </c>
      <c r="C77" s="5" t="n">
        <v>0</v>
      </c>
    </row>
    <row r="78">
      <c r="A78" s="4" t="inlineStr">
        <is>
          <t>Disposal, impairment or reclassification</t>
        </is>
      </c>
      <c r="B78" s="5" t="n">
        <v>0</v>
      </c>
      <c r="C78" s="5" t="n">
        <v>0</v>
      </c>
    </row>
    <row r="79">
      <c r="A79" s="4" t="inlineStr">
        <is>
          <t>Mineral properties, ending</t>
        </is>
      </c>
      <c r="B79" s="5" t="n">
        <v>2085</v>
      </c>
      <c r="C79" s="5" t="n">
        <v>2084</v>
      </c>
    </row>
    <row r="80">
      <c r="A80" s="4" t="inlineStr">
        <is>
          <t>Canada | Hope Brook</t>
        </is>
      </c>
    </row>
    <row r="81">
      <c r="A81" s="3" t="inlineStr">
        <is>
          <t>DisclosureOfMineralPropertiesLineItems [Line Items]</t>
        </is>
      </c>
    </row>
    <row r="82">
      <c r="A82" s="4" t="inlineStr">
        <is>
          <t>Mineral properties, beginning</t>
        </is>
      </c>
      <c r="B82" s="5" t="n">
        <v>20071</v>
      </c>
      <c r="C82" s="5" t="n">
        <v>19581</v>
      </c>
    </row>
    <row r="83">
      <c r="A83" s="4" t="inlineStr">
        <is>
          <t>Acquisition</t>
        </is>
      </c>
      <c r="B83" s="5" t="n">
        <v>0</v>
      </c>
      <c r="C83" s="5" t="n">
        <v>0</v>
      </c>
    </row>
    <row r="84">
      <c r="A84" s="4" t="inlineStr">
        <is>
          <t>Concessions, taxes and royalties</t>
        </is>
      </c>
      <c r="B84" s="5" t="n">
        <v>20</v>
      </c>
      <c r="C84" s="5" t="n">
        <v>20</v>
      </c>
    </row>
    <row r="85">
      <c r="A85" s="4" t="inlineStr">
        <is>
          <t>Salaries and share-based payments</t>
        </is>
      </c>
      <c r="B85" s="5" t="n">
        <v>148</v>
      </c>
      <c r="C85" s="5" t="n">
        <v>213</v>
      </c>
    </row>
    <row r="86">
      <c r="A86" s="4" t="inlineStr">
        <is>
          <t>Drilling, exploration, and technical consulting</t>
        </is>
      </c>
      <c r="B86" s="5" t="n">
        <v>140</v>
      </c>
      <c r="C86" s="5" t="n">
        <v>105</v>
      </c>
    </row>
    <row r="87">
      <c r="A87" s="4" t="inlineStr">
        <is>
          <t>Assaying, field supplies and environment</t>
        </is>
      </c>
      <c r="B87" s="5" t="n">
        <v>123</v>
      </c>
      <c r="C87" s="5" t="n">
        <v>41</v>
      </c>
    </row>
    <row r="88">
      <c r="A88" s="4" t="inlineStr">
        <is>
          <t>Travel and other expenditures</t>
        </is>
      </c>
      <c r="B88" s="5" t="n">
        <v>110</v>
      </c>
      <c r="C88" s="5" t="n">
        <v>111</v>
      </c>
    </row>
    <row r="89">
      <c r="A89" s="4" t="inlineStr">
        <is>
          <t>Option payments received and expenditures recovered</t>
        </is>
      </c>
      <c r="B89" s="5" t="n">
        <v>0</v>
      </c>
      <c r="C89" s="5" t="n">
        <v>0</v>
      </c>
    </row>
    <row r="90">
      <c r="A90" s="4" t="inlineStr">
        <is>
          <t>Currency translation adjustments</t>
        </is>
      </c>
      <c r="B90" s="5" t="n">
        <v>0</v>
      </c>
      <c r="C90" s="5" t="n">
        <v>0</v>
      </c>
    </row>
    <row r="91">
      <c r="A91" s="4" t="inlineStr">
        <is>
          <t>Disposal, impairment or reclassification</t>
        </is>
      </c>
      <c r="B91" s="5" t="n">
        <v>0</v>
      </c>
      <c r="C91" s="5" t="n">
        <v>0</v>
      </c>
    </row>
    <row r="92">
      <c r="A92" s="4" t="inlineStr">
        <is>
          <t>Mineral properties, ending</t>
        </is>
      </c>
      <c r="B92" s="5" t="n">
        <v>20612</v>
      </c>
      <c r="C92" s="5" t="n">
        <v>20071</v>
      </c>
    </row>
    <row r="93">
      <c r="A93" s="4" t="inlineStr">
        <is>
          <t>Canada | Pickle Crow</t>
        </is>
      </c>
    </row>
    <row r="94">
      <c r="A94" s="3" t="inlineStr">
        <is>
          <t>DisclosureOfMineralPropertiesLineItems [Line Items]</t>
        </is>
      </c>
    </row>
    <row r="95">
      <c r="A95" s="4" t="inlineStr">
        <is>
          <t>Mineral properties, beginning</t>
        </is>
      </c>
      <c r="B95" s="5" t="n">
        <v>19263</v>
      </c>
      <c r="C95" s="5" t="n">
        <v>16754</v>
      </c>
    </row>
    <row r="96">
      <c r="A96" s="4" t="inlineStr">
        <is>
          <t>Acquisition</t>
        </is>
      </c>
      <c r="B96" s="5" t="n">
        <v>0</v>
      </c>
      <c r="C96" s="5" t="n">
        <v>0</v>
      </c>
    </row>
    <row r="97">
      <c r="A97" s="4" t="inlineStr">
        <is>
          <t>Concessions, taxes and royalties</t>
        </is>
      </c>
      <c r="B97" s="5" t="n">
        <v>20</v>
      </c>
      <c r="C97" s="5" t="n">
        <v>31</v>
      </c>
    </row>
    <row r="98">
      <c r="A98" s="4" t="inlineStr">
        <is>
          <t>Salaries and share-based payments</t>
        </is>
      </c>
      <c r="B98" s="5" t="n">
        <v>71</v>
      </c>
      <c r="C98" s="5" t="n">
        <v>88</v>
      </c>
    </row>
    <row r="99">
      <c r="A99" s="4" t="inlineStr">
        <is>
          <t>Drilling, exploration, and technical consulting</t>
        </is>
      </c>
      <c r="B99" s="5" t="n">
        <v>4409</v>
      </c>
      <c r="C99" s="5" t="n">
        <v>46</v>
      </c>
    </row>
    <row r="100">
      <c r="A100" s="4" t="inlineStr">
        <is>
          <t>Assaying, field supplies and environment</t>
        </is>
      </c>
      <c r="B100" s="5" t="n">
        <v>1217</v>
      </c>
      <c r="C100" s="5" t="n">
        <v>2376</v>
      </c>
    </row>
    <row r="101">
      <c r="A101" s="4" t="inlineStr">
        <is>
          <t>Travel and other expenditures</t>
        </is>
      </c>
      <c r="B101" s="5" t="n">
        <v>6</v>
      </c>
      <c r="C101" s="5" t="n">
        <v>18</v>
      </c>
    </row>
    <row r="102">
      <c r="A102" s="4" t="inlineStr">
        <is>
          <t>Option payments received and expenditures recovered</t>
        </is>
      </c>
      <c r="B102" s="5" t="n">
        <v>0</v>
      </c>
      <c r="C102" s="5" t="n">
        <v>-50</v>
      </c>
    </row>
    <row r="103">
      <c r="A103" s="4" t="inlineStr">
        <is>
          <t>Currency translation adjustments</t>
        </is>
      </c>
      <c r="B103" s="5" t="n">
        <v>0</v>
      </c>
      <c r="C103" s="5" t="n">
        <v>0</v>
      </c>
    </row>
    <row r="104">
      <c r="A104" s="4" t="inlineStr">
        <is>
          <t>Disposal, impairment or reclassification</t>
        </is>
      </c>
      <c r="B104" s="5" t="n">
        <v>0</v>
      </c>
      <c r="C104" s="5" t="n">
        <v>0</v>
      </c>
    </row>
    <row r="105">
      <c r="A105" s="4" t="inlineStr">
        <is>
          <t>Mineral properties, ending</t>
        </is>
      </c>
      <c r="B105" s="5" t="n">
        <v>24986</v>
      </c>
      <c r="C105" s="5" t="n">
        <v>19263</v>
      </c>
    </row>
    <row r="106">
      <c r="A106" s="4" t="inlineStr">
        <is>
          <t>Canada | Goldlund Gold</t>
        </is>
      </c>
    </row>
    <row r="107">
      <c r="A107" s="3" t="inlineStr">
        <is>
          <t>DisclosureOfMineralPropertiesLineItems [Line Items]</t>
        </is>
      </c>
    </row>
    <row r="108">
      <c r="A108" s="4" t="inlineStr">
        <is>
          <t>Mineral properties, beginning</t>
        </is>
      </c>
      <c r="B108" s="5" t="n">
        <v>98894</v>
      </c>
      <c r="C108" s="5" t="n">
        <v>96604</v>
      </c>
    </row>
    <row r="109">
      <c r="A109" s="4" t="inlineStr">
        <is>
          <t>Acquisition</t>
        </is>
      </c>
      <c r="B109" s="5" t="n">
        <v>0</v>
      </c>
      <c r="C109" s="5" t="n">
        <v>0</v>
      </c>
    </row>
    <row r="110">
      <c r="A110" s="4" t="inlineStr">
        <is>
          <t>Concessions, taxes and royalties</t>
        </is>
      </c>
      <c r="B110" s="5" t="n">
        <v>2</v>
      </c>
      <c r="C110" s="5" t="n">
        <v>3</v>
      </c>
    </row>
    <row r="111">
      <c r="A111" s="4" t="inlineStr">
        <is>
          <t>Salaries and share-based payments</t>
        </is>
      </c>
      <c r="B111" s="5" t="n">
        <v>430</v>
      </c>
      <c r="C111" s="5" t="n">
        <v>726</v>
      </c>
    </row>
    <row r="112">
      <c r="A112" s="4" t="inlineStr">
        <is>
          <t>Drilling, exploration, and technical consulting</t>
        </is>
      </c>
      <c r="B112" s="5" t="n">
        <v>796</v>
      </c>
      <c r="C112" s="5" t="n">
        <v>1085</v>
      </c>
    </row>
    <row r="113">
      <c r="A113" s="4" t="inlineStr">
        <is>
          <t>Assaying, field supplies and environment</t>
        </is>
      </c>
      <c r="B113" s="5" t="n">
        <v>255</v>
      </c>
      <c r="C113" s="5" t="n">
        <v>240</v>
      </c>
    </row>
    <row r="114">
      <c r="A114" s="4" t="inlineStr">
        <is>
          <t>Travel and other expenditures</t>
        </is>
      </c>
      <c r="B114" s="5" t="n">
        <v>126</v>
      </c>
      <c r="C114" s="5" t="n">
        <v>236</v>
      </c>
    </row>
    <row r="115">
      <c r="A115" s="4" t="inlineStr">
        <is>
          <t>Option payments received and expenditures recovered</t>
        </is>
      </c>
      <c r="B115" s="5" t="n">
        <v>0</v>
      </c>
      <c r="C115" s="5" t="n">
        <v>0</v>
      </c>
    </row>
    <row r="116">
      <c r="A116" s="4" t="inlineStr">
        <is>
          <t>Currency translation adjustments</t>
        </is>
      </c>
      <c r="B116" s="5" t="n">
        <v>0</v>
      </c>
      <c r="C116" s="5" t="n">
        <v>0</v>
      </c>
    </row>
    <row r="117">
      <c r="A117" s="4" t="inlineStr">
        <is>
          <t>Disposal, impairment or reclassification</t>
        </is>
      </c>
      <c r="B117" s="5" t="n">
        <v>-100503</v>
      </c>
      <c r="C117" s="5" t="n">
        <v>0</v>
      </c>
    </row>
    <row r="118">
      <c r="A118" s="4" t="inlineStr">
        <is>
          <t>Mineral properties, ending</t>
        </is>
      </c>
      <c r="B118" s="5" t="n">
        <v>0</v>
      </c>
      <c r="C118" s="5" t="n">
        <v>98894</v>
      </c>
    </row>
    <row r="119">
      <c r="A119" s="4" t="inlineStr">
        <is>
          <t>Canada | Others</t>
        </is>
      </c>
    </row>
    <row r="120">
      <c r="A120" s="3" t="inlineStr">
        <is>
          <t>DisclosureOfMineralPropertiesLineItems [Line Items]</t>
        </is>
      </c>
    </row>
    <row r="121">
      <c r="A121" s="4" t="inlineStr">
        <is>
          <t>Mineral properties, beginning</t>
        </is>
      </c>
      <c r="B121" s="5" t="n">
        <v>2615</v>
      </c>
      <c r="C121" s="5" t="n">
        <v>2559</v>
      </c>
    </row>
    <row r="122">
      <c r="A122" s="4" t="inlineStr">
        <is>
          <t>Acquisition</t>
        </is>
      </c>
      <c r="B122" s="5" t="n">
        <v>0</v>
      </c>
      <c r="C122" s="5" t="n">
        <v>0</v>
      </c>
    </row>
    <row r="123">
      <c r="A123" s="4" t="inlineStr">
        <is>
          <t>Concessions, taxes and royalties</t>
        </is>
      </c>
      <c r="B123" s="5" t="n">
        <v>7</v>
      </c>
      <c r="C123" s="5" t="n">
        <v>3</v>
      </c>
    </row>
    <row r="124">
      <c r="A124" s="4" t="inlineStr">
        <is>
          <t>Salaries and share-based payments</t>
        </is>
      </c>
      <c r="B124" s="5" t="n">
        <v>7</v>
      </c>
      <c r="C124" s="5" t="n">
        <v>17</v>
      </c>
    </row>
    <row r="125">
      <c r="A125" s="4" t="inlineStr">
        <is>
          <t>Drilling, exploration, and technical consulting</t>
        </is>
      </c>
      <c r="B125" s="5" t="n">
        <v>37</v>
      </c>
      <c r="C125" s="5" t="n">
        <v>27</v>
      </c>
    </row>
    <row r="126">
      <c r="A126" s="4" t="inlineStr">
        <is>
          <t>Assaying, field supplies and environment</t>
        </is>
      </c>
      <c r="B126" s="5" t="n">
        <v>8</v>
      </c>
      <c r="C126" s="5" t="n">
        <v>8</v>
      </c>
    </row>
    <row r="127">
      <c r="A127" s="4" t="inlineStr">
        <is>
          <t>Travel and other expenditures</t>
        </is>
      </c>
      <c r="B127" s="5" t="n">
        <v>2</v>
      </c>
      <c r="C127" s="5" t="n">
        <v>1</v>
      </c>
    </row>
    <row r="128">
      <c r="A128" s="4" t="inlineStr">
        <is>
          <t>Option payments received and expenditures recovered</t>
        </is>
      </c>
      <c r="B128" s="5" t="n">
        <v>0</v>
      </c>
      <c r="C128" s="5" t="n">
        <v>0</v>
      </c>
    </row>
    <row r="129">
      <c r="A129" s="4" t="inlineStr">
        <is>
          <t>Currency translation adjustments</t>
        </is>
      </c>
      <c r="B129" s="5" t="n">
        <v>0</v>
      </c>
      <c r="C129" s="5" t="n">
        <v>0</v>
      </c>
    </row>
    <row r="130">
      <c r="A130" s="4" t="inlineStr">
        <is>
          <t>Disposal, impairment or reclassification</t>
        </is>
      </c>
      <c r="B130" s="5" t="n">
        <v>3702</v>
      </c>
      <c r="C130" s="5" t="n">
        <v>0</v>
      </c>
    </row>
    <row r="131">
      <c r="A131" s="4" t="inlineStr">
        <is>
          <t>Mineral properties, ending</t>
        </is>
      </c>
      <c r="B131" s="5" t="n">
        <v>6378</v>
      </c>
      <c r="C131" s="5" t="n">
        <v>2615</v>
      </c>
    </row>
    <row r="132">
      <c r="A132" s="4" t="inlineStr">
        <is>
          <t>USA</t>
        </is>
      </c>
    </row>
    <row r="133">
      <c r="A133" s="3" t="inlineStr">
        <is>
          <t>DisclosureOfMineralPropertiesLineItems [Line Items]</t>
        </is>
      </c>
    </row>
    <row r="134">
      <c r="A134" s="4" t="inlineStr">
        <is>
          <t>Mineral properties, beginning</t>
        </is>
      </c>
      <c r="B134" s="5" t="n">
        <v>452</v>
      </c>
      <c r="C134" s="5" t="n">
        <v>804</v>
      </c>
    </row>
    <row r="135">
      <c r="A135" s="4" t="inlineStr">
        <is>
          <t>Acquisition</t>
        </is>
      </c>
      <c r="B135" s="5" t="n">
        <v>0</v>
      </c>
      <c r="C135" s="5" t="n">
        <v>0</v>
      </c>
    </row>
    <row r="136">
      <c r="A136" s="4" t="inlineStr">
        <is>
          <t>Concessions, taxes and royalties</t>
        </is>
      </c>
      <c r="B136" s="5" t="n">
        <v>48</v>
      </c>
      <c r="C136" s="5" t="n">
        <v>46</v>
      </c>
    </row>
    <row r="137">
      <c r="A137" s="4" t="inlineStr">
        <is>
          <t>Salaries and share-based payments</t>
        </is>
      </c>
      <c r="B137" s="5" t="n">
        <v>0</v>
      </c>
      <c r="C137" s="5" t="n">
        <v>0</v>
      </c>
    </row>
    <row r="138">
      <c r="A138" s="4" t="inlineStr">
        <is>
          <t>Drilling, exploration, and technical consulting</t>
        </is>
      </c>
      <c r="B138" s="5" t="n">
        <v>0</v>
      </c>
      <c r="C138" s="5" t="n">
        <v>0</v>
      </c>
    </row>
    <row r="139">
      <c r="A139" s="4" t="inlineStr">
        <is>
          <t>Assaying, field supplies and environment</t>
        </is>
      </c>
      <c r="B139" s="5" t="n">
        <v>0</v>
      </c>
      <c r="C139" s="5" t="n">
        <v>0</v>
      </c>
    </row>
    <row r="140">
      <c r="A140" s="4" t="inlineStr">
        <is>
          <t>Travel and other expenditures</t>
        </is>
      </c>
      <c r="B140" s="5" t="n">
        <v>0</v>
      </c>
      <c r="C140" s="5" t="n">
        <v>0</v>
      </c>
    </row>
    <row r="141">
      <c r="A141" s="4" t="inlineStr">
        <is>
          <t>Option payments received and expenditures recovered</t>
        </is>
      </c>
      <c r="B141" s="5" t="n">
        <v>-48</v>
      </c>
      <c r="C141" s="5" t="n">
        <v>-25</v>
      </c>
    </row>
    <row r="142">
      <c r="A142" s="4" t="inlineStr">
        <is>
          <t>Currency translation adjustments</t>
        </is>
      </c>
      <c r="B142" s="5" t="n">
        <v>-10</v>
      </c>
      <c r="C142" s="5" t="n">
        <v>-32</v>
      </c>
    </row>
    <row r="143">
      <c r="A143" s="4" t="inlineStr">
        <is>
          <t>Disposal, impairment or reclassification</t>
        </is>
      </c>
      <c r="B143" s="5" t="n">
        <v>0</v>
      </c>
      <c r="C143" s="5" t="n">
        <v>-341</v>
      </c>
    </row>
    <row r="144">
      <c r="A144" s="4" t="inlineStr">
        <is>
          <t>Mineral properties, ending</t>
        </is>
      </c>
      <c r="B144" s="5" t="n">
        <v>442</v>
      </c>
      <c r="C144" s="5" t="n">
        <v>452</v>
      </c>
    </row>
    <row r="145">
      <c r="A145" s="4" t="inlineStr">
        <is>
          <t>Mexico</t>
        </is>
      </c>
    </row>
    <row r="146">
      <c r="A146" s="3" t="inlineStr">
        <is>
          <t>DisclosureOfMineralPropertiesLineItems [Line Items]</t>
        </is>
      </c>
    </row>
    <row r="147">
      <c r="A147" s="4" t="inlineStr">
        <is>
          <t>Mineral properties, beginning</t>
        </is>
      </c>
      <c r="B147" s="5" t="n">
        <v>154</v>
      </c>
      <c r="C147" s="5" t="n">
        <v>244</v>
      </c>
    </row>
    <row r="148">
      <c r="A148" s="4" t="inlineStr">
        <is>
          <t>Acquisition</t>
        </is>
      </c>
      <c r="B148" s="5" t="n">
        <v>0</v>
      </c>
      <c r="C148" s="5" t="n">
        <v>0</v>
      </c>
    </row>
    <row r="149">
      <c r="A149" s="4" t="inlineStr">
        <is>
          <t>Concessions, taxes and royalties</t>
        </is>
      </c>
      <c r="B149" s="5" t="n">
        <v>5</v>
      </c>
      <c r="C149" s="5" t="n">
        <v>43</v>
      </c>
    </row>
    <row r="150">
      <c r="A150" s="4" t="inlineStr">
        <is>
          <t>Salaries and share-based payments</t>
        </is>
      </c>
      <c r="B150" s="5" t="n">
        <v>0</v>
      </c>
      <c r="C150" s="5" t="n">
        <v>22</v>
      </c>
    </row>
    <row r="151">
      <c r="A151" s="4" t="inlineStr">
        <is>
          <t>Drilling, exploration, and technical consulting</t>
        </is>
      </c>
      <c r="B151" s="5" t="n">
        <v>0</v>
      </c>
      <c r="C151" s="5" t="n">
        <v>34</v>
      </c>
    </row>
    <row r="152">
      <c r="A152" s="4" t="inlineStr">
        <is>
          <t>Assaying, field supplies and environment</t>
        </is>
      </c>
      <c r="B152" s="5" t="n">
        <v>0</v>
      </c>
      <c r="C152" s="5" t="n">
        <v>0</v>
      </c>
    </row>
    <row r="153">
      <c r="A153" s="4" t="inlineStr">
        <is>
          <t>Travel and other expenditures</t>
        </is>
      </c>
      <c r="B153" s="5" t="n">
        <v>0</v>
      </c>
      <c r="C153" s="5" t="n">
        <v>0</v>
      </c>
    </row>
    <row r="154">
      <c r="A154" s="4" t="inlineStr">
        <is>
          <t>Option payments received and expenditures recovered</t>
        </is>
      </c>
      <c r="B154" s="5" t="n">
        <v>0</v>
      </c>
      <c r="C154" s="5" t="n">
        <v>-179</v>
      </c>
    </row>
    <row r="155">
      <c r="A155" s="4" t="inlineStr">
        <is>
          <t>Currency translation adjustments</t>
        </is>
      </c>
      <c r="B155" s="5" t="n">
        <v>8</v>
      </c>
      <c r="C155" s="5" t="n">
        <v>-10</v>
      </c>
    </row>
    <row r="156">
      <c r="A156" s="4" t="inlineStr">
        <is>
          <t>Disposal, impairment or reclassification</t>
        </is>
      </c>
      <c r="B156" s="5" t="n">
        <v>-167</v>
      </c>
      <c r="C156" s="5" t="n">
        <v>0</v>
      </c>
    </row>
    <row r="157">
      <c r="A157" s="4" t="inlineStr">
        <is>
          <t>Mineral properties, ending</t>
        </is>
      </c>
      <c r="B157" s="6" t="n">
        <v>0</v>
      </c>
      <c r="C157" s="6" t="n">
        <v>1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 xml:space="preserve">First Mining Gold Corp. (the “Company”
or “First Mining”) is a public company which is listed on the Toronto Stock Exchange (the “TSX”) under
the symbol “FF”, on the OTCQX under the symbol “FFMGF”, and on the Frankfurt Stock Exchange under the symbol
“FMG”. The Company’s head office and principal address is Suite 2070 – 1188 West Georgia Street, Vancouver,
British Columbia, Canada, V6E 4A2. First Mining was incorporated on April 4, 2005.
The Company changed its name to First Mining Gold Corp. in January 2018. First Mining is a Canadian gold company focused
on the permitting and development of the Springpole Gold Project in northwestern Ontario. The Company also holds a significant
equity investment in Treasury Metals Inc. (“Treasury Metals”) (TSX: TML) (Note 4) which is advancing the Goliath-Goldlund
gold complex in Ontario towards a construction decision. First Mining’s portfolio of gold projects in eastern Canada also
includes Pickle Crow (being advanced in partnership with Auteco Minerals Ltd. (“Auteco”) (ASX: AUT)), Cameron, Hope
Brook, Duparquet, Duquesne, and Pitt. In March 2020, the World Health Organization
declared a global pandemic related to the virus known as COVID-19. As the Company does not have production activities, the ability
to fund ongoing exploration is affected by the availability of financing. Due to market uncertainty arising from the impacts of
COVID-19 the Company may be restricted in its ability to raise additional funding. The impact of COVID-19 on the Company over time
is not determinable; however, its effects may have a material impact on the Company’s financial position, results of operations
and cash flows in future period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MINERAL PROPERTY INVESTMENTS (Details Narrative) - CAD ($)</t>
        </is>
      </c>
      <c r="B1" s="2" t="inlineStr">
        <is>
          <t>12 Months Ended</t>
        </is>
      </c>
    </row>
    <row r="2">
      <c r="B2" s="2" t="inlineStr">
        <is>
          <t>Dec. 31, 2020</t>
        </is>
      </c>
      <c r="C2" s="2" t="inlineStr">
        <is>
          <t>Dec. 31, 2019</t>
        </is>
      </c>
    </row>
    <row r="3">
      <c r="A3" s="3" t="inlineStr">
        <is>
          <t>Mineral Property Investments Abstract</t>
        </is>
      </c>
    </row>
    <row r="4">
      <c r="A4" s="4" t="inlineStr">
        <is>
          <t>Mineral property investments, beginning</t>
        </is>
      </c>
      <c r="B4" s="6" t="n">
        <v>5398</v>
      </c>
      <c r="C4" s="6" t="n">
        <v>4417</v>
      </c>
    </row>
    <row r="5">
      <c r="A5" s="4" t="inlineStr">
        <is>
          <t>Fair value gain</t>
        </is>
      </c>
      <c r="B5" s="5" t="n">
        <v>1329</v>
      </c>
      <c r="C5" s="5" t="n">
        <v>981</v>
      </c>
    </row>
    <row r="6">
      <c r="A6" s="4" t="inlineStr">
        <is>
          <t>Mineral property investments, ending</t>
        </is>
      </c>
      <c r="B6" s="6" t="n">
        <v>6726</v>
      </c>
      <c r="C6" s="6" t="n">
        <v>53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IGHT-OF-USE ASSET AND LEASE LIABILITY (Details) - CAD ($)</t>
        </is>
      </c>
      <c r="B1" s="2" t="inlineStr">
        <is>
          <t>12 Months Ended</t>
        </is>
      </c>
    </row>
    <row r="2">
      <c r="B2" s="2" t="inlineStr">
        <is>
          <t>Dec. 31, 2020</t>
        </is>
      </c>
      <c r="C2" s="2" t="inlineStr">
        <is>
          <t>Dec. 31, 2019</t>
        </is>
      </c>
    </row>
    <row r="3">
      <c r="A3" s="3" t="inlineStr">
        <is>
          <t>Right of Use Assets</t>
        </is>
      </c>
    </row>
    <row r="4">
      <c r="A4" s="4" t="inlineStr">
        <is>
          <t>Beginning balance</t>
        </is>
      </c>
      <c r="B4" s="6" t="n">
        <v>648</v>
      </c>
      <c r="C4" s="6" t="n">
        <v>0</v>
      </c>
    </row>
    <row r="5">
      <c r="A5" s="4" t="inlineStr">
        <is>
          <t>Present value of future lease payments</t>
        </is>
      </c>
      <c r="B5" s="5" t="n">
        <v>0</v>
      </c>
      <c r="C5" s="5" t="n">
        <v>648</v>
      </c>
    </row>
    <row r="6">
      <c r="A6" s="4" t="inlineStr">
        <is>
          <t>Depreciation</t>
        </is>
      </c>
      <c r="B6" s="5" t="n">
        <v>-119</v>
      </c>
      <c r="C6" s="5" t="n">
        <v>0</v>
      </c>
    </row>
    <row r="7">
      <c r="A7" s="4" t="inlineStr">
        <is>
          <t>Ending balance</t>
        </is>
      </c>
      <c r="B7" s="5" t="n">
        <v>529</v>
      </c>
      <c r="C7" s="5" t="n">
        <v>648</v>
      </c>
    </row>
    <row r="8">
      <c r="A8" s="3" t="inlineStr">
        <is>
          <t>Lease Liability</t>
        </is>
      </c>
    </row>
    <row r="9">
      <c r="A9" s="4" t="inlineStr">
        <is>
          <t>Beginning balance</t>
        </is>
      </c>
      <c r="B9" s="5" t="n">
        <v>648</v>
      </c>
      <c r="C9" s="5" t="n">
        <v>0</v>
      </c>
    </row>
    <row r="10">
      <c r="A10" s="4" t="inlineStr">
        <is>
          <t>Present value of future lease payments</t>
        </is>
      </c>
      <c r="B10" s="5" t="n">
        <v>0</v>
      </c>
      <c r="C10" s="5" t="n">
        <v>648</v>
      </c>
    </row>
    <row r="11">
      <c r="A11" s="4" t="inlineStr">
        <is>
          <t>Finance costs</t>
        </is>
      </c>
      <c r="B11" s="5" t="n">
        <v>56</v>
      </c>
      <c r="C11" s="5" t="n">
        <v>0</v>
      </c>
    </row>
    <row r="12">
      <c r="A12" s="4" t="inlineStr">
        <is>
          <t>Repayments of principal</t>
        </is>
      </c>
      <c r="B12" s="5" t="n">
        <v>-94</v>
      </c>
      <c r="C12" s="5" t="n">
        <v>0</v>
      </c>
    </row>
    <row r="13">
      <c r="A13" s="4" t="inlineStr">
        <is>
          <t>Payments of finance costs</t>
        </is>
      </c>
      <c r="B13" s="5" t="n">
        <v>-56</v>
      </c>
      <c r="C13" s="5" t="n">
        <v>0</v>
      </c>
    </row>
    <row r="14">
      <c r="A14" s="4" t="inlineStr">
        <is>
          <t>Ending balance</t>
        </is>
      </c>
      <c r="B14" s="5" t="n">
        <v>554</v>
      </c>
      <c r="C14" s="5" t="n">
        <v>648</v>
      </c>
    </row>
    <row r="15">
      <c r="A15" s="4" t="inlineStr">
        <is>
          <t>Lease Liability | Current Portion</t>
        </is>
      </c>
    </row>
    <row r="16">
      <c r="A16" s="3" t="inlineStr">
        <is>
          <t>Lease Liability</t>
        </is>
      </c>
    </row>
    <row r="17">
      <c r="A17" s="4" t="inlineStr">
        <is>
          <t>Present value of future lease payments</t>
        </is>
      </c>
      <c r="B17" s="5" t="n">
        <v>112</v>
      </c>
      <c r="C17" s="5" t="n">
        <v>94</v>
      </c>
    </row>
    <row r="18">
      <c r="A18" s="4" t="inlineStr">
        <is>
          <t>Lease Liability | Non-current portion</t>
        </is>
      </c>
    </row>
    <row r="19">
      <c r="A19" s="3" t="inlineStr">
        <is>
          <t>Lease Liability</t>
        </is>
      </c>
    </row>
    <row r="20">
      <c r="A20" s="4" t="inlineStr">
        <is>
          <t>Present value of future lease payments</t>
        </is>
      </c>
      <c r="B20" s="6" t="n">
        <v>442</v>
      </c>
      <c r="C20" s="6" t="n">
        <v>5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GHT-OF-USE ASSET AND LEASE LIABILITY (Details 1) - CAD ($)</t>
        </is>
      </c>
      <c r="B1" s="2" t="inlineStr">
        <is>
          <t>Dec. 31, 2020</t>
        </is>
      </c>
      <c r="C1" s="2" t="inlineStr">
        <is>
          <t>Dec. 31, 2019</t>
        </is>
      </c>
    </row>
    <row r="2">
      <c r="A2" s="3" t="inlineStr">
        <is>
          <t>Disclosure of maturity analysis of operating lease payments [abstract]</t>
        </is>
      </c>
    </row>
    <row r="3">
      <c r="A3" s="4" t="inlineStr">
        <is>
          <t>Less than one year</t>
        </is>
      </c>
      <c r="B3" s="6" t="n">
        <v>163</v>
      </c>
      <c r="C3" s="6" t="n">
        <v>149</v>
      </c>
    </row>
    <row r="4">
      <c r="A4" s="4" t="inlineStr">
        <is>
          <t>One to five years</t>
        </is>
      </c>
      <c r="B4" s="5" t="n">
        <v>515</v>
      </c>
      <c r="C4" s="5" t="n">
        <v>678</v>
      </c>
    </row>
    <row r="5">
      <c r="A5" s="4" t="inlineStr">
        <is>
          <t>More than five years</t>
        </is>
      </c>
      <c r="B5" s="5" t="n">
        <v>0</v>
      </c>
      <c r="C5" s="5" t="n">
        <v>0</v>
      </c>
    </row>
    <row r="6">
      <c r="A6" s="4" t="inlineStr">
        <is>
          <t>Total undiscounted lease liability</t>
        </is>
      </c>
      <c r="B6" s="6" t="n">
        <v>678</v>
      </c>
      <c r="C6" s="6" t="n">
        <v>8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0</t>
        </is>
      </c>
      <c r="C1" s="2" t="inlineStr">
        <is>
          <t>Dec. 31, 2019</t>
        </is>
      </c>
    </row>
    <row r="2">
      <c r="A2" s="3" t="inlineStr">
        <is>
          <t>Trade and other payables [abstract]</t>
        </is>
      </c>
    </row>
    <row r="3">
      <c r="A3" s="4" t="inlineStr">
        <is>
          <t>Accounts payable</t>
        </is>
      </c>
      <c r="B3" s="6" t="n">
        <v>837</v>
      </c>
      <c r="C3" s="6" t="n">
        <v>768</v>
      </c>
    </row>
    <row r="4">
      <c r="A4" s="4" t="inlineStr">
        <is>
          <t>Accrued liabilities</t>
        </is>
      </c>
      <c r="B4" s="5" t="n">
        <v>1176</v>
      </c>
      <c r="C4" s="5" t="n">
        <v>630</v>
      </c>
    </row>
    <row r="5">
      <c r="A5" s="4" t="inlineStr">
        <is>
          <t>Accounts payable and other accrued liabilities</t>
        </is>
      </c>
      <c r="B5" s="6" t="n">
        <v>2013</v>
      </c>
      <c r="C5" s="6" t="n">
        <v>13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NVIRONMENTAL RECLAMATION PROVISION (Details) - CAD ($)</t>
        </is>
      </c>
      <c r="B1" s="2" t="inlineStr">
        <is>
          <t>12 Months Ended</t>
        </is>
      </c>
    </row>
    <row r="2">
      <c r="B2" s="2" t="inlineStr">
        <is>
          <t>Dec. 31, 2020</t>
        </is>
      </c>
      <c r="C2" s="2" t="inlineStr">
        <is>
          <t>Dec. 31, 2019</t>
        </is>
      </c>
    </row>
    <row r="3">
      <c r="A3" s="3" t="inlineStr">
        <is>
          <t>Statement Line Items [Line Items]</t>
        </is>
      </c>
    </row>
    <row r="4">
      <c r="A4" s="4" t="inlineStr">
        <is>
          <t>Beginning balance</t>
        </is>
      </c>
      <c r="B4" s="6" t="n">
        <v>0</v>
      </c>
      <c r="C4" s="6" t="n">
        <v>0</v>
      </c>
    </row>
    <row r="5">
      <c r="A5" s="4" t="inlineStr">
        <is>
          <t>Additions to present value of environmental reclamation provision</t>
        </is>
      </c>
      <c r="B5" s="5" t="n">
        <v>1200</v>
      </c>
      <c r="C5" s="5" t="n">
        <v>2355</v>
      </c>
    </row>
    <row r="6">
      <c r="A6" s="4" t="inlineStr">
        <is>
          <t>Reclamation costs incurred</t>
        </is>
      </c>
      <c r="B6" s="5" t="n">
        <v>-200</v>
      </c>
      <c r="C6" s="5" t="n">
        <v>0</v>
      </c>
    </row>
    <row r="7">
      <c r="A7" s="4" t="inlineStr">
        <is>
          <t>Interest or accretion expense</t>
        </is>
      </c>
      <c r="B7" s="5" t="n">
        <v>28</v>
      </c>
      <c r="C7" s="5" t="n">
        <v>0</v>
      </c>
    </row>
    <row r="8">
      <c r="A8" s="4" t="inlineStr">
        <is>
          <t>Ending balance</t>
        </is>
      </c>
      <c r="B8" s="5" t="n">
        <v>3383</v>
      </c>
      <c r="C8" s="5" t="n">
        <v>2355</v>
      </c>
    </row>
    <row r="9">
      <c r="A9" s="4" t="inlineStr">
        <is>
          <t>Current Portion</t>
        </is>
      </c>
    </row>
    <row r="10">
      <c r="A10" s="3" t="inlineStr">
        <is>
          <t>Statement Line Items [Line Items]</t>
        </is>
      </c>
    </row>
    <row r="11">
      <c r="A11" s="4" t="inlineStr">
        <is>
          <t>Additions to present value of environmental reclamation provision</t>
        </is>
      </c>
      <c r="B11" s="5" t="n">
        <v>250</v>
      </c>
      <c r="C11" s="5" t="n">
        <v>716</v>
      </c>
    </row>
    <row r="12">
      <c r="A12" s="4" t="inlineStr">
        <is>
          <t>Non-current Portion</t>
        </is>
      </c>
    </row>
    <row r="13">
      <c r="A13" s="3" t="inlineStr">
        <is>
          <t>Statement Line Items [Line Items]</t>
        </is>
      </c>
    </row>
    <row r="14">
      <c r="A14" s="4" t="inlineStr">
        <is>
          <t>Additions to present value of environmental reclamation provision</t>
        </is>
      </c>
      <c r="B14" s="6" t="n">
        <v>3133</v>
      </c>
      <c r="C14" s="6" t="n">
        <v>16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30" customWidth="1" min="2" max="2"/>
    <col width="30" customWidth="1" min="3" max="3"/>
  </cols>
  <sheetData>
    <row r="1">
      <c r="A1" s="1" t="inlineStr">
        <is>
          <t>SHARE CAPITAL (Details)</t>
        </is>
      </c>
      <c r="B1" s="2" t="inlineStr">
        <is>
          <t>12 Months Ended</t>
        </is>
      </c>
    </row>
    <row r="2">
      <c r="B2" s="2" t="inlineStr">
        <is>
          <t>Dec. 31, 2020shares$ / shares</t>
        </is>
      </c>
      <c r="C2" s="2" t="inlineStr">
        <is>
          <t>Dec. 31, 2019shares$ / shares</t>
        </is>
      </c>
    </row>
    <row r="3">
      <c r="A3" s="3" t="inlineStr">
        <is>
          <t>Disclosure Of Detailed Information About Warrants Activity Abstract</t>
        </is>
      </c>
    </row>
    <row r="4">
      <c r="A4" s="4" t="inlineStr">
        <is>
          <t>Warrants, outstanding, beginning | shares</t>
        </is>
      </c>
      <c r="B4" s="5" t="n">
        <v>15872998</v>
      </c>
      <c r="C4" s="5" t="n">
        <v>20116855</v>
      </c>
    </row>
    <row r="5">
      <c r="A5" s="4" t="inlineStr">
        <is>
          <t>Warrants Issued | shares</t>
        </is>
      </c>
      <c r="B5" s="5" t="n">
        <v>77460159</v>
      </c>
      <c r="C5" s="5" t="n">
        <v>12845383</v>
      </c>
    </row>
    <row r="6">
      <c r="A6" s="4" t="inlineStr">
        <is>
          <t>Warrants, exercised | shares</t>
        </is>
      </c>
      <c r="B6" s="5" t="n">
        <v>-247500</v>
      </c>
      <c r="C6" s="5" t="n">
        <v>-214200</v>
      </c>
    </row>
    <row r="7">
      <c r="A7" s="4" t="inlineStr">
        <is>
          <t>Warrants expired | shares</t>
        </is>
      </c>
      <c r="B7" s="5" t="n">
        <v>0</v>
      </c>
      <c r="C7" s="5" t="n">
        <v>-16875040</v>
      </c>
    </row>
    <row r="8">
      <c r="A8" s="4" t="inlineStr">
        <is>
          <t>Warrants, outstanding, ending | shares</t>
        </is>
      </c>
      <c r="B8" s="5" t="n">
        <v>93085657</v>
      </c>
      <c r="C8" s="5" t="n">
        <v>15872998</v>
      </c>
    </row>
    <row r="9">
      <c r="A9" s="4" t="inlineStr">
        <is>
          <t>Weighted average exercise price, outstanding, beginning | $ / shares</t>
        </is>
      </c>
      <c r="B9" s="7" t="n">
        <v>0.41</v>
      </c>
      <c r="C9" s="7" t="n">
        <v>0.99</v>
      </c>
    </row>
    <row r="10">
      <c r="A10" s="4" t="inlineStr">
        <is>
          <t>Weighted average exercise price, issued | $ / shares</t>
        </is>
      </c>
      <c r="B10" s="8" t="n">
        <v>0.49</v>
      </c>
      <c r="C10" s="8" t="n">
        <v>0.4</v>
      </c>
    </row>
    <row r="11">
      <c r="A11" s="4" t="inlineStr">
        <is>
          <t>Weighted average exercise price, exercised | $ / shares</t>
        </is>
      </c>
      <c r="B11" s="8" t="n">
        <v>0.34</v>
      </c>
      <c r="C11" s="8" t="n">
        <v>0.2</v>
      </c>
    </row>
    <row r="12">
      <c r="A12" s="4" t="inlineStr">
        <is>
          <t>Weighted average exercise price, expired | $ / shares</t>
        </is>
      </c>
      <c r="B12" s="5" t="n">
        <v>0</v>
      </c>
      <c r="C12" s="8" t="n">
        <v>1.1</v>
      </c>
    </row>
    <row r="13">
      <c r="A13" s="4" t="inlineStr">
        <is>
          <t>Weighted average exercise price, outstanding, ending | $ / shares</t>
        </is>
      </c>
      <c r="B13" s="7" t="n">
        <v>0.48</v>
      </c>
      <c r="C13" s="7" t="n">
        <v>0.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29" customWidth="1" min="2" max="2"/>
    <col width="20" customWidth="1" min="3" max="3"/>
    <col width="20" customWidth="1" min="4" max="4"/>
  </cols>
  <sheetData>
    <row r="1">
      <c r="A1" s="1" t="inlineStr">
        <is>
          <t>SHARE CAPITAL (Details 1)</t>
        </is>
      </c>
      <c r="B1" s="2" t="inlineStr">
        <is>
          <t>12 Months Ended</t>
        </is>
      </c>
    </row>
    <row r="2">
      <c r="B2" s="2" t="inlineStr">
        <is>
          <t>Dec. 31, 2020CAD ($)sharesyr</t>
        </is>
      </c>
      <c r="C2" s="2" t="inlineStr">
        <is>
          <t>Dec. 31, 2019shares</t>
        </is>
      </c>
      <c r="D2" s="2" t="inlineStr">
        <is>
          <t>Dec. 31, 2018shares</t>
        </is>
      </c>
    </row>
    <row r="3">
      <c r="A3" s="3" t="inlineStr">
        <is>
          <t>DisclosureOfRangeOfExercisePricesOfOutstandingWarrantsLineItems [Line Items]</t>
        </is>
      </c>
    </row>
    <row r="4">
      <c r="A4" s="4" t="inlineStr">
        <is>
          <t>Warrants, outstanding | shares</t>
        </is>
      </c>
      <c r="B4" s="5" t="n">
        <v>93085657</v>
      </c>
      <c r="C4" s="5" t="n">
        <v>15872998</v>
      </c>
      <c r="D4" s="5" t="n">
        <v>20116855</v>
      </c>
    </row>
    <row r="5">
      <c r="A5" s="4" t="inlineStr">
        <is>
          <t>Weighted average exercise price, outstanding | $</t>
        </is>
      </c>
      <c r="B5" s="7" t="n">
        <v>0.48</v>
      </c>
    </row>
    <row r="6">
      <c r="A6" s="4" t="inlineStr">
        <is>
          <t>Weighted average remaining life, outstanding | yr</t>
        </is>
      </c>
      <c r="B6" s="8" t="n">
        <v>2.59</v>
      </c>
    </row>
    <row r="7">
      <c r="A7" s="4" t="inlineStr">
        <is>
          <t>Warrant 1</t>
        </is>
      </c>
    </row>
    <row r="8">
      <c r="A8" s="3" t="inlineStr">
        <is>
          <t>DisclosureOfRangeOfExercisePricesOfOutstandingWarrantsLineItems [Line Items]</t>
        </is>
      </c>
    </row>
    <row r="9">
      <c r="A9" s="4" t="inlineStr">
        <is>
          <t>Exercise price</t>
        </is>
      </c>
      <c r="B9" s="4" t="inlineStr">
        <is>
          <t>.33</t>
        </is>
      </c>
    </row>
    <row r="10">
      <c r="A10" s="4" t="inlineStr">
        <is>
          <t>Warrants, outstanding | shares</t>
        </is>
      </c>
      <c r="B10" s="5" t="n">
        <v>18512659</v>
      </c>
    </row>
    <row r="11">
      <c r="A11" s="4" t="inlineStr">
        <is>
          <t>Weighted average exercise price, outstanding | $</t>
        </is>
      </c>
      <c r="B11" s="7" t="n">
        <v>0.33</v>
      </c>
    </row>
    <row r="12">
      <c r="A12" s="4" t="inlineStr">
        <is>
          <t>Weighted average remaining life, outstanding | yr</t>
        </is>
      </c>
      <c r="B12" s="8" t="n">
        <v>2.15</v>
      </c>
    </row>
    <row r="13">
      <c r="A13" s="4" t="inlineStr">
        <is>
          <t>Warrant 2</t>
        </is>
      </c>
    </row>
    <row r="14">
      <c r="A14" s="3" t="inlineStr">
        <is>
          <t>DisclosureOfRangeOfExercisePricesOfOutstandingWarrantsLineItems [Line Items]</t>
        </is>
      </c>
    </row>
    <row r="15">
      <c r="A15" s="4" t="inlineStr">
        <is>
          <t>Exercise price</t>
        </is>
      </c>
      <c r="B15" s="4" t="inlineStr">
        <is>
          <t>.40</t>
        </is>
      </c>
    </row>
    <row r="16">
      <c r="A16" s="4" t="inlineStr">
        <is>
          <t>Warrants, outstanding | shares</t>
        </is>
      </c>
      <c r="B16" s="5" t="n">
        <v>42795383</v>
      </c>
    </row>
    <row r="17">
      <c r="A17" s="4" t="inlineStr">
        <is>
          <t>Weighted average exercise price, outstanding | $</t>
        </is>
      </c>
      <c r="B17" s="9" t="n">
        <v>0.4</v>
      </c>
    </row>
    <row r="18">
      <c r="A18" s="4" t="inlineStr">
        <is>
          <t>Weighted average remaining life, outstanding | yr</t>
        </is>
      </c>
      <c r="B18" s="8" t="n">
        <v>3.57</v>
      </c>
    </row>
    <row r="19">
      <c r="A19" s="4" t="inlineStr">
        <is>
          <t>Warrant 3</t>
        </is>
      </c>
    </row>
    <row r="20">
      <c r="A20" s="3" t="inlineStr">
        <is>
          <t>DisclosureOfRangeOfExercisePricesOfOutstandingWarrantsLineItems [Line Items]</t>
        </is>
      </c>
    </row>
    <row r="21">
      <c r="A21" s="4" t="inlineStr">
        <is>
          <t>Exercise price</t>
        </is>
      </c>
      <c r="B21" s="4" t="inlineStr">
        <is>
          <t>.44</t>
        </is>
      </c>
    </row>
    <row r="22">
      <c r="A22" s="4" t="inlineStr">
        <is>
          <t>Warrants, outstanding | shares</t>
        </is>
      </c>
      <c r="B22" s="5" t="n">
        <v>3027615</v>
      </c>
    </row>
    <row r="23">
      <c r="A23" s="4" t="inlineStr">
        <is>
          <t>Weighted average exercise price, outstanding | $</t>
        </is>
      </c>
      <c r="B23" s="7" t="n">
        <v>0.44</v>
      </c>
    </row>
    <row r="24">
      <c r="A24" s="4" t="inlineStr">
        <is>
          <t>Weighted average remaining life, outstanding | yr</t>
        </is>
      </c>
      <c r="B24" s="8" t="n">
        <v>0.46</v>
      </c>
    </row>
    <row r="25">
      <c r="A25" s="4" t="inlineStr">
        <is>
          <t>Warrant 4</t>
        </is>
      </c>
    </row>
    <row r="26">
      <c r="A26" s="3" t="inlineStr">
        <is>
          <t>DisclosureOfRangeOfExercisePricesOfOutstandingWarrantsLineItems [Line Items]</t>
        </is>
      </c>
    </row>
    <row r="27">
      <c r="A27" s="4" t="inlineStr">
        <is>
          <t>Exercise price</t>
        </is>
      </c>
      <c r="B27" s="4" t="inlineStr">
        <is>
          <t>.70</t>
        </is>
      </c>
    </row>
    <row r="28">
      <c r="A28" s="4" t="inlineStr">
        <is>
          <t>Warrants, outstanding | shares</t>
        </is>
      </c>
      <c r="B28" s="5" t="n">
        <v>28750000</v>
      </c>
    </row>
    <row r="29">
      <c r="A29" s="4" t="inlineStr">
        <is>
          <t>Weighted average exercise price, outstanding | $</t>
        </is>
      </c>
      <c r="B29" s="9" t="n">
        <v>0.7</v>
      </c>
    </row>
    <row r="30">
      <c r="A30" s="4" t="inlineStr">
        <is>
          <t>Weighted average remaining life, outstanding | yr</t>
        </is>
      </c>
      <c r="B30" s="8" t="n">
        <v>1.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HARE CAPITAL (Details 2) - yr</t>
        </is>
      </c>
      <c r="B1" s="2" t="inlineStr">
        <is>
          <t>12 Months Ended</t>
        </is>
      </c>
    </row>
    <row r="2">
      <c r="B2" s="2" t="inlineStr">
        <is>
          <t>Dec. 31, 2020</t>
        </is>
      </c>
      <c r="C2" s="2" t="inlineStr">
        <is>
          <t>Dec. 31, 2019</t>
        </is>
      </c>
    </row>
    <row r="3">
      <c r="A3" s="3" t="inlineStr">
        <is>
          <t>Disclosure Of Assumptions For Warrants Abstract</t>
        </is>
      </c>
    </row>
    <row r="4">
      <c r="A4" s="4" t="inlineStr">
        <is>
          <t>Risk-free interest rate</t>
        </is>
      </c>
      <c r="B4" s="4" t="inlineStr">
        <is>
          <t>0.85%</t>
        </is>
      </c>
      <c r="C4" s="4" t="inlineStr">
        <is>
          <t>1.55%</t>
        </is>
      </c>
    </row>
    <row r="5">
      <c r="A5" s="4" t="inlineStr">
        <is>
          <t>Expected life (years)</t>
        </is>
      </c>
      <c r="B5" s="8" t="n">
        <v>2.39</v>
      </c>
      <c r="C5" s="5" t="n">
        <v>3</v>
      </c>
    </row>
    <row r="6">
      <c r="A6" s="4" t="inlineStr">
        <is>
          <t>Expected volatility</t>
        </is>
      </c>
      <c r="B6" s="4" t="inlineStr">
        <is>
          <t>68.36%</t>
        </is>
      </c>
      <c r="C6" s="4" t="inlineStr">
        <is>
          <t>67.22%</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30" customWidth="1" min="2" max="2"/>
    <col width="30" customWidth="1" min="3" max="3"/>
  </cols>
  <sheetData>
    <row r="1">
      <c r="A1" s="1" t="inlineStr">
        <is>
          <t>SHARE CAPITAL (Details 3)</t>
        </is>
      </c>
      <c r="B1" s="2" t="inlineStr">
        <is>
          <t>12 Months Ended</t>
        </is>
      </c>
    </row>
    <row r="2">
      <c r="B2" s="2" t="inlineStr">
        <is>
          <t>Dec. 31, 2020shares$ / shares</t>
        </is>
      </c>
      <c r="C2" s="2" t="inlineStr">
        <is>
          <t>Dec. 31, 2019shares$ / shares</t>
        </is>
      </c>
    </row>
    <row r="3">
      <c r="A3" s="3" t="inlineStr">
        <is>
          <t>Disclosure of classes of share capital [abstract]</t>
        </is>
      </c>
    </row>
    <row r="4">
      <c r="A4" s="4" t="inlineStr">
        <is>
          <t>Options, outstanding, beginning | shares</t>
        </is>
      </c>
      <c r="B4" s="5" t="n">
        <v>46927500</v>
      </c>
      <c r="C4" s="5" t="n">
        <v>48265000</v>
      </c>
    </row>
    <row r="5">
      <c r="A5" s="4" t="inlineStr">
        <is>
          <t>Options, issued | shares</t>
        </is>
      </c>
      <c r="B5" s="5" t="n">
        <v>8750000</v>
      </c>
      <c r="C5" s="5" t="n">
        <v>5000000</v>
      </c>
    </row>
    <row r="6">
      <c r="A6" s="4" t="inlineStr">
        <is>
          <t>Options, issued | shares</t>
        </is>
      </c>
      <c r="B6" s="5" t="n">
        <v>1100000</v>
      </c>
      <c r="C6" s="5" t="n">
        <v>750000</v>
      </c>
    </row>
    <row r="7">
      <c r="A7" s="4" t="inlineStr">
        <is>
          <t>Options, issued | shares</t>
        </is>
      </c>
      <c r="B7" s="5" t="n">
        <v>900000</v>
      </c>
      <c r="C7" s="5" t="n">
        <v>2000000</v>
      </c>
    </row>
    <row r="8">
      <c r="A8" s="4" t="inlineStr">
        <is>
          <t>Options, issued | shares</t>
        </is>
      </c>
      <c r="B8" s="5" t="n">
        <v>600000</v>
      </c>
      <c r="C8" s="5" t="n">
        <v>0</v>
      </c>
    </row>
    <row r="9">
      <c r="A9" s="4" t="inlineStr">
        <is>
          <t>Options, exercised | shares</t>
        </is>
      </c>
      <c r="B9" s="5" t="n">
        <v>-3717500</v>
      </c>
      <c r="C9" s="5" t="n">
        <v>0</v>
      </c>
    </row>
    <row r="10">
      <c r="A10" s="4" t="inlineStr">
        <is>
          <t>Options, expired | shares</t>
        </is>
      </c>
      <c r="B10" s="5" t="n">
        <v>-2790000</v>
      </c>
      <c r="C10" s="5" t="n">
        <v>-7700000</v>
      </c>
    </row>
    <row r="11">
      <c r="A11" s="4" t="inlineStr">
        <is>
          <t>Options, forfeited | shares</t>
        </is>
      </c>
      <c r="B11" s="5" t="n">
        <v>-5950000</v>
      </c>
      <c r="C11" s="5" t="n">
        <v>-1387500</v>
      </c>
    </row>
    <row r="12">
      <c r="A12" s="4" t="inlineStr">
        <is>
          <t>Options, outstanding, ending | shares</t>
        </is>
      </c>
      <c r="B12" s="5" t="n">
        <v>45820000</v>
      </c>
      <c r="C12" s="5" t="n">
        <v>46927500</v>
      </c>
    </row>
    <row r="13">
      <c r="A13" s="4" t="inlineStr">
        <is>
          <t>Weighted average exercise price, outstanding, beginning | $ / shares</t>
        </is>
      </c>
      <c r="B13" s="4" t="inlineStr">
        <is>
          <t>$ .57</t>
        </is>
      </c>
      <c r="C13" s="4" t="inlineStr">
        <is>
          <t>$ .61</t>
        </is>
      </c>
    </row>
    <row r="14">
      <c r="A14" s="4" t="inlineStr">
        <is>
          <t>Weighted average exercise price, issued | $ / shares</t>
        </is>
      </c>
      <c r="B14" s="4" t="inlineStr">
        <is>
          <t>.25</t>
        </is>
      </c>
      <c r="C14" s="8" t="n">
        <v>0.4</v>
      </c>
    </row>
    <row r="15">
      <c r="A15" s="4" t="inlineStr">
        <is>
          <t>Weighted average exercise price, issued | $ / shares</t>
        </is>
      </c>
      <c r="B15" s="4" t="inlineStr">
        <is>
          <t>.25</t>
        </is>
      </c>
      <c r="C15" s="8" t="n">
        <v>0.4</v>
      </c>
    </row>
    <row r="16">
      <c r="A16" s="4" t="inlineStr">
        <is>
          <t>Weighted average exercise price, issued | $ / shares</t>
        </is>
      </c>
      <c r="B16" s="4" t="inlineStr">
        <is>
          <t>.43</t>
        </is>
      </c>
      <c r="C16" s="8" t="n">
        <v>0.4</v>
      </c>
    </row>
    <row r="17">
      <c r="A17" s="4" t="inlineStr">
        <is>
          <t>Weighted average exercise price, issued | $ / shares</t>
        </is>
      </c>
      <c r="B17" s="4" t="inlineStr">
        <is>
          <t>.405</t>
        </is>
      </c>
      <c r="C17" s="4" t="inlineStr">
        <is>
          <t>.00</t>
        </is>
      </c>
    </row>
    <row r="18">
      <c r="A18" s="4" t="inlineStr">
        <is>
          <t>Weighted average exercise price, exercised | $ / shares</t>
        </is>
      </c>
      <c r="B18" s="4" t="inlineStr">
        <is>
          <t>.33</t>
        </is>
      </c>
      <c r="C18" s="5" t="n">
        <v>0</v>
      </c>
    </row>
    <row r="19">
      <c r="A19" s="4" t="inlineStr">
        <is>
          <t>Weighted average exercise price, expired | $ / shares</t>
        </is>
      </c>
      <c r="B19" s="4" t="inlineStr">
        <is>
          <t>.40</t>
        </is>
      </c>
      <c r="C19" s="8" t="n">
        <v>0.68</v>
      </c>
    </row>
    <row r="20">
      <c r="A20" s="4" t="inlineStr">
        <is>
          <t>Weighted average exercise price, forfeited | $ / shares</t>
        </is>
      </c>
      <c r="B20" s="4" t="inlineStr">
        <is>
          <t>.52</t>
        </is>
      </c>
      <c r="C20" s="8" t="n">
        <v>0.5</v>
      </c>
    </row>
    <row r="21">
      <c r="A21" s="4" t="inlineStr">
        <is>
          <t>Weighted average exercise price, outstanding, ending | $ / shares</t>
        </is>
      </c>
      <c r="B21" s="4" t="inlineStr">
        <is>
          <t>$ .53</t>
        </is>
      </c>
      <c r="C21" s="4" t="inlineStr">
        <is>
          <t>$ .57</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20" customWidth="1" min="3" max="3"/>
    <col width="20" customWidth="1" min="4" max="4"/>
  </cols>
  <sheetData>
    <row r="1">
      <c r="A1" s="1" t="inlineStr">
        <is>
          <t>SHARE CAPITAL (Details 4)</t>
        </is>
      </c>
      <c r="B1" s="2" t="inlineStr">
        <is>
          <t>12 Months Ended</t>
        </is>
      </c>
    </row>
    <row r="2">
      <c r="B2" s="2" t="inlineStr">
        <is>
          <t>Dec. 31, 2020sharesyr$ / shares</t>
        </is>
      </c>
      <c r="C2" s="2" t="inlineStr">
        <is>
          <t>Dec. 31, 2019shares</t>
        </is>
      </c>
      <c r="D2" s="2" t="inlineStr">
        <is>
          <t>Dec. 31, 2018shares</t>
        </is>
      </c>
    </row>
    <row r="3">
      <c r="A3" s="3" t="inlineStr">
        <is>
          <t>Disclosure of range of exercise prices of outstanding share options [line items]</t>
        </is>
      </c>
    </row>
    <row r="4">
      <c r="A4" s="4" t="inlineStr">
        <is>
          <t>Number of options, outstanding | shares</t>
        </is>
      </c>
      <c r="B4" s="5" t="n">
        <v>45820000</v>
      </c>
      <c r="C4" s="5" t="n">
        <v>46927500</v>
      </c>
      <c r="D4" s="5" t="n">
        <v>48265000</v>
      </c>
    </row>
    <row r="5">
      <c r="A5" s="4" t="inlineStr">
        <is>
          <t>Weighted average exercise price, outstanding | $ / shares</t>
        </is>
      </c>
      <c r="B5" s="7" t="n">
        <v>0.53</v>
      </c>
    </row>
    <row r="6">
      <c r="A6" s="4" t="inlineStr">
        <is>
          <t>Weighted average remaining life, outstanding | yr</t>
        </is>
      </c>
      <c r="B6" s="8" t="n">
        <v>2.41</v>
      </c>
    </row>
    <row r="7">
      <c r="A7" s="4" t="inlineStr">
        <is>
          <t>Number of options, exercisable | shares</t>
        </is>
      </c>
      <c r="B7" s="5" t="n">
        <v>40295</v>
      </c>
    </row>
    <row r="8">
      <c r="A8" s="4" t="inlineStr">
        <is>
          <t>Weighted average exercise price, exercisable | $ / shares</t>
        </is>
      </c>
      <c r="B8" s="4" t="inlineStr">
        <is>
          <t>$ .56</t>
        </is>
      </c>
    </row>
    <row r="9">
      <c r="A9" s="4" t="inlineStr">
        <is>
          <t>Weighted average remaining life, exercisable | yr</t>
        </is>
      </c>
      <c r="B9" s="8" t="n">
        <v>2.16</v>
      </c>
    </row>
    <row r="10">
      <c r="A10" s="4" t="inlineStr">
        <is>
          <t>Warrant 1</t>
        </is>
      </c>
    </row>
    <row r="11">
      <c r="A11" s="3" t="inlineStr">
        <is>
          <t>Disclosure of range of exercise prices of outstanding share options [line items]</t>
        </is>
      </c>
    </row>
    <row r="12">
      <c r="A12" s="4" t="inlineStr">
        <is>
          <t>Exercise price</t>
        </is>
      </c>
      <c r="B12" s="4" t="inlineStr">
        <is>
          <t>$0.01 - 0.50</t>
        </is>
      </c>
    </row>
    <row r="13">
      <c r="A13" s="4" t="inlineStr">
        <is>
          <t>Number of options, outstanding | shares</t>
        </is>
      </c>
      <c r="B13" s="5" t="n">
        <v>25935000</v>
      </c>
    </row>
    <row r="14">
      <c r="A14" s="4" t="inlineStr">
        <is>
          <t>Weighted average exercise price, outstanding | $ / shares</t>
        </is>
      </c>
      <c r="B14" s="7" t="n">
        <v>0.36</v>
      </c>
    </row>
    <row r="15">
      <c r="A15" s="4" t="inlineStr">
        <is>
          <t>Weighted average remaining life, outstanding | yr</t>
        </is>
      </c>
      <c r="B15" s="8" t="n">
        <v>2.42</v>
      </c>
    </row>
    <row r="16">
      <c r="A16" s="4" t="inlineStr">
        <is>
          <t>Number of options, exercisable | shares</t>
        </is>
      </c>
      <c r="B16" s="5" t="n">
        <v>20410000</v>
      </c>
    </row>
    <row r="17">
      <c r="A17" s="4" t="inlineStr">
        <is>
          <t>Weighted average exercise price, exercisable | $ / shares</t>
        </is>
      </c>
      <c r="B17" s="4" t="inlineStr">
        <is>
          <t>$ .37</t>
        </is>
      </c>
    </row>
    <row r="18">
      <c r="A18" s="4" t="inlineStr">
        <is>
          <t>Weighted average remaining life, exercisable | yr</t>
        </is>
      </c>
      <c r="B18" s="8" t="n">
        <v>3.19</v>
      </c>
    </row>
    <row r="19">
      <c r="A19" s="4" t="inlineStr">
        <is>
          <t>Warrant 2</t>
        </is>
      </c>
    </row>
    <row r="20">
      <c r="A20" s="3" t="inlineStr">
        <is>
          <t>Disclosure of range of exercise prices of outstanding share options [line items]</t>
        </is>
      </c>
    </row>
    <row r="21">
      <c r="A21" s="4" t="inlineStr">
        <is>
          <t>Exercise price</t>
        </is>
      </c>
      <c r="B21" s="4" t="inlineStr">
        <is>
          <t>$0.51 - 1.00</t>
        </is>
      </c>
    </row>
    <row r="22">
      <c r="A22" s="4" t="inlineStr">
        <is>
          <t>Number of options, outstanding | shares</t>
        </is>
      </c>
      <c r="B22" s="5" t="n">
        <v>19885000</v>
      </c>
    </row>
    <row r="23">
      <c r="A23" s="4" t="inlineStr">
        <is>
          <t>Weighted average exercise price, outstanding | $ / shares</t>
        </is>
      </c>
      <c r="B23" s="7" t="n">
        <v>0.75</v>
      </c>
    </row>
    <row r="24">
      <c r="A24" s="4" t="inlineStr">
        <is>
          <t>Weighted average remaining life, outstanding | yr</t>
        </is>
      </c>
      <c r="B24" s="8" t="n">
        <v>1.1</v>
      </c>
    </row>
    <row r="25">
      <c r="A25" s="4" t="inlineStr">
        <is>
          <t>Number of options, exercisable | shares</t>
        </is>
      </c>
      <c r="B25" s="5" t="n">
        <v>19885000</v>
      </c>
    </row>
    <row r="26">
      <c r="A26" s="4" t="inlineStr">
        <is>
          <t>Weighted average exercise price, exercisable | $ / shares</t>
        </is>
      </c>
      <c r="B26" s="4" t="inlineStr">
        <is>
          <t>$ .75</t>
        </is>
      </c>
    </row>
    <row r="27">
      <c r="A27" s="4" t="inlineStr">
        <is>
          <t>Weighted average remaining life, exercisable | yr</t>
        </is>
      </c>
      <c r="B27" s="8"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 xml:space="preserve">T h s o n s o dat annual f nan a stat n t hav b p r pa e a o dan with International Financial Reporting Standards as
issued by the International Accounting Standards Board (“ I These consolidated financial statements have
been prepared on a historical cost basis, except for financial instruments classified as fair value through profit and loss or
fair value through other comprehensive income (loss), which are stated at their fair value. The consolidated annual financial statements
are presented in thousands of Canadian dollars, unless otherwise noted, and tabular amounts are expressed in thousands of Canadian
dollars. The functional currency of the Company and its
Canadian subsidiaries is the Canadian dollar while the functional currency of the Company’s non-Canadian subsidiaries is
the US dollar. The accounts of subsidiaries are prepared for
the same reporting period as the parent company, using consistent accounting policies. Inter-company transactions, balances and
unrealized gains or losses on transactions are eliminated. The following table highlights the Company’s material subsidiaries
with their projects:
Name of the subsidiary Ownership Project Location
Gold Canyon Resources Inc. 100% Springpole Gold Project (“Springpole”) Northwestern Ontario, Canada
Coastal Gold Corp. 100% Hope Brook Gold Project (“Hope Brook”) Newfoundland, Canada
Cameron Gold Operations Ltd. 100% Cameron Gold Project (“Cameron”) Northwestern Ontario, Canada
PC Gold Inc. 100% Pickle Crow Gold Project (“Pickle Crow”) (Note 8(a)) Northwestern Ontario, Canada
Clifton Star Resources Inc. 100%
Duquesne Gold Project (“Duquesne”) Pitt Gold Project (“Pitt”) Québec, Canada These
consolidated financial statements were approved by the Board of Directors 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 CAPITAL (Details 5) - CAD ($)</t>
        </is>
      </c>
      <c r="B1" s="2" t="inlineStr">
        <is>
          <t>12 Months Ended</t>
        </is>
      </c>
    </row>
    <row r="2">
      <c r="B2" s="2" t="inlineStr">
        <is>
          <t>Dec. 31, 2020</t>
        </is>
      </c>
      <c r="C2" s="2" t="inlineStr">
        <is>
          <t>Dec. 31, 2019</t>
        </is>
      </c>
    </row>
    <row r="3">
      <c r="A3" s="3" t="inlineStr">
        <is>
          <t>DisclosureOfSharebasedPaymentsLineItems [Line Items]</t>
        </is>
      </c>
    </row>
    <row r="4">
      <c r="A4" s="4" t="inlineStr">
        <is>
          <t>Statements of Net Loss: share-based payments</t>
        </is>
      </c>
      <c r="B4" s="6" t="n">
        <v>958</v>
      </c>
      <c r="C4" s="6" t="n">
        <v>1596</v>
      </c>
    </row>
    <row r="5">
      <c r="A5" s="4" t="inlineStr">
        <is>
          <t>Statements of Financial Position: share-based payments</t>
        </is>
      </c>
      <c r="B5" s="5" t="n">
        <v>442</v>
      </c>
      <c r="C5" s="5" t="n">
        <v>572</v>
      </c>
    </row>
    <row r="6">
      <c r="A6" s="4" t="inlineStr">
        <is>
          <t>Share-based payments</t>
        </is>
      </c>
      <c r="B6" s="5" t="n">
        <v>1400</v>
      </c>
      <c r="C6" s="5" t="n">
        <v>2168</v>
      </c>
    </row>
    <row r="7">
      <c r="A7" s="4" t="inlineStr">
        <is>
          <t>General and Administration</t>
        </is>
      </c>
    </row>
    <row r="8">
      <c r="A8" s="3" t="inlineStr">
        <is>
          <t>DisclosureOfSharebasedPaymentsLineItems [Line Items]</t>
        </is>
      </c>
    </row>
    <row r="9">
      <c r="A9" s="4" t="inlineStr">
        <is>
          <t>Statements of Net Loss: share-based payments</t>
        </is>
      </c>
      <c r="B9" s="5" t="n">
        <v>500</v>
      </c>
      <c r="C9" s="5" t="n">
        <v>824</v>
      </c>
    </row>
    <row r="10">
      <c r="A10" s="4" t="inlineStr">
        <is>
          <t>Exploration and Evaluation</t>
        </is>
      </c>
    </row>
    <row r="11">
      <c r="A11" s="3" t="inlineStr">
        <is>
          <t>DisclosureOfSharebasedPaymentsLineItems [Line Items]</t>
        </is>
      </c>
    </row>
    <row r="12">
      <c r="A12" s="4" t="inlineStr">
        <is>
          <t>Statements of Net Loss: share-based payments</t>
        </is>
      </c>
      <c r="B12" s="5" t="n">
        <v>148</v>
      </c>
      <c r="C12" s="5" t="n">
        <v>143</v>
      </c>
    </row>
    <row r="13">
      <c r="A13" s="4" t="inlineStr">
        <is>
          <t>Investor Relations and Marketing</t>
        </is>
      </c>
    </row>
    <row r="14">
      <c r="A14" s="3" t="inlineStr">
        <is>
          <t>DisclosureOfSharebasedPaymentsLineItems [Line Items]</t>
        </is>
      </c>
    </row>
    <row r="15">
      <c r="A15" s="4" t="inlineStr">
        <is>
          <t>Statements of Net Loss: share-based payments</t>
        </is>
      </c>
      <c r="B15" s="5" t="n">
        <v>144</v>
      </c>
      <c r="C15" s="5" t="n">
        <v>325</v>
      </c>
    </row>
    <row r="16">
      <c r="A16" s="4" t="inlineStr">
        <is>
          <t>Corporate Development and Due Diligence</t>
        </is>
      </c>
    </row>
    <row r="17">
      <c r="A17" s="3" t="inlineStr">
        <is>
          <t>DisclosureOfSharebasedPaymentsLineItems [Line Items]</t>
        </is>
      </c>
    </row>
    <row r="18">
      <c r="A18" s="4" t="inlineStr">
        <is>
          <t>Statements of Net Loss: share-based payments</t>
        </is>
      </c>
      <c r="B18" s="5" t="n">
        <v>166</v>
      </c>
      <c r="C18" s="5" t="n">
        <v>304</v>
      </c>
    </row>
    <row r="19">
      <c r="A19" s="4" t="inlineStr">
        <is>
          <t>Mineral Properties</t>
        </is>
      </c>
    </row>
    <row r="20">
      <c r="A20" s="3" t="inlineStr">
        <is>
          <t>DisclosureOfSharebasedPaymentsLineItems [Line Items]</t>
        </is>
      </c>
    </row>
    <row r="21">
      <c r="A21" s="4" t="inlineStr">
        <is>
          <t>Statements of Financial Position: share-based payments</t>
        </is>
      </c>
      <c r="B21" s="6" t="n">
        <v>442</v>
      </c>
      <c r="C21" s="6" t="n">
        <v>5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33" customWidth="1" min="2" max="2"/>
    <col width="33" customWidth="1" min="3" max="3"/>
  </cols>
  <sheetData>
    <row r="1">
      <c r="A1" s="1" t="inlineStr">
        <is>
          <t>SHARE CAPITAL (Details 6)</t>
        </is>
      </c>
      <c r="B1" s="2" t="inlineStr">
        <is>
          <t>12 Months Ended</t>
        </is>
      </c>
    </row>
    <row r="2">
      <c r="B2" s="2" t="inlineStr">
        <is>
          <t>Dec. 31, 2020CAD ($)yr$ / shares</t>
        </is>
      </c>
      <c r="C2" s="2" t="inlineStr">
        <is>
          <t>Dec. 31, 2019CAD ($)yr$ / shares</t>
        </is>
      </c>
    </row>
    <row r="3">
      <c r="A3" s="3" t="inlineStr">
        <is>
          <t>Disclosure of classes of share capital [abstract]</t>
        </is>
      </c>
    </row>
    <row r="4">
      <c r="A4" s="4" t="inlineStr">
        <is>
          <t>Risk-free interest rate</t>
        </is>
      </c>
      <c r="B4" s="4" t="inlineStr">
        <is>
          <t>1.72%</t>
        </is>
      </c>
      <c r="C4" s="4" t="inlineStr">
        <is>
          <t>2.20%</t>
        </is>
      </c>
    </row>
    <row r="5">
      <c r="A5" s="4" t="inlineStr">
        <is>
          <t>Share price at grant date</t>
        </is>
      </c>
      <c r="B5" s="4" t="inlineStr">
        <is>
          <t>$ .25</t>
        </is>
      </c>
      <c r="C5" s="7" t="n">
        <v>0.36</v>
      </c>
    </row>
    <row r="6">
      <c r="A6" s="4" t="inlineStr">
        <is>
          <t>Exercise price</t>
        </is>
      </c>
      <c r="B6" s="4" t="inlineStr">
        <is>
          <t>$ .27</t>
        </is>
      </c>
      <c r="C6" s="4" t="inlineStr">
        <is>
          <t>$ .40</t>
        </is>
      </c>
    </row>
    <row r="7">
      <c r="A7" s="4" t="inlineStr">
        <is>
          <t>Expected life | yr</t>
        </is>
      </c>
      <c r="B7" s="8" t="n">
        <v>4.96</v>
      </c>
      <c r="C7" s="5" t="n">
        <v>5</v>
      </c>
    </row>
    <row r="8">
      <c r="A8" s="4" t="inlineStr">
        <is>
          <t>Expected volatility</t>
        </is>
      </c>
      <c r="B8" s="4" t="inlineStr">
        <is>
          <t>69.10%</t>
        </is>
      </c>
      <c r="C8" s="4" t="inlineStr">
        <is>
          <t>71.86%</t>
        </is>
      </c>
    </row>
    <row r="9">
      <c r="A9" s="4" t="inlineStr">
        <is>
          <t>Forfeiture rate</t>
        </is>
      </c>
      <c r="B9" s="4" t="inlineStr">
        <is>
          <t>5.26%</t>
        </is>
      </c>
      <c r="C9" s="4" t="inlineStr">
        <is>
          <t>5.00%</t>
        </is>
      </c>
    </row>
    <row r="10">
      <c r="A10" s="4" t="inlineStr">
        <is>
          <t>Expected dividend yield | $</t>
        </is>
      </c>
      <c r="B10" s="6" t="n">
        <v>0</v>
      </c>
      <c r="C1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 CAPITAL (Details Narrative) - CAD ($)</t>
        </is>
      </c>
      <c r="B1" s="2" t="inlineStr">
        <is>
          <t>12 Months Ended</t>
        </is>
      </c>
    </row>
    <row r="2">
      <c r="B2" s="2" t="inlineStr">
        <is>
          <t>Dec. 31, 2020</t>
        </is>
      </c>
      <c r="C2" s="2" t="inlineStr">
        <is>
          <t>Dec. 31, 2019</t>
        </is>
      </c>
    </row>
    <row r="3">
      <c r="A3" s="3" t="inlineStr">
        <is>
          <t>Disclosure of classes of share capital [abstract]</t>
        </is>
      </c>
    </row>
    <row r="4">
      <c r="A4" s="4" t="inlineStr">
        <is>
          <t>Common shares issued and fully paid</t>
        </is>
      </c>
      <c r="B4" s="5" t="n">
        <v>697216453</v>
      </c>
      <c r="C4" s="5" t="n">
        <v>591997138</v>
      </c>
    </row>
    <row r="5">
      <c r="A5" s="4" t="inlineStr">
        <is>
          <t>Stock options granted</t>
        </is>
      </c>
      <c r="B5" s="5" t="n">
        <v>11350000</v>
      </c>
      <c r="C5" s="5" t="n">
        <v>7750000</v>
      </c>
    </row>
    <row r="6">
      <c r="A6" s="4" t="inlineStr">
        <is>
          <t>Stock options aggregate fair value</t>
        </is>
      </c>
      <c r="B6" s="6" t="n">
        <v>1500411</v>
      </c>
      <c r="C6" s="6" t="n">
        <v>1550000</v>
      </c>
    </row>
    <row r="7">
      <c r="A7" s="4" t="inlineStr">
        <is>
          <t>Unvested stock options</t>
        </is>
      </c>
      <c r="B7" s="5" t="n">
        <v>5525000</v>
      </c>
      <c r="C7" s="5" t="n">
        <v>6565625</v>
      </c>
    </row>
    <row r="8">
      <c r="A8" s="4" t="inlineStr">
        <is>
          <t>Unvested stock options fair value</t>
        </is>
      </c>
      <c r="B8" s="6" t="n">
        <v>402000</v>
      </c>
      <c r="C8" s="6" t="n">
        <v>39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LOW-THROUGH SHARE PREMIUM LIABILITY (Details) - CAD ($)</t>
        </is>
      </c>
      <c r="B1" s="2" t="inlineStr">
        <is>
          <t>12 Months Ended</t>
        </is>
      </c>
    </row>
    <row r="2">
      <c r="B2" s="2" t="inlineStr">
        <is>
          <t>Dec. 31, 2020</t>
        </is>
      </c>
      <c r="C2" s="2" t="inlineStr">
        <is>
          <t>Dec. 31, 2019</t>
        </is>
      </c>
    </row>
    <row r="3">
      <c r="A3" s="3" t="inlineStr">
        <is>
          <t>Statement Line Items [Line Items]</t>
        </is>
      </c>
    </row>
    <row r="4">
      <c r="A4" s="4" t="inlineStr">
        <is>
          <t>Beginning balance</t>
        </is>
      </c>
      <c r="B4" s="6" t="n">
        <v>341</v>
      </c>
      <c r="C4" s="6" t="n">
        <v>0</v>
      </c>
    </row>
    <row r="5">
      <c r="A5" s="4" t="inlineStr">
        <is>
          <t>Liability incurred on flow-through shares issued May 16, 2019</t>
        </is>
      </c>
      <c r="B5" s="5" t="n">
        <v>0</v>
      </c>
      <c r="C5" s="5" t="n">
        <v>475</v>
      </c>
    </row>
    <row r="6">
      <c r="A6" s="4" t="inlineStr">
        <is>
          <t>Liability incurred for flow-through shares issued February 14, 2020</t>
        </is>
      </c>
      <c r="B6" s="5" t="n">
        <v>300</v>
      </c>
      <c r="C6" s="5" t="n">
        <v>0</v>
      </c>
    </row>
    <row r="7">
      <c r="A7" s="4" t="inlineStr">
        <is>
          <t>Settlement of flow-through share premium liability upon incurring incurring elegible expenditures</t>
        </is>
      </c>
      <c r="B7" s="5" t="n">
        <v>-641</v>
      </c>
      <c r="C7" s="5" t="n">
        <v>-430</v>
      </c>
    </row>
    <row r="8">
      <c r="A8" s="4" t="inlineStr">
        <is>
          <t>Liability incurred on flow-through shares issued December 18, 2019</t>
        </is>
      </c>
      <c r="B8" s="5" t="n">
        <v>0</v>
      </c>
      <c r="C8" s="5" t="n">
        <v>296</v>
      </c>
    </row>
    <row r="9">
      <c r="A9" s="4" t="inlineStr">
        <is>
          <t>Ending balance</t>
        </is>
      </c>
      <c r="B9" s="5" t="n">
        <v>0</v>
      </c>
      <c r="C9" s="5" t="n">
        <v>341</v>
      </c>
    </row>
    <row r="10">
      <c r="A10" s="4" t="inlineStr">
        <is>
          <t>February 14, 2020</t>
        </is>
      </c>
    </row>
    <row r="11">
      <c r="A11" s="3" t="inlineStr">
        <is>
          <t>Statement Line Items [Line Items]</t>
        </is>
      </c>
    </row>
    <row r="12">
      <c r="A12" s="4" t="inlineStr">
        <is>
          <t>Beginning balance</t>
        </is>
      </c>
      <c r="B12" s="5" t="n">
        <v>0</v>
      </c>
      <c r="C12" s="5" t="n">
        <v>0</v>
      </c>
    </row>
    <row r="13">
      <c r="A13" s="4" t="inlineStr">
        <is>
          <t>Liability incurred on flow-through shares issued May 16, 2019</t>
        </is>
      </c>
      <c r="B13" s="5" t="n">
        <v>0</v>
      </c>
      <c r="C13" s="5" t="n">
        <v>0</v>
      </c>
    </row>
    <row r="14">
      <c r="A14" s="4" t="inlineStr">
        <is>
          <t>Liability incurred for flow-through shares issued February 14, 2020</t>
        </is>
      </c>
      <c r="B14" s="5" t="n">
        <v>300</v>
      </c>
      <c r="C14" s="5" t="n">
        <v>0</v>
      </c>
    </row>
    <row r="15">
      <c r="A15" s="4" t="inlineStr">
        <is>
          <t>Settlement of flow-through share premium liability upon incurring incurring elegible expenditures</t>
        </is>
      </c>
      <c r="B15" s="5" t="n">
        <v>-300</v>
      </c>
      <c r="C15" s="5" t="n">
        <v>0</v>
      </c>
    </row>
    <row r="16">
      <c r="A16" s="4" t="inlineStr">
        <is>
          <t>Liability incurred on flow-through shares issued December 18, 2019</t>
        </is>
      </c>
      <c r="B16" s="5" t="n">
        <v>0</v>
      </c>
      <c r="C16" s="5" t="n">
        <v>0</v>
      </c>
    </row>
    <row r="17">
      <c r="A17" s="4" t="inlineStr">
        <is>
          <t>Ending balance</t>
        </is>
      </c>
      <c r="B17" s="5" t="n">
        <v>0</v>
      </c>
      <c r="C17" s="5" t="n">
        <v>0</v>
      </c>
    </row>
    <row r="18">
      <c r="A18" s="4" t="inlineStr">
        <is>
          <t>December 18, 2019</t>
        </is>
      </c>
    </row>
    <row r="19">
      <c r="A19" s="3" t="inlineStr">
        <is>
          <t>Statement Line Items [Line Items]</t>
        </is>
      </c>
    </row>
    <row r="20">
      <c r="A20" s="4" t="inlineStr">
        <is>
          <t>Beginning balance</t>
        </is>
      </c>
      <c r="B20" s="5" t="n">
        <v>296</v>
      </c>
      <c r="C20" s="5" t="n">
        <v>0</v>
      </c>
    </row>
    <row r="21">
      <c r="A21" s="4" t="inlineStr">
        <is>
          <t>Liability incurred on flow-through shares issued May 16, 2019</t>
        </is>
      </c>
      <c r="B21" s="5" t="n">
        <v>0</v>
      </c>
      <c r="C21" s="5" t="n">
        <v>0</v>
      </c>
    </row>
    <row r="22">
      <c r="A22" s="4" t="inlineStr">
        <is>
          <t>Liability incurred for flow-through shares issued February 14, 2020</t>
        </is>
      </c>
      <c r="B22" s="5" t="n">
        <v>0</v>
      </c>
      <c r="C22" s="5" t="n">
        <v>0</v>
      </c>
    </row>
    <row r="23">
      <c r="A23" s="4" t="inlineStr">
        <is>
          <t>Settlement of flow-through share premium liability upon incurring incurring elegible expenditures</t>
        </is>
      </c>
      <c r="B23" s="5" t="n">
        <v>-296</v>
      </c>
      <c r="C23" s="5" t="n">
        <v>0</v>
      </c>
    </row>
    <row r="24">
      <c r="A24" s="4" t="inlineStr">
        <is>
          <t>Liability incurred on flow-through shares issued December 18, 2019</t>
        </is>
      </c>
      <c r="B24" s="5" t="n">
        <v>0</v>
      </c>
      <c r="C24" s="5" t="n">
        <v>296</v>
      </c>
    </row>
    <row r="25">
      <c r="A25" s="4" t="inlineStr">
        <is>
          <t>Ending balance</t>
        </is>
      </c>
      <c r="B25" s="5" t="n">
        <v>0</v>
      </c>
      <c r="C25" s="5" t="n">
        <v>296</v>
      </c>
    </row>
    <row r="26">
      <c r="A26" s="4" t="inlineStr">
        <is>
          <t>May 16, 2019</t>
        </is>
      </c>
    </row>
    <row r="27">
      <c r="A27" s="3" t="inlineStr">
        <is>
          <t>Statement Line Items [Line Items]</t>
        </is>
      </c>
    </row>
    <row r="28">
      <c r="A28" s="4" t="inlineStr">
        <is>
          <t>Beginning balance</t>
        </is>
      </c>
      <c r="B28" s="5" t="n">
        <v>45</v>
      </c>
      <c r="C28" s="5" t="n">
        <v>0</v>
      </c>
    </row>
    <row r="29">
      <c r="A29" s="4" t="inlineStr">
        <is>
          <t>Liability incurred on flow-through shares issued May 16, 2019</t>
        </is>
      </c>
      <c r="B29" s="5" t="n">
        <v>0</v>
      </c>
      <c r="C29" s="5" t="n">
        <v>475</v>
      </c>
    </row>
    <row r="30">
      <c r="A30" s="4" t="inlineStr">
        <is>
          <t>Liability incurred for flow-through shares issued February 14, 2020</t>
        </is>
      </c>
      <c r="B30" s="5" t="n">
        <v>0</v>
      </c>
      <c r="C30" s="5" t="n">
        <v>0</v>
      </c>
    </row>
    <row r="31">
      <c r="A31" s="4" t="inlineStr">
        <is>
          <t>Settlement of flow-through share premium liability upon incurring incurring elegible expenditures</t>
        </is>
      </c>
      <c r="B31" s="5" t="n">
        <v>-45</v>
      </c>
      <c r="C31" s="5" t="n">
        <v>-430</v>
      </c>
    </row>
    <row r="32">
      <c r="A32" s="4" t="inlineStr">
        <is>
          <t>Liability incurred on flow-through shares issued December 18, 2019</t>
        </is>
      </c>
      <c r="B32" s="5" t="n">
        <v>0</v>
      </c>
      <c r="C32" s="5" t="n">
        <v>0</v>
      </c>
    </row>
    <row r="33">
      <c r="A33" s="4" t="inlineStr">
        <is>
          <t>Ending balance</t>
        </is>
      </c>
      <c r="B33" s="6" t="n">
        <v>0</v>
      </c>
      <c r="C33" s="6" t="n">
        <v>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OPERATING EXPENSES (Details) - CAD ($)</t>
        </is>
      </c>
      <c r="B1" s="2" t="inlineStr">
        <is>
          <t>12 Months Ended</t>
        </is>
      </c>
    </row>
    <row r="2">
      <c r="B2" s="2" t="inlineStr">
        <is>
          <t>Dec. 31, 2020</t>
        </is>
      </c>
      <c r="C2" s="2" t="inlineStr">
        <is>
          <t>Dec. 31, 2019</t>
        </is>
      </c>
    </row>
    <row r="3">
      <c r="A3" s="3" t="inlineStr">
        <is>
          <t>DisclosureOfExpenseByNatureLineItems [Line Items]</t>
        </is>
      </c>
    </row>
    <row r="4">
      <c r="A4" s="4" t="inlineStr">
        <is>
          <t>General and administration</t>
        </is>
      </c>
      <c r="B4" s="6" t="n">
        <v>3573</v>
      </c>
      <c r="C4" s="6" t="n">
        <v>3414</v>
      </c>
    </row>
    <row r="5">
      <c r="A5" s="4" t="inlineStr">
        <is>
          <t>Exploration and evaluation</t>
        </is>
      </c>
      <c r="B5" s="5" t="n">
        <v>812</v>
      </c>
      <c r="C5" s="5" t="n">
        <v>1124</v>
      </c>
    </row>
    <row r="6">
      <c r="A6" s="4" t="inlineStr">
        <is>
          <t>Investor relations and marketing communications</t>
        </is>
      </c>
      <c r="B6" s="5" t="n">
        <v>1111</v>
      </c>
      <c r="C6" s="5" t="n">
        <v>1177</v>
      </c>
    </row>
    <row r="7">
      <c r="A7" s="4" t="inlineStr">
        <is>
          <t>Corporate development and due diligence</t>
        </is>
      </c>
      <c r="B7" s="5" t="n">
        <v>468</v>
      </c>
      <c r="C7" s="5" t="n">
        <v>517</v>
      </c>
    </row>
    <row r="8">
      <c r="A8" s="4" t="inlineStr">
        <is>
          <t>Impairment of mineral properties (non-cash)</t>
        </is>
      </c>
      <c r="B8" s="5" t="n">
        <v>24870</v>
      </c>
      <c r="C8" s="5" t="n">
        <v>341</v>
      </c>
    </row>
    <row r="9">
      <c r="A9" s="4" t="inlineStr">
        <is>
          <t>Total</t>
        </is>
      </c>
      <c r="B9" s="5" t="n">
        <v>5964</v>
      </c>
      <c r="C9" s="5" t="n">
        <v>6232</v>
      </c>
    </row>
    <row r="10">
      <c r="A10" s="4" t="inlineStr">
        <is>
          <t>Loss from operational activities</t>
        </is>
      </c>
      <c r="B10" s="5" t="n">
        <v>30834</v>
      </c>
      <c r="C10" s="5" t="n">
        <v>6573</v>
      </c>
    </row>
    <row r="11">
      <c r="A11" s="4" t="inlineStr">
        <is>
          <t>Administrative and Office</t>
        </is>
      </c>
    </row>
    <row r="12">
      <c r="A12" s="3" t="inlineStr">
        <is>
          <t>DisclosureOfExpenseByNatureLineItems [Line Items]</t>
        </is>
      </c>
    </row>
    <row r="13">
      <c r="A13" s="4" t="inlineStr">
        <is>
          <t>General and administration</t>
        </is>
      </c>
      <c r="B13" s="5" t="n">
        <v>232</v>
      </c>
      <c r="C13" s="5" t="n">
        <v>424</v>
      </c>
    </row>
    <row r="14">
      <c r="A14" s="4" t="inlineStr">
        <is>
          <t>Exploration and evaluation</t>
        </is>
      </c>
      <c r="B14" s="5" t="n">
        <v>166</v>
      </c>
      <c r="C14" s="5" t="n">
        <v>136</v>
      </c>
    </row>
    <row r="15">
      <c r="A15" s="4" t="inlineStr">
        <is>
          <t>Investor relations and marketing communications</t>
        </is>
      </c>
      <c r="B15" s="5" t="n">
        <v>34</v>
      </c>
      <c r="C15" s="5" t="n">
        <v>21</v>
      </c>
    </row>
    <row r="16">
      <c r="A16" s="4" t="inlineStr">
        <is>
          <t>Corporate development and due diligence</t>
        </is>
      </c>
      <c r="B16" s="5" t="n">
        <v>3</v>
      </c>
      <c r="C16" s="5" t="n">
        <v>2</v>
      </c>
    </row>
    <row r="17">
      <c r="A17" s="4" t="inlineStr">
        <is>
          <t>Total</t>
        </is>
      </c>
      <c r="B17" s="5" t="n">
        <v>435</v>
      </c>
      <c r="C17" s="5" t="n">
        <v>583</v>
      </c>
    </row>
    <row r="18">
      <c r="A18" s="4" t="inlineStr">
        <is>
          <t>Consultants</t>
        </is>
      </c>
    </row>
    <row r="19">
      <c r="A19" s="3" t="inlineStr">
        <is>
          <t>DisclosureOfExpenseByNatureLineItems [Line Items]</t>
        </is>
      </c>
    </row>
    <row r="20">
      <c r="A20" s="4" t="inlineStr">
        <is>
          <t>General and administration</t>
        </is>
      </c>
      <c r="B20" s="5" t="n">
        <v>164</v>
      </c>
      <c r="C20" s="5" t="n">
        <v>14</v>
      </c>
    </row>
    <row r="21">
      <c r="A21" s="4" t="inlineStr">
        <is>
          <t>Exploration and evaluation</t>
        </is>
      </c>
      <c r="B21" s="5" t="n">
        <v>71</v>
      </c>
      <c r="C21" s="5" t="n">
        <v>157</v>
      </c>
    </row>
    <row r="22">
      <c r="A22" s="4" t="inlineStr">
        <is>
          <t>Investor relations and marketing communications</t>
        </is>
      </c>
      <c r="B22" s="5" t="n">
        <v>10</v>
      </c>
      <c r="C22" s="5" t="n">
        <v>0</v>
      </c>
    </row>
    <row r="23">
      <c r="A23" s="4" t="inlineStr">
        <is>
          <t>Corporate development and due diligence</t>
        </is>
      </c>
      <c r="B23" s="5" t="n">
        <v>0</v>
      </c>
      <c r="C23" s="5" t="n">
        <v>0</v>
      </c>
    </row>
    <row r="24">
      <c r="A24" s="4" t="inlineStr">
        <is>
          <t>Total</t>
        </is>
      </c>
      <c r="B24" s="5" t="n">
        <v>245</v>
      </c>
      <c r="C24" s="5" t="n">
        <v>171</v>
      </c>
    </row>
    <row r="25">
      <c r="A25" s="4" t="inlineStr">
        <is>
          <t>Depreciation (Non-cash)</t>
        </is>
      </c>
    </row>
    <row r="26">
      <c r="A26" s="3" t="inlineStr">
        <is>
          <t>DisclosureOfExpenseByNatureLineItems [Line Items]</t>
        </is>
      </c>
    </row>
    <row r="27">
      <c r="A27" s="4" t="inlineStr">
        <is>
          <t>General and administration</t>
        </is>
      </c>
      <c r="B27" s="5" t="n">
        <v>146</v>
      </c>
      <c r="C27" s="5" t="n">
        <v>108</v>
      </c>
    </row>
    <row r="28">
      <c r="A28" s="4" t="inlineStr">
        <is>
          <t>Exploration and evaluation</t>
        </is>
      </c>
      <c r="B28" s="5" t="n">
        <v>159</v>
      </c>
      <c r="C28" s="5" t="n">
        <v>211</v>
      </c>
    </row>
    <row r="29">
      <c r="A29" s="4" t="inlineStr">
        <is>
          <t>Investor relations and marketing communications</t>
        </is>
      </c>
      <c r="B29" s="5" t="n">
        <v>0</v>
      </c>
      <c r="C29" s="5" t="n">
        <v>29</v>
      </c>
    </row>
    <row r="30">
      <c r="A30" s="4" t="inlineStr">
        <is>
          <t>Corporate development and due diligence</t>
        </is>
      </c>
      <c r="B30" s="5" t="n">
        <v>0</v>
      </c>
      <c r="C30" s="5" t="n">
        <v>0</v>
      </c>
    </row>
    <row r="31">
      <c r="A31" s="4" t="inlineStr">
        <is>
          <t>Total</t>
        </is>
      </c>
      <c r="B31" s="5" t="n">
        <v>305</v>
      </c>
      <c r="C31" s="5" t="n">
        <v>348</v>
      </c>
    </row>
    <row r="32">
      <c r="A32" s="4" t="inlineStr">
        <is>
          <t>Directors Fees</t>
        </is>
      </c>
    </row>
    <row r="33">
      <c r="A33" s="3" t="inlineStr">
        <is>
          <t>DisclosureOfExpenseByNatureLineItems [Line Items]</t>
        </is>
      </c>
    </row>
    <row r="34">
      <c r="A34" s="4" t="inlineStr">
        <is>
          <t>General and administration</t>
        </is>
      </c>
      <c r="B34" s="5" t="n">
        <v>288</v>
      </c>
      <c r="C34" s="5" t="n">
        <v>277</v>
      </c>
    </row>
    <row r="35">
      <c r="A35" s="4" t="inlineStr">
        <is>
          <t>Exploration and evaluation</t>
        </is>
      </c>
      <c r="B35" s="5" t="n">
        <v>0</v>
      </c>
      <c r="C35" s="5" t="n">
        <v>0</v>
      </c>
    </row>
    <row r="36">
      <c r="A36" s="4" t="inlineStr">
        <is>
          <t>Investor relations and marketing communications</t>
        </is>
      </c>
      <c r="B36" s="5" t="n">
        <v>0</v>
      </c>
      <c r="C36" s="5" t="n">
        <v>0</v>
      </c>
    </row>
    <row r="37">
      <c r="A37" s="4" t="inlineStr">
        <is>
          <t>Corporate development and due diligence</t>
        </is>
      </c>
      <c r="B37" s="5" t="n">
        <v>0</v>
      </c>
      <c r="C37" s="5" t="n">
        <v>0</v>
      </c>
    </row>
    <row r="38">
      <c r="A38" s="4" t="inlineStr">
        <is>
          <t>Total</t>
        </is>
      </c>
      <c r="B38" s="5" t="n">
        <v>288</v>
      </c>
      <c r="C38" s="5" t="n">
        <v>277</v>
      </c>
    </row>
    <row r="39">
      <c r="A39" s="4" t="inlineStr">
        <is>
          <t>Investor Relations and Marketing Communications</t>
        </is>
      </c>
    </row>
    <row r="40">
      <c r="A40" s="3" t="inlineStr">
        <is>
          <t>DisclosureOfExpenseByNatureLineItems [Line Items]</t>
        </is>
      </c>
    </row>
    <row r="41">
      <c r="A41" s="4" t="inlineStr">
        <is>
          <t>General and administration</t>
        </is>
      </c>
      <c r="B41" s="5" t="n">
        <v>3</v>
      </c>
      <c r="C41" s="5" t="n">
        <v>1</v>
      </c>
    </row>
    <row r="42">
      <c r="A42" s="4" t="inlineStr">
        <is>
          <t>Exploration and evaluation</t>
        </is>
      </c>
      <c r="B42" s="5" t="n">
        <v>3</v>
      </c>
      <c r="C42" s="5" t="n">
        <v>8</v>
      </c>
    </row>
    <row r="43">
      <c r="A43" s="4" t="inlineStr">
        <is>
          <t>Investor relations and marketing communications</t>
        </is>
      </c>
      <c r="B43" s="5" t="n">
        <v>579</v>
      </c>
      <c r="C43" s="5" t="n">
        <v>592</v>
      </c>
    </row>
    <row r="44">
      <c r="A44" s="4" t="inlineStr">
        <is>
          <t>Corporate development and due diligence</t>
        </is>
      </c>
      <c r="B44" s="5" t="n">
        <v>22</v>
      </c>
      <c r="C44" s="5" t="n">
        <v>0</v>
      </c>
    </row>
    <row r="45">
      <c r="A45" s="4" t="inlineStr">
        <is>
          <t>Total</t>
        </is>
      </c>
      <c r="B45" s="5" t="n">
        <v>607</v>
      </c>
      <c r="C45" s="5" t="n">
        <v>601</v>
      </c>
    </row>
    <row r="46">
      <c r="A46" s="4" t="inlineStr">
        <is>
          <t>Professional Fees</t>
        </is>
      </c>
    </row>
    <row r="47">
      <c r="A47" s="3" t="inlineStr">
        <is>
          <t>DisclosureOfExpenseByNatureLineItems [Line Items]</t>
        </is>
      </c>
    </row>
    <row r="48">
      <c r="A48" s="4" t="inlineStr">
        <is>
          <t>General and administration</t>
        </is>
      </c>
      <c r="B48" s="5" t="n">
        <v>934</v>
      </c>
      <c r="C48" s="5" t="n">
        <v>614</v>
      </c>
    </row>
    <row r="49">
      <c r="A49" s="4" t="inlineStr">
        <is>
          <t>Exploration and evaluation</t>
        </is>
      </c>
      <c r="B49" s="5" t="n">
        <v>1</v>
      </c>
      <c r="C49" s="5" t="n">
        <v>5</v>
      </c>
    </row>
    <row r="50">
      <c r="A50" s="4" t="inlineStr">
        <is>
          <t>Investor relations and marketing communications</t>
        </is>
      </c>
      <c r="B50" s="5" t="n">
        <v>0</v>
      </c>
      <c r="C50" s="5" t="n">
        <v>0</v>
      </c>
    </row>
    <row r="51">
      <c r="A51" s="4" t="inlineStr">
        <is>
          <t>Corporate development and due diligence</t>
        </is>
      </c>
      <c r="B51" s="5" t="n">
        <v>0</v>
      </c>
      <c r="C51" s="5" t="n">
        <v>0</v>
      </c>
    </row>
    <row r="52">
      <c r="A52" s="4" t="inlineStr">
        <is>
          <t>Total</t>
        </is>
      </c>
      <c r="B52" s="5" t="n">
        <v>934</v>
      </c>
      <c r="C52" s="5" t="n">
        <v>619</v>
      </c>
    </row>
    <row r="53">
      <c r="A53" s="4" t="inlineStr">
        <is>
          <t>Salaries</t>
        </is>
      </c>
    </row>
    <row r="54">
      <c r="A54" s="3" t="inlineStr">
        <is>
          <t>DisclosureOfExpenseByNatureLineItems [Line Items]</t>
        </is>
      </c>
    </row>
    <row r="55">
      <c r="A55" s="4" t="inlineStr">
        <is>
          <t>General and administration</t>
        </is>
      </c>
      <c r="B55" s="5" t="n">
        <v>1121</v>
      </c>
      <c r="C55" s="5" t="n">
        <v>899</v>
      </c>
    </row>
    <row r="56">
      <c r="A56" s="4" t="inlineStr">
        <is>
          <t>Exploration and evaluation</t>
        </is>
      </c>
      <c r="B56" s="5" t="n">
        <v>236</v>
      </c>
      <c r="C56" s="5" t="n">
        <v>329</v>
      </c>
    </row>
    <row r="57">
      <c r="A57" s="4" t="inlineStr">
        <is>
          <t>Investor relations and marketing communications</t>
        </is>
      </c>
      <c r="B57" s="5" t="n">
        <v>287</v>
      </c>
      <c r="C57" s="5" t="n">
        <v>175</v>
      </c>
    </row>
    <row r="58">
      <c r="A58" s="4" t="inlineStr">
        <is>
          <t>Corporate development and due diligence</t>
        </is>
      </c>
      <c r="B58" s="5" t="n">
        <v>269</v>
      </c>
      <c r="C58" s="5" t="n">
        <v>179</v>
      </c>
    </row>
    <row r="59">
      <c r="A59" s="4" t="inlineStr">
        <is>
          <t>Total</t>
        </is>
      </c>
      <c r="B59" s="5" t="n">
        <v>1913</v>
      </c>
      <c r="C59" s="5" t="n">
        <v>1582</v>
      </c>
    </row>
    <row r="60">
      <c r="A60" s="4" t="inlineStr">
        <is>
          <t>Share-based Payments (Non-cash)</t>
        </is>
      </c>
    </row>
    <row r="61">
      <c r="A61" s="3" t="inlineStr">
        <is>
          <t>DisclosureOfExpenseByNatureLineItems [Line Items]</t>
        </is>
      </c>
    </row>
    <row r="62">
      <c r="A62" s="4" t="inlineStr">
        <is>
          <t>General and administration</t>
        </is>
      </c>
      <c r="B62" s="5" t="n">
        <v>500</v>
      </c>
      <c r="C62" s="5" t="n">
        <v>824</v>
      </c>
    </row>
    <row r="63">
      <c r="A63" s="4" t="inlineStr">
        <is>
          <t>Exploration and evaluation</t>
        </is>
      </c>
      <c r="B63" s="5" t="n">
        <v>148</v>
      </c>
      <c r="C63" s="5" t="n">
        <v>143</v>
      </c>
    </row>
    <row r="64">
      <c r="A64" s="4" t="inlineStr">
        <is>
          <t>Investor relations and marketing communications</t>
        </is>
      </c>
      <c r="B64" s="5" t="n">
        <v>144</v>
      </c>
      <c r="C64" s="5" t="n">
        <v>325</v>
      </c>
    </row>
    <row r="65">
      <c r="A65" s="4" t="inlineStr">
        <is>
          <t>Corporate development and due diligence</t>
        </is>
      </c>
      <c r="B65" s="5" t="n">
        <v>166</v>
      </c>
      <c r="C65" s="5" t="n">
        <v>304</v>
      </c>
    </row>
    <row r="66">
      <c r="A66" s="4" t="inlineStr">
        <is>
          <t>Total</t>
        </is>
      </c>
      <c r="B66" s="5" t="n">
        <v>958</v>
      </c>
      <c r="C66" s="5" t="n">
        <v>1596</v>
      </c>
    </row>
    <row r="67">
      <c r="A67" s="4" t="inlineStr">
        <is>
          <t>Transfer Agent and Filing Fees</t>
        </is>
      </c>
    </row>
    <row r="68">
      <c r="A68" s="3" t="inlineStr">
        <is>
          <t>DisclosureOfExpenseByNatureLineItems [Line Items]</t>
        </is>
      </c>
    </row>
    <row r="69">
      <c r="A69" s="4" t="inlineStr">
        <is>
          <t>General and administration</t>
        </is>
      </c>
      <c r="B69" s="5" t="n">
        <v>163</v>
      </c>
      <c r="C69" s="5" t="n">
        <v>193</v>
      </c>
    </row>
    <row r="70">
      <c r="A70" s="4" t="inlineStr">
        <is>
          <t>Exploration and evaluation</t>
        </is>
      </c>
      <c r="B70" s="5" t="n">
        <v>0</v>
      </c>
      <c r="C70" s="5" t="n">
        <v>0</v>
      </c>
    </row>
    <row r="71">
      <c r="A71" s="4" t="inlineStr">
        <is>
          <t>Investor relations and marketing communications</t>
        </is>
      </c>
      <c r="B71" s="5" t="n">
        <v>41</v>
      </c>
      <c r="C71" s="5" t="n">
        <v>1</v>
      </c>
    </row>
    <row r="72">
      <c r="A72" s="4" t="inlineStr">
        <is>
          <t>Corporate development and due diligence</t>
        </is>
      </c>
      <c r="B72" s="5" t="n">
        <v>0</v>
      </c>
      <c r="C72" s="5" t="n">
        <v>0</v>
      </c>
    </row>
    <row r="73">
      <c r="A73" s="4" t="inlineStr">
        <is>
          <t>Total</t>
        </is>
      </c>
      <c r="B73" s="5" t="n">
        <v>204</v>
      </c>
      <c r="C73" s="5" t="n">
        <v>194</v>
      </c>
    </row>
    <row r="74">
      <c r="A74" s="4" t="inlineStr">
        <is>
          <t>Travel and Accommodation</t>
        </is>
      </c>
    </row>
    <row r="75">
      <c r="A75" s="3" t="inlineStr">
        <is>
          <t>DisclosureOfExpenseByNatureLineItems [Line Items]</t>
        </is>
      </c>
    </row>
    <row r="76">
      <c r="A76" s="4" t="inlineStr">
        <is>
          <t>General and administration</t>
        </is>
      </c>
      <c r="B76" s="5" t="n">
        <v>22</v>
      </c>
      <c r="C76" s="5" t="n">
        <v>60</v>
      </c>
    </row>
    <row r="77">
      <c r="A77" s="4" t="inlineStr">
        <is>
          <t>Exploration and evaluation</t>
        </is>
      </c>
      <c r="B77" s="5" t="n">
        <v>28</v>
      </c>
      <c r="C77" s="5" t="n">
        <v>95</v>
      </c>
    </row>
    <row r="78">
      <c r="A78" s="4" t="inlineStr">
        <is>
          <t>Investor relations and marketing communications</t>
        </is>
      </c>
      <c r="B78" s="5" t="n">
        <v>16</v>
      </c>
      <c r="C78" s="5" t="n">
        <v>34</v>
      </c>
    </row>
    <row r="79">
      <c r="A79" s="4" t="inlineStr">
        <is>
          <t>Corporate development and due diligence</t>
        </is>
      </c>
      <c r="B79" s="5" t="n">
        <v>8</v>
      </c>
      <c r="C79" s="5" t="n">
        <v>32</v>
      </c>
    </row>
    <row r="80">
      <c r="A80" s="4" t="inlineStr">
        <is>
          <t>Total</t>
        </is>
      </c>
      <c r="B80" s="6" t="n">
        <v>74</v>
      </c>
      <c r="C80" s="6" t="n">
        <v>2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EGMENT INFORMATION (Details) - CAD ($)</t>
        </is>
      </c>
      <c r="B1" s="2" t="inlineStr">
        <is>
          <t>Dec. 31, 2020</t>
        </is>
      </c>
      <c r="C1" s="2" t="inlineStr">
        <is>
          <t>Dec. 31, 2019</t>
        </is>
      </c>
    </row>
    <row r="2">
      <c r="A2" s="3" t="inlineStr">
        <is>
          <t>Disclosure of operating segments [line items]</t>
        </is>
      </c>
    </row>
    <row r="3">
      <c r="A3" s="4" t="inlineStr">
        <is>
          <t>Total non-current assets</t>
        </is>
      </c>
      <c r="B3" s="6" t="n">
        <v>244462</v>
      </c>
      <c r="C3" s="6" t="n">
        <v>254293</v>
      </c>
    </row>
    <row r="4">
      <c r="A4" s="4" t="inlineStr">
        <is>
          <t>Canada</t>
        </is>
      </c>
    </row>
    <row r="5">
      <c r="A5" s="3" t="inlineStr">
        <is>
          <t>Disclosure of operating segments [line items]</t>
        </is>
      </c>
    </row>
    <row r="6">
      <c r="A6" s="4" t="inlineStr">
        <is>
          <t>Total non-current assets</t>
        </is>
      </c>
      <c r="B6" s="5" t="n">
        <v>244018</v>
      </c>
      <c r="C6" s="5" t="n">
        <v>253587</v>
      </c>
    </row>
    <row r="7">
      <c r="A7" s="4" t="inlineStr">
        <is>
          <t>Mexico</t>
        </is>
      </c>
    </row>
    <row r="8">
      <c r="A8" s="3" t="inlineStr">
        <is>
          <t>Disclosure of operating segments [line items]</t>
        </is>
      </c>
    </row>
    <row r="9">
      <c r="A9" s="4" t="inlineStr">
        <is>
          <t>Total non-current assets</t>
        </is>
      </c>
      <c r="B9" s="5" t="n">
        <v>444</v>
      </c>
      <c r="C9" s="5" t="n">
        <v>252</v>
      </c>
    </row>
    <row r="10">
      <c r="A10" s="4" t="inlineStr">
        <is>
          <t>USA</t>
        </is>
      </c>
    </row>
    <row r="11">
      <c r="A11" s="3" t="inlineStr">
        <is>
          <t>Disclosure of operating segments [line items]</t>
        </is>
      </c>
    </row>
    <row r="12">
      <c r="A12" s="4" t="inlineStr">
        <is>
          <t>Total non-current assets</t>
        </is>
      </c>
      <c r="B12" s="6" t="n">
        <v>0</v>
      </c>
      <c r="C12" s="6" t="n">
        <v>4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CAD ($)</t>
        </is>
      </c>
      <c r="B1" s="2" t="inlineStr">
        <is>
          <t>12 Months Ended</t>
        </is>
      </c>
    </row>
    <row r="2">
      <c r="B2" s="2" t="inlineStr">
        <is>
          <t>Dec. 31, 2020</t>
        </is>
      </c>
      <c r="C2" s="2" t="inlineStr">
        <is>
          <t>Dec. 31, 2019</t>
        </is>
      </c>
    </row>
    <row r="3">
      <c r="A3" s="3" t="inlineStr">
        <is>
          <t>Income Taxes</t>
        </is>
      </c>
    </row>
    <row r="4">
      <c r="A4" s="4" t="inlineStr">
        <is>
          <t>Net loss before income tax</t>
        </is>
      </c>
      <c r="B4" s="6" t="n">
        <v>35848</v>
      </c>
      <c r="C4" s="6" t="n">
        <v>6443</v>
      </c>
    </row>
    <row r="5">
      <c r="A5" s="4" t="inlineStr">
        <is>
          <t>Combined Canadian statutory income tax rate</t>
        </is>
      </c>
      <c r="B5" s="4" t="inlineStr">
        <is>
          <t>27.00%</t>
        </is>
      </c>
      <c r="C5" s="4" t="inlineStr">
        <is>
          <t>27.00%</t>
        </is>
      </c>
    </row>
    <row r="6">
      <c r="A6" s="4" t="inlineStr">
        <is>
          <t>Income tax recovery computed at statutory income tax</t>
        </is>
      </c>
      <c r="B6" s="6" t="n">
        <v>9679</v>
      </c>
      <c r="C6" s="6" t="n">
        <v>1740</v>
      </c>
    </row>
    <row r="7">
      <c r="A7" s="3" t="inlineStr">
        <is>
          <t>Tax effect of:</t>
        </is>
      </c>
    </row>
    <row r="8">
      <c r="A8" s="4" t="inlineStr">
        <is>
          <t>Permanent differences</t>
        </is>
      </c>
      <c r="B8" s="5" t="n">
        <v>-2041</v>
      </c>
      <c r="C8" s="5" t="n">
        <v>-89</v>
      </c>
    </row>
    <row r="9">
      <c r="A9" s="4" t="inlineStr">
        <is>
          <t>Investment in Treasury Metals</t>
        </is>
      </c>
      <c r="B9" s="5" t="n">
        <v>-1916</v>
      </c>
      <c r="C9" s="5" t="n">
        <v>0</v>
      </c>
    </row>
    <row r="10">
      <c r="A10" s="4" t="inlineStr">
        <is>
          <t>Obligations to distribute investments</t>
        </is>
      </c>
      <c r="B10" s="5" t="n">
        <v>-1802</v>
      </c>
      <c r="C10" s="5" t="n">
        <v>0</v>
      </c>
    </row>
    <row r="11">
      <c r="A11" s="4" t="inlineStr">
        <is>
          <t>Flow-through eligible expenditures</t>
        </is>
      </c>
      <c r="B11" s="5" t="n">
        <v>-1240</v>
      </c>
      <c r="C11" s="5" t="n">
        <v>-465</v>
      </c>
    </row>
    <row r="12">
      <c r="A12" s="4" t="inlineStr">
        <is>
          <t>Difference in tax rates in foreign jurisdictions</t>
        </is>
      </c>
      <c r="B12" s="5" t="n">
        <v>-308</v>
      </c>
      <c r="C12" s="5" t="n">
        <v>-17</v>
      </c>
    </row>
    <row r="13">
      <c r="A13" s="4" t="inlineStr">
        <is>
          <t>Impact of disposal of subsidiaries</t>
        </is>
      </c>
      <c r="B13" s="5" t="n">
        <v>-10358</v>
      </c>
      <c r="C13" s="5" t="n">
        <v>0</v>
      </c>
    </row>
    <row r="14">
      <c r="A14" s="4" t="inlineStr">
        <is>
          <t>Flow-through share premium liability</t>
        </is>
      </c>
      <c r="B14" s="5" t="n">
        <v>-641</v>
      </c>
      <c r="C14" s="5" t="n">
        <v>-430</v>
      </c>
    </row>
    <row r="15">
      <c r="A15" s="4" t="inlineStr">
        <is>
          <t>Changes in unrecognized deferred tax assets</t>
        </is>
      </c>
      <c r="B15" s="5" t="n">
        <v>8932</v>
      </c>
      <c r="C15" s="5" t="n">
        <v>-2115</v>
      </c>
    </row>
    <row r="16">
      <c r="A16" s="4" t="inlineStr">
        <is>
          <t>Income tax expense</t>
        </is>
      </c>
      <c r="B16" s="6" t="n">
        <v>1587</v>
      </c>
      <c r="C16" s="6" t="n">
        <v>-5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CAD ($)</t>
        </is>
      </c>
      <c r="B1" s="2" t="inlineStr">
        <is>
          <t>Dec. 31, 2020</t>
        </is>
      </c>
      <c r="C1" s="2" t="inlineStr">
        <is>
          <t>Dec. 31, 2019</t>
        </is>
      </c>
    </row>
    <row r="2">
      <c r="A2" s="3" t="inlineStr">
        <is>
          <t>Income Taxes</t>
        </is>
      </c>
    </row>
    <row r="3">
      <c r="A3" s="4" t="inlineStr">
        <is>
          <t>Non-capital loss carry forwards</t>
        </is>
      </c>
      <c r="B3" s="6" t="n">
        <v>5384</v>
      </c>
      <c r="C3" s="6" t="n">
        <v>1162</v>
      </c>
    </row>
    <row r="4">
      <c r="A4" s="4" t="inlineStr">
        <is>
          <t>Mineral properties</t>
        </is>
      </c>
      <c r="B4" s="5" t="n">
        <v>-3073</v>
      </c>
      <c r="C4" s="5" t="n">
        <v>-1978</v>
      </c>
    </row>
    <row r="5">
      <c r="A5" s="4" t="inlineStr">
        <is>
          <t>Mineral property investments</t>
        </is>
      </c>
      <c r="B5" s="5" t="n">
        <v>-2311</v>
      </c>
      <c r="C5" s="5" t="n">
        <v>-130</v>
      </c>
    </row>
    <row r="6">
      <c r="A6" s="4" t="inlineStr">
        <is>
          <t>Total</t>
        </is>
      </c>
      <c r="B6" s="6" t="n">
        <v>0</v>
      </c>
      <c r="C6" s="6" t="n">
        <v>-9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2) - CAD ($)</t>
        </is>
      </c>
      <c r="B1" s="2" t="inlineStr">
        <is>
          <t>Dec. 31, 2020</t>
        </is>
      </c>
      <c r="C1" s="2" t="inlineStr">
        <is>
          <t>Dec. 31, 2019</t>
        </is>
      </c>
    </row>
    <row r="2">
      <c r="A2" s="3" t="inlineStr">
        <is>
          <t>DisclosureOfDeferredTaxAssetsAndLiabilitiesLineItems [Line Items]</t>
        </is>
      </c>
    </row>
    <row r="3">
      <c r="A3" s="4" t="inlineStr">
        <is>
          <t>Deferred income tax assets, net</t>
        </is>
      </c>
      <c r="B3" s="6" t="n">
        <v>81294</v>
      </c>
      <c r="C3" s="6" t="n">
        <v>119959</v>
      </c>
    </row>
    <row r="4">
      <c r="A4" s="4" t="inlineStr">
        <is>
          <t>Property and Equipment</t>
        </is>
      </c>
    </row>
    <row r="5">
      <c r="A5" s="3" t="inlineStr">
        <is>
          <t>DisclosureOfDeferredTaxAssetsAndLiabilitiesLineItems [Line Items]</t>
        </is>
      </c>
    </row>
    <row r="6">
      <c r="A6" s="4" t="inlineStr">
        <is>
          <t>Deferred income tax assets, net</t>
        </is>
      </c>
      <c r="B6" s="5" t="n">
        <v>807</v>
      </c>
      <c r="C6" s="5" t="n">
        <v>1126</v>
      </c>
    </row>
    <row r="7">
      <c r="A7" s="4" t="inlineStr">
        <is>
          <t>Mineral Properties</t>
        </is>
      </c>
    </row>
    <row r="8">
      <c r="A8" s="3" t="inlineStr">
        <is>
          <t>DisclosureOfDeferredTaxAssetsAndLiabilitiesLineItems [Line Items]</t>
        </is>
      </c>
    </row>
    <row r="9">
      <c r="A9" s="4" t="inlineStr">
        <is>
          <t>Deferred income tax assets, net</t>
        </is>
      </c>
      <c r="B9" s="5" t="n">
        <v>174</v>
      </c>
      <c r="C9" s="5" t="n">
        <v>8304</v>
      </c>
    </row>
    <row r="10">
      <c r="A10" s="4" t="inlineStr">
        <is>
          <t>Non-capital Loss Carryforwards</t>
        </is>
      </c>
    </row>
    <row r="11">
      <c r="A11" s="3" t="inlineStr">
        <is>
          <t>DisclosureOfDeferredTaxAssetsAndLiabilitiesLineItems [Line Items]</t>
        </is>
      </c>
    </row>
    <row r="12">
      <c r="A12" s="4" t="inlineStr">
        <is>
          <t>Deferred income tax assets, net</t>
        </is>
      </c>
      <c r="B12" s="5" t="n">
        <v>49232</v>
      </c>
      <c r="C12" s="5" t="n">
        <v>96779</v>
      </c>
    </row>
    <row r="13">
      <c r="A13" s="4" t="inlineStr">
        <is>
          <t>Investment in Treasury Metals</t>
        </is>
      </c>
    </row>
    <row r="14">
      <c r="A14" s="3" t="inlineStr">
        <is>
          <t>DisclosureOfDeferredTaxAssetsAndLiabilitiesLineItems [Line Items]</t>
        </is>
      </c>
    </row>
    <row r="15">
      <c r="A15" s="4" t="inlineStr">
        <is>
          <t>Deferred income tax assets, net</t>
        </is>
      </c>
      <c r="B15" s="5" t="n">
        <v>14188</v>
      </c>
      <c r="C15" s="5" t="n">
        <v>0</v>
      </c>
    </row>
    <row r="16">
      <c r="A16" s="4" t="inlineStr">
        <is>
          <t>Silver Stream Derivative Liability</t>
        </is>
      </c>
    </row>
    <row r="17">
      <c r="A17" s="3" t="inlineStr">
        <is>
          <t>DisclosureOfDeferredTaxAssetsAndLiabilitiesLineItems [Line Items]</t>
        </is>
      </c>
    </row>
    <row r="18">
      <c r="A18" s="4" t="inlineStr">
        <is>
          <t>Deferred income tax assets, net</t>
        </is>
      </c>
      <c r="B18" s="5" t="n">
        <v>5882</v>
      </c>
      <c r="C18" s="5" t="n">
        <v>0</v>
      </c>
    </row>
    <row r="19">
      <c r="A19" s="4" t="inlineStr">
        <is>
          <t>Investment Tax Credits</t>
        </is>
      </c>
    </row>
    <row r="20">
      <c r="A20" s="3" t="inlineStr">
        <is>
          <t>DisclosureOfDeferredTaxAssetsAndLiabilitiesLineItems [Line Items]</t>
        </is>
      </c>
    </row>
    <row r="21">
      <c r="A21" s="4" t="inlineStr">
        <is>
          <t>Deferred income tax assets, net</t>
        </is>
      </c>
      <c r="B21" s="5" t="n">
        <v>5119</v>
      </c>
      <c r="C21" s="5" t="n">
        <v>5282</v>
      </c>
    </row>
    <row r="22">
      <c r="A22" s="4" t="inlineStr">
        <is>
          <t>Other</t>
        </is>
      </c>
    </row>
    <row r="23">
      <c r="A23" s="3" t="inlineStr">
        <is>
          <t>DisclosureOfDeferredTaxAssetsAndLiabilitiesLineItems [Line Items]</t>
        </is>
      </c>
    </row>
    <row r="24">
      <c r="A24" s="4" t="inlineStr">
        <is>
          <t>Deferred income tax assets, net</t>
        </is>
      </c>
      <c r="B24" s="5" t="n">
        <v>3936</v>
      </c>
      <c r="C24" s="5" t="n">
        <v>2662</v>
      </c>
    </row>
    <row r="25">
      <c r="A25" s="4" t="inlineStr">
        <is>
          <t>Undeducted Financing Costs</t>
        </is>
      </c>
    </row>
    <row r="26">
      <c r="A26" s="3" t="inlineStr">
        <is>
          <t>DisclosureOfDeferredTaxAssetsAndLiabilitiesLineItems [Line Items]</t>
        </is>
      </c>
    </row>
    <row r="27">
      <c r="A27" s="4" t="inlineStr">
        <is>
          <t>Deferred income tax assets, net</t>
        </is>
      </c>
      <c r="B27" s="5" t="n">
        <v>1874</v>
      </c>
      <c r="C27" s="5" t="n">
        <v>152</v>
      </c>
    </row>
    <row r="28">
      <c r="A28" s="4" t="inlineStr">
        <is>
          <t>Net Capital Loss Carryforwards</t>
        </is>
      </c>
    </row>
    <row r="29">
      <c r="A29" s="3" t="inlineStr">
        <is>
          <t>DisclosureOfDeferredTaxAssetsAndLiabilitiesLineItems [Line Items]</t>
        </is>
      </c>
    </row>
    <row r="30">
      <c r="A30" s="4" t="inlineStr">
        <is>
          <t>Deferred income tax assets, net</t>
        </is>
      </c>
      <c r="B30" s="6" t="n">
        <v>82</v>
      </c>
      <c r="C30" s="6" t="n">
        <v>7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Narrative) - CAD ($)</t>
        </is>
      </c>
      <c r="B1" s="2" t="inlineStr">
        <is>
          <t>Dec. 31, 2020</t>
        </is>
      </c>
      <c r="C1" s="2" t="inlineStr">
        <is>
          <t>Dec. 31, 2019</t>
        </is>
      </c>
    </row>
    <row r="2">
      <c r="A2" s="3" t="inlineStr">
        <is>
          <t>DisclosureOfIncomeTaxesLineItems [Line Items]</t>
        </is>
      </c>
    </row>
    <row r="3">
      <c r="A3" s="4" t="inlineStr">
        <is>
          <t>Non-capital loss carryforwards</t>
        </is>
      </c>
      <c r="B3" s="6" t="n">
        <v>5384</v>
      </c>
      <c r="C3" s="6" t="n">
        <v>1162</v>
      </c>
    </row>
    <row r="4">
      <c r="A4" s="4" t="inlineStr">
        <is>
          <t>Canada</t>
        </is>
      </c>
    </row>
    <row r="5">
      <c r="A5" s="3" t="inlineStr">
        <is>
          <t>DisclosureOfIncomeTaxesLineItems [Line Items]</t>
        </is>
      </c>
    </row>
    <row r="6">
      <c r="A6" s="4" t="inlineStr">
        <is>
          <t>Non-capital loss carryforwards</t>
        </is>
      </c>
      <c r="B6" s="5" t="n">
        <v>68059</v>
      </c>
      <c r="C6" s="5" t="n">
        <v>99214</v>
      </c>
    </row>
    <row r="7">
      <c r="A7" s="4" t="inlineStr">
        <is>
          <t>Capital loss carryforwards</t>
        </is>
      </c>
      <c r="B7" s="5" t="n">
        <v>82</v>
      </c>
      <c r="C7" s="5" t="n">
        <v>5654</v>
      </c>
    </row>
    <row r="8">
      <c r="A8" s="4" t="inlineStr">
        <is>
          <t>Investment tax credits</t>
        </is>
      </c>
      <c r="B8" s="6" t="n">
        <v>5119</v>
      </c>
      <c r="C8" s="6" t="n">
        <v>5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t>
        </is>
      </c>
    </row>
    <row r="4">
      <c r="A4" s="4" t="inlineStr">
        <is>
          <t>ACCOUNTING POLICIES</t>
        </is>
      </c>
      <c r="B4" s="4" t="inlineStr">
        <is>
          <t xml:space="preserve">These consolidated annual financial statements have been
prepared using the following accounting policies:
a) Financial Instruments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at the time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ii) Measurement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elec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a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he twelve month expected credit losses. The Company recognizes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net (loss) income.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net (loss) income.
b) Cash and Cash Equivalents Cash and cash equivalents include cash and
short-term deposits that are readily convertible to known amounts of cash and which are subject to an insignificant risk of changes
in value. The carrying amounts of cash and cash equivalents approximate fair value due to the short-term maturities of these instruments.
c) Mineral Properties Once the legal right to explore a property has
been acquired, costs directly related to exploration and evaluation expenditures are recognized and capitalized, in addition to
the acquisition costs. These direct expenditures include such costs as mineral concession taxes, option payments, wages and salaries,
surveying, geological consulting and laboratory costs, field supplies, travel and administration. Costs not directly attributable
to exploration and evaluation activities, including general administrative overhead costs, are expensed in the period in which
they are incurred.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a mineral resource has been determined, the property is considered to be a mine under development and is
classified as ‘mines under construction’. Exploration and evaluation assets are also tested for impairment before the
assets are transferred to mineral properties and mine development costs.
d) Impairment of Non-Financial Assets 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charged to profit or loss.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the Company’s exploration
and evaluation stage mineral properties are carried out on a property by property basis, with each property representing a single
cash generating unit. An impairment review for an exploration and evaluation asset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e) Property and Equipment 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
f) Environmental Reclamation Provision 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The nature of the reclamation activities includes restoration and
revegetation of the affected exploration sites. When a liability is recognized, the present
value of the estimated costs (discounted using a risk-free rate) is capitalized by increasing the carrying amount of the related
exploration property. Over time, the discounted liability is increased for the changes in present value based on current market
discount rates and liability specific risks. Additional environment disturbances or changes
in reclamation costs will be recognized as additions to the corresponding assets and reclamation provision in the year in which
they occur.
g) Income Taxes 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year the Company
reassesses unrecognized deferred tax assets. The Company recognizes a previously unrecognized deferred tax asset to the extent
that it has become probable that future taxable profit will allow the deferred tax asset to be recovered.
h)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Consideration received from financings involving
units consisting of common shares and warrants is allocated to the share capital and the warrant reserve accounts using the relative
fair value method. As prescribed by this method, the consideration is allocated to the value of share capital and warrant reserve
on a pro rata basis. The share capital is valued at the closing share price of the Company on the completion date of the private
placement and the warrant reserve is valued using the Black-Scholes option pricing model.
i) Flow-Through Units and Shares The Company may, from time to time, issue flow-through
common shares or units to finance a portion of its Canadian exploration programs. Pursuant to the terms of the flow-through share
agreements and the Income Tax Act Upon the issuance of a flow-through share, the
Company bifurcates the flow-through share into i) fair value of capital stock issued, based on market price at time of issuance,
and ii) the residual as a flow-through share premium, which is recognized as a liability. Upon the issuance of a flow-through unit,
the Company bifurcates the flow-through unit into i) relative fair value of capital stock issued, ii) relative fair value of a
warrant, and iii) the residual as a flow-through share premium, which is recognized as a liability. Upon incurring qualifying expenses, the Company
derecognizes the flow-through share premium liability and recognizes a credit to deferred tax expense (recovery). Proceeds received
from the issuance of flow-through shares are to be used for Canadian resource property exploration expenditures within a certain
time period as prescribed by the Government of Canada’s flow-through regulations, as contained in the ITA. The portion of
the proceeds received but not yet expended at the end of the Company’s relevant reporting period is disclosed separately
in the notes to the financial statements as flow-through expenditure commitments (Note 14). The Company is also subject to Part
XII.6 of the ITA, which imposes a tax on flow-through proceeds renounced under the “Look-back Rule”, in accordance
with the Government of Canada’s flow-through regulations. When applicable, this tax is accrued until paid.
j) Loss per Share 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In periods when the Company has generated a net loss, stock options
and share purchase warrants are not included in the computation of diluted loss per share as they are anti-dilutive.
k) Share-based Payments Where equity-settled share options are granted
to employees, the fair value of the options at the date of grant, measured using the Black-Scholes option pricing model, is charged
to the statement of comprehensive loss or capitalized to mineral properties over the vesting period using the graded vesting method.
Performance vesting conditions are taken into account by adjusting the number of equity instruments expected to vest at each reporting
date so that, ultimately, the cumulative amount recognized over the vesting period is based on the number of options that eventually
vest. Charges for options that are forfeited before vesting are reversed from share-based payment reserve.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All equity-settled share-based payments
are reflected in share-based payment reserve, until exercised. Upon exercise, shares are issued from treasury and the amount
reflected in share-based payment reserve is credited to share capital, together with any consideration received.
l) Leases The Company recognizes a right-of-use asset
and a corresponding lease liability with respect to all lease arrangements in which it is the lessee, except for short-term leases
(defined as leases with a lease term of 12 months or less) and leases of low value assets. For new leases, a right-of-use asset
is initially measured at the amount of the liability plus any initial direct costs. After lease commencement, the lessee shall
measure the right-of-use asset at cost less accumulated depreciation and accumulated impairment.
m) Segment Reporting Operating segments are reported in a manner
consistent with the internal reporting provided to the chief operating decision-maker. The chief operating decision-maker is responsible
for allocating resources and assessing performance of the operating segment.
n) Investment in associate An associate is an entity over which the Company
has significant influence, and which is neither a subsidiary nor a joint arrangement. The Company has significant influence over an
entity when it has the power to participate in the financial and operating policy decisions of the associate but does not have
control or joint control. The Company’s investment in the common
shares of Treasury Metals (Note 4) has been treated as an investment in associate and accounted for using the equity method. Under the equity method, the Company’s
investment in the common shares of the associate is initially recognized at cost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Dividends and repayment of capital received
from an associate are accounted for as a reduction in the carrying amount of the Company’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A significant
or prolonged decline in the fair value of an equity investment below its cost is also objective evidence of impairment. When there
is objective evidence that an investment is impaired, the carrying amount of such investment is compared to its recoverable amount,
being the higher of its fair value less costs of disposal and value-in-use.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income
in the period in which the reversal occurs.
o) Accounting Policy Judgements and Estimation Uncertainty The Company’s management makes judgments
in its process of applying the Company’s accounting policies in the preparation of its consolidated financial statements.
In addition, the preparation of the financial data requires the Company’s management to make estimates of the impa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relevant under the circumstances. Revisions to estimates and the resulting impacts on the carrying
amounts of the Company’s assets and liabilities are accounted for prospectively. The following discusses accounting policy judgments
and the sources of estimation uncertainty:
(i) Accounting Policy Judgements Mineral Property Impairment Indicators In accordance with the Company’s
accounting policy for its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mpairment of Investment in Associate With respect to its investment in
associate, the Company is required to make estimates and judgments about future events and circumstances and whether the carrying
amount of the asset exceeds its recoverable amount. Recoverability depends on various factors, including the identification of
economic recoverability of reserves at Treasury Metals’ exploration properties, the ability of Treasury Metals to obtain
the necessary financing to complete the development, and future profitable production or proceeds from the disposition of the Treasury
Metals shares themselves. The publicly quoted share price of Treasury Metals is also a source of objective evidence about the recoverable
amount of the equity investment. Milestone Payments per Treasury
Share Purchase Agreement The Company applied judgment in the
determination of whether to recognize the contingent milestone payments in accordance with the Treasury Share Purchase Agreement
(defined in Note 4). In management’s judgment, there is uncertainty of these milestones being reached. Management considered
the expected length of time that may pass before this uncertainty is resolved, as well as the fact that achievement of the milestones
is outside of the Company’s control. Therefore, the milestone payments have not been recognized as assets as at December
31, 2020.
(ii) Estimation Uncertainty Determining Amount and Timing of Reclamation
Provisions A reclamation provision represents
the present value of estimated future costs for the reclamation of the Company’s mineral properties. These estimates include
assumptions as to the future activities, cost of services, timing of the reclamation work to be performed, inflation rates and
interest rates. The actual cost to reclaim a mine or exploration property may vary from the estimated amounts because there are
uncertainties with respect to the extent of required future remediation activities, as studies are currently ongoing, and uncertainties
in factors used to estimate the cost and potential changes in regulations or laws governing the reclamation of a mineral property.
Management periodically reviews the reclamation requirements and adjusts the liability as new information becomes available and
will assess the impact of new regulations and laws as they are enacted. Valuation of Mineral Property Investments The Company makes estimates and assumptions
that affect the carrying value of its mineral property investments, which are comprised of equity interests in the shares of private
companies. These financial assets are designated as fair value through other comprehensive income (loss), and management needs
to determine the fair value as at each period end. As there is no observable market data which can be used to determine this fair
value, management uses property specific and market-based information to determine whether a significant change in the fair value
of these investments has occurred. Changes to the property specific and market-based variables could result in the fair value being
less than or greater than the amount recorded. Fair Value of Silver Stream Derivative
Liability The determination of the fair value
of the Silver Stream is an area of significant estimation uncertainty. The fair value is calculated by utilising a Monte Carlo
simulation valuation model. A Monte Carlo valuation model relies on random sampling and is often used when modeling cash flows
with many inputs and where there is significant uncertainty in the future value of inputs and where the movement of the inputs
can be independent of each other. The key inputs used in the Silver Stream fair value calculation are further disclosed in Note
5. Changes in the inputs to the valuation model may result in material changes in the fair value of the silver stream derivative
liability and the amount of fair value gains or losses recognized in the statement of net loss and comprehensive loss in future
periods. Fair Value of Treasury Metals Warrants The Company made assumptions when
estimating the fair value of its warrants held in Treasury Metals, as described in Note 4. The fair value of the warrants at the
date of grant and at subsequent reporting dates is measured using the Black-Scholes pricing model. Changes in the input assumptions
can significantly affect the fair value estimate. Fair Value of the Option – PC Gold The Company has made assumptions when
estimating the fair value of this option liability which arises under the terms of the Earn-In Agreement described in Note 8(a).
As there is no observable market data which can be used to determine the fair value of the Option – PC Gold liability, management
uses property specific and market-based information to determine whether a significant change in the fair value of the option liability
has occurred. The specific assumptions made are disclosed in Note 8(a). Changes in these assumptions can significantly affect the
fair value estimate.
p) Accounting Standards Issued but Not Yet Applied There are no IFRS or International Financial
Reporting Interpretations Committee interpretations that are not yet effective that would be expected to have a material impa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CAD ($)</t>
        </is>
      </c>
      <c r="B1" s="2" t="inlineStr">
        <is>
          <t>12 Months Ended</t>
        </is>
      </c>
    </row>
    <row r="2">
      <c r="B2" s="2" t="inlineStr">
        <is>
          <t>Dec. 31, 2020</t>
        </is>
      </c>
      <c r="C2" s="2" t="inlineStr">
        <is>
          <t>Dec. 31, 2019</t>
        </is>
      </c>
    </row>
    <row r="3">
      <c r="A3" s="3" t="inlineStr">
        <is>
          <t>Related party transactions [abstract]</t>
        </is>
      </c>
    </row>
    <row r="4">
      <c r="A4" s="4" t="inlineStr">
        <is>
          <t>Directors' fees</t>
        </is>
      </c>
      <c r="B4" s="6" t="n">
        <v>288</v>
      </c>
      <c r="C4" s="6" t="n">
        <v>277</v>
      </c>
    </row>
    <row r="5">
      <c r="A5" s="4" t="inlineStr">
        <is>
          <t>Salaries and bonuses</t>
        </is>
      </c>
      <c r="B5" s="5" t="n">
        <v>1659</v>
      </c>
      <c r="C5" s="5" t="n">
        <v>1188</v>
      </c>
    </row>
    <row r="6">
      <c r="A6" s="4" t="inlineStr">
        <is>
          <t>Share-based payments (non-cash)</t>
        </is>
      </c>
      <c r="B6" s="5" t="n">
        <v>990</v>
      </c>
      <c r="C6" s="5" t="n">
        <v>1601</v>
      </c>
    </row>
    <row r="7">
      <c r="A7" s="4" t="inlineStr">
        <is>
          <t>Total</t>
        </is>
      </c>
      <c r="B7" s="6" t="n">
        <v>2937</v>
      </c>
      <c r="C7" s="6" t="n">
        <v>30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Details) - CAD ($)</t>
        </is>
      </c>
      <c r="B1" s="2" t="inlineStr">
        <is>
          <t>Dec. 31, 2020</t>
        </is>
      </c>
      <c r="C1" s="2" t="inlineStr">
        <is>
          <t>Dec. 31, 2019</t>
        </is>
      </c>
      <c r="D1" s="2" t="inlineStr">
        <is>
          <t>Dec. 31, 2018</t>
        </is>
      </c>
    </row>
    <row r="2">
      <c r="A2" s="3" t="inlineStr">
        <is>
          <t>Disclosure of financial assets [line items]</t>
        </is>
      </c>
    </row>
    <row r="3">
      <c r="A3" s="4" t="inlineStr">
        <is>
          <t>Investments</t>
        </is>
      </c>
      <c r="B3" s="6" t="n">
        <v>18425</v>
      </c>
      <c r="C3" s="6" t="n">
        <v>1775</v>
      </c>
      <c r="D3" s="6" t="n">
        <v>2597</v>
      </c>
    </row>
    <row r="4">
      <c r="A4" s="4" t="inlineStr">
        <is>
          <t>Mineral property investments</t>
        </is>
      </c>
      <c r="B4" s="5" t="n">
        <v>6726</v>
      </c>
      <c r="C4" s="5" t="n">
        <v>5398</v>
      </c>
      <c r="D4" s="6" t="n">
        <v>4417</v>
      </c>
    </row>
    <row r="5">
      <c r="A5" s="4" t="inlineStr">
        <is>
          <t>Total</t>
        </is>
      </c>
      <c r="B5" s="5" t="n">
        <v>25151</v>
      </c>
      <c r="C5" s="5" t="n">
        <v>7173</v>
      </c>
    </row>
    <row r="6">
      <c r="A6" s="4" t="inlineStr">
        <is>
          <t>Silver Stream derivative liability</t>
        </is>
      </c>
      <c r="B6" s="5" t="n">
        <v>13260</v>
      </c>
      <c r="C6" s="5" t="n">
        <v>0</v>
      </c>
    </row>
    <row r="7">
      <c r="A7" s="4" t="inlineStr">
        <is>
          <t>Option - PC Gold</t>
        </is>
      </c>
      <c r="B7" s="5" t="n">
        <v>4410</v>
      </c>
      <c r="C7" s="5" t="n">
        <v>0</v>
      </c>
    </row>
    <row r="8">
      <c r="A8" s="4" t="inlineStr">
        <is>
          <t>Level 1</t>
        </is>
      </c>
    </row>
    <row r="9">
      <c r="A9" s="3" t="inlineStr">
        <is>
          <t>Disclosure of financial assets [line items]</t>
        </is>
      </c>
    </row>
    <row r="10">
      <c r="A10" s="4" t="inlineStr">
        <is>
          <t>Investments</t>
        </is>
      </c>
      <c r="B10" s="5" t="n">
        <v>12653</v>
      </c>
      <c r="C10" s="5" t="n">
        <v>1775</v>
      </c>
    </row>
    <row r="11">
      <c r="A11" s="4" t="inlineStr">
        <is>
          <t>Mineral property investments</t>
        </is>
      </c>
      <c r="B11" s="5" t="n">
        <v>0</v>
      </c>
      <c r="C11" s="5" t="n">
        <v>0</v>
      </c>
    </row>
    <row r="12">
      <c r="A12" s="4" t="inlineStr">
        <is>
          <t>Total</t>
        </is>
      </c>
      <c r="B12" s="5" t="n">
        <v>12653</v>
      </c>
      <c r="C12" s="5" t="n">
        <v>1775</v>
      </c>
    </row>
    <row r="13">
      <c r="A13" s="4" t="inlineStr">
        <is>
          <t>Silver Stream derivative liability</t>
        </is>
      </c>
      <c r="B13" s="5" t="n">
        <v>0</v>
      </c>
      <c r="C13" s="5" t="n">
        <v>0</v>
      </c>
    </row>
    <row r="14">
      <c r="A14" s="4" t="inlineStr">
        <is>
          <t>Option - PC Gold</t>
        </is>
      </c>
      <c r="B14" s="5" t="n">
        <v>0</v>
      </c>
      <c r="C14" s="5" t="n">
        <v>0</v>
      </c>
    </row>
    <row r="15">
      <c r="A15" s="4" t="inlineStr">
        <is>
          <t>Level 2</t>
        </is>
      </c>
    </row>
    <row r="16">
      <c r="A16" s="3" t="inlineStr">
        <is>
          <t>Disclosure of financial assets [line items]</t>
        </is>
      </c>
    </row>
    <row r="17">
      <c r="A17" s="4" t="inlineStr">
        <is>
          <t>Investments</t>
        </is>
      </c>
      <c r="B17" s="5" t="n">
        <v>5772</v>
      </c>
      <c r="C17" s="5" t="n">
        <v>0</v>
      </c>
    </row>
    <row r="18">
      <c r="A18" s="4" t="inlineStr">
        <is>
          <t>Mineral property investments</t>
        </is>
      </c>
      <c r="B18" s="5" t="n">
        <v>0</v>
      </c>
      <c r="C18" s="5" t="n">
        <v>0</v>
      </c>
    </row>
    <row r="19">
      <c r="A19" s="4" t="inlineStr">
        <is>
          <t>Total</t>
        </is>
      </c>
      <c r="B19" s="5" t="n">
        <v>5772</v>
      </c>
      <c r="C19" s="5" t="n">
        <v>0</v>
      </c>
    </row>
    <row r="20">
      <c r="A20" s="4" t="inlineStr">
        <is>
          <t>Silver Stream derivative liability</t>
        </is>
      </c>
      <c r="B20" s="5" t="n">
        <v>0</v>
      </c>
      <c r="C20" s="5" t="n">
        <v>0</v>
      </c>
    </row>
    <row r="21">
      <c r="A21" s="4" t="inlineStr">
        <is>
          <t>Option - PC Gold</t>
        </is>
      </c>
      <c r="B21" s="5" t="n">
        <v>0</v>
      </c>
      <c r="C21" s="5" t="n">
        <v>0</v>
      </c>
    </row>
    <row r="22">
      <c r="A22" s="4" t="inlineStr">
        <is>
          <t>Level 3</t>
        </is>
      </c>
    </row>
    <row r="23">
      <c r="A23" s="3" t="inlineStr">
        <is>
          <t>Disclosure of financial assets [line items]</t>
        </is>
      </c>
    </row>
    <row r="24">
      <c r="A24" s="4" t="inlineStr">
        <is>
          <t>Investments</t>
        </is>
      </c>
      <c r="B24" s="5" t="n">
        <v>0</v>
      </c>
      <c r="C24" s="5" t="n">
        <v>0</v>
      </c>
    </row>
    <row r="25">
      <c r="A25" s="4" t="inlineStr">
        <is>
          <t>Mineral property investments</t>
        </is>
      </c>
      <c r="B25" s="5" t="n">
        <v>6726</v>
      </c>
      <c r="C25" s="5" t="n">
        <v>5398</v>
      </c>
    </row>
    <row r="26">
      <c r="A26" s="4" t="inlineStr">
        <is>
          <t>Total</t>
        </is>
      </c>
      <c r="B26" s="5" t="n">
        <v>6726</v>
      </c>
      <c r="C26" s="5" t="n">
        <v>5398</v>
      </c>
    </row>
    <row r="27">
      <c r="A27" s="4" t="inlineStr">
        <is>
          <t>Silver Stream derivative liability</t>
        </is>
      </c>
      <c r="B27" s="5" t="n">
        <v>13260</v>
      </c>
      <c r="C27" s="5" t="n">
        <v>0</v>
      </c>
    </row>
    <row r="28">
      <c r="A28" s="4" t="inlineStr">
        <is>
          <t>Option - PC Gold</t>
        </is>
      </c>
      <c r="B28" s="6" t="n">
        <v>4410</v>
      </c>
      <c r="C2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Details 1) - CAD ($)</t>
        </is>
      </c>
      <c r="B1" s="2" t="inlineStr">
        <is>
          <t>Dec. 31, 2020</t>
        </is>
      </c>
      <c r="C1" s="2" t="inlineStr">
        <is>
          <t>Dec. 31, 2019</t>
        </is>
      </c>
    </row>
    <row r="2">
      <c r="A2" s="3" t="inlineStr">
        <is>
          <t>Disclosure of fair value measurement of assets [line items]</t>
        </is>
      </c>
    </row>
    <row r="3">
      <c r="A3" s="4" t="inlineStr">
        <is>
          <t>Financial assets at amortized cost</t>
        </is>
      </c>
      <c r="B3" s="6" t="n">
        <v>30775</v>
      </c>
      <c r="C3" s="6" t="n">
        <v>6118</v>
      </c>
    </row>
    <row r="4">
      <c r="A4" s="4" t="inlineStr">
        <is>
          <t>Financial assets at fair value through profit (loss)</t>
        </is>
      </c>
      <c r="B4" s="5" t="n">
        <v>15039</v>
      </c>
      <c r="C4" s="5" t="n">
        <v>0</v>
      </c>
    </row>
    <row r="5">
      <c r="A5" s="4" t="inlineStr">
        <is>
          <t>Financial assets at fair value through other comprehensive income</t>
        </is>
      </c>
      <c r="B5" s="5" t="n">
        <v>10112</v>
      </c>
      <c r="C5" s="5" t="n">
        <v>7173</v>
      </c>
    </row>
    <row r="6">
      <c r="A6" s="4" t="inlineStr">
        <is>
          <t>Total financial assets</t>
        </is>
      </c>
      <c r="B6" s="5" t="n">
        <v>55926</v>
      </c>
      <c r="C6" s="5" t="n">
        <v>13291</v>
      </c>
    </row>
    <row r="7">
      <c r="A7" s="4" t="inlineStr">
        <is>
          <t>Financial liabilities at amortized cost</t>
        </is>
      </c>
      <c r="B7" s="5" t="n">
        <v>2013</v>
      </c>
      <c r="C7" s="5" t="n">
        <v>1398</v>
      </c>
    </row>
    <row r="8">
      <c r="A8" s="4" t="inlineStr">
        <is>
          <t>Financial liabilities at fair value through profit (loss)</t>
        </is>
      </c>
      <c r="B8" s="5" t="n">
        <v>17670</v>
      </c>
      <c r="C8" s="5" t="n">
        <v>0</v>
      </c>
    </row>
    <row r="9">
      <c r="A9" s="4" t="inlineStr">
        <is>
          <t>Financial liabilities at fair value through other comprehensive income</t>
        </is>
      </c>
      <c r="B9" s="5" t="n">
        <v>0</v>
      </c>
      <c r="C9" s="5" t="n">
        <v>0</v>
      </c>
    </row>
    <row r="10">
      <c r="A10" s="4" t="inlineStr">
        <is>
          <t>Total financial liabilities</t>
        </is>
      </c>
      <c r="B10" s="5" t="n">
        <v>19683</v>
      </c>
      <c r="C10" s="5" t="n">
        <v>1398</v>
      </c>
    </row>
    <row r="11">
      <c r="A11" s="4" t="inlineStr">
        <is>
          <t>Accounts Payable and Accrued Liabilities</t>
        </is>
      </c>
    </row>
    <row r="12">
      <c r="A12" s="3" t="inlineStr">
        <is>
          <t>Disclosure of fair value measurement of assets [line items]</t>
        </is>
      </c>
    </row>
    <row r="13">
      <c r="A13" s="4" t="inlineStr">
        <is>
          <t>Financial liabilities at amortized cost</t>
        </is>
      </c>
      <c r="B13" s="5" t="n">
        <v>2013</v>
      </c>
      <c r="C13" s="5" t="n">
        <v>1398</v>
      </c>
    </row>
    <row r="14">
      <c r="A14" s="4" t="inlineStr">
        <is>
          <t>Financial liabilities at fair value through profit (loss)</t>
        </is>
      </c>
      <c r="B14" s="5" t="n">
        <v>0</v>
      </c>
      <c r="C14" s="5" t="n">
        <v>0</v>
      </c>
    </row>
    <row r="15">
      <c r="A15" s="4" t="inlineStr">
        <is>
          <t>Financial liabilities at fair value through other comprehensive income</t>
        </is>
      </c>
      <c r="B15" s="5" t="n">
        <v>0</v>
      </c>
      <c r="C15" s="5" t="n">
        <v>0</v>
      </c>
    </row>
    <row r="16">
      <c r="A16" s="4" t="inlineStr">
        <is>
          <t>Total financial liabilities</t>
        </is>
      </c>
      <c r="B16" s="5" t="n">
        <v>2013</v>
      </c>
      <c r="C16" s="5" t="n">
        <v>1398</v>
      </c>
    </row>
    <row r="17">
      <c r="A17" s="4" t="inlineStr">
        <is>
          <t>Option - PC Gold</t>
        </is>
      </c>
    </row>
    <row r="18">
      <c r="A18" s="3" t="inlineStr">
        <is>
          <t>Disclosure of fair value measurement of assets [line items]</t>
        </is>
      </c>
    </row>
    <row r="19">
      <c r="A19" s="4" t="inlineStr">
        <is>
          <t>Financial assets at amortized cost</t>
        </is>
      </c>
      <c r="B19" s="5" t="n">
        <v>0</v>
      </c>
    </row>
    <row r="20">
      <c r="A20" s="4" t="inlineStr">
        <is>
          <t>Financial assets at fair value through profit (loss)</t>
        </is>
      </c>
      <c r="B20" s="5" t="n">
        <v>4410</v>
      </c>
    </row>
    <row r="21">
      <c r="A21" s="4" t="inlineStr">
        <is>
          <t>Financial assets at fair value through other comprehensive income</t>
        </is>
      </c>
      <c r="B21" s="5" t="n">
        <v>0</v>
      </c>
    </row>
    <row r="22">
      <c r="A22" s="4" t="inlineStr">
        <is>
          <t>Total financial assets</t>
        </is>
      </c>
      <c r="B22" s="5" t="n">
        <v>0</v>
      </c>
    </row>
    <row r="23">
      <c r="A23" s="4" t="inlineStr">
        <is>
          <t>Financial liabilities at amortized cost</t>
        </is>
      </c>
      <c r="B23" s="5" t="n">
        <v>0</v>
      </c>
      <c r="C23" s="5" t="n">
        <v>0</v>
      </c>
    </row>
    <row r="24">
      <c r="A24" s="4" t="inlineStr">
        <is>
          <t>Financial liabilities at fair value through profit (loss)</t>
        </is>
      </c>
      <c r="B24" s="5" t="n">
        <v>4410</v>
      </c>
      <c r="C24" s="5" t="n">
        <v>0</v>
      </c>
    </row>
    <row r="25">
      <c r="A25" s="4" t="inlineStr">
        <is>
          <t>Financial liabilities at fair value through other comprehensive income</t>
        </is>
      </c>
      <c r="B25" s="5" t="n">
        <v>0</v>
      </c>
      <c r="C25" s="5" t="n">
        <v>0</v>
      </c>
    </row>
    <row r="26">
      <c r="A26" s="4" t="inlineStr">
        <is>
          <t>Total financial liabilities</t>
        </is>
      </c>
      <c r="B26" s="5" t="n">
        <v>4410</v>
      </c>
      <c r="C26" s="5" t="n">
        <v>0</v>
      </c>
    </row>
    <row r="27">
      <c r="A27" s="4" t="inlineStr">
        <is>
          <t>Silver Stream Derivative Liability</t>
        </is>
      </c>
    </row>
    <row r="28">
      <c r="A28" s="3" t="inlineStr">
        <is>
          <t>Disclosure of fair value measurement of assets [line items]</t>
        </is>
      </c>
    </row>
    <row r="29">
      <c r="A29" s="4" t="inlineStr">
        <is>
          <t>Financial assets at amortized cost</t>
        </is>
      </c>
      <c r="B29" s="5" t="n">
        <v>0</v>
      </c>
    </row>
    <row r="30">
      <c r="A30" s="4" t="inlineStr">
        <is>
          <t>Financial assets at fair value through profit (loss)</t>
        </is>
      </c>
      <c r="B30" s="5" t="n">
        <v>13260</v>
      </c>
    </row>
    <row r="31">
      <c r="A31" s="4" t="inlineStr">
        <is>
          <t>Financial assets at fair value through other comprehensive income</t>
        </is>
      </c>
      <c r="B31" s="5" t="n">
        <v>0</v>
      </c>
    </row>
    <row r="32">
      <c r="A32" s="4" t="inlineStr">
        <is>
          <t>Total financial assets</t>
        </is>
      </c>
      <c r="B32" s="5" t="n">
        <v>0</v>
      </c>
    </row>
    <row r="33">
      <c r="A33" s="4" t="inlineStr">
        <is>
          <t>Financial liabilities at amortized cost</t>
        </is>
      </c>
      <c r="B33" s="5" t="n">
        <v>0</v>
      </c>
      <c r="C33" s="5" t="n">
        <v>0</v>
      </c>
    </row>
    <row r="34">
      <c r="A34" s="4" t="inlineStr">
        <is>
          <t>Financial liabilities at fair value through profit (loss)</t>
        </is>
      </c>
      <c r="B34" s="5" t="n">
        <v>13260</v>
      </c>
      <c r="C34" s="5" t="n">
        <v>0</v>
      </c>
    </row>
    <row r="35">
      <c r="A35" s="4" t="inlineStr">
        <is>
          <t>Financial liabilities at fair value through other comprehensive income</t>
        </is>
      </c>
      <c r="B35" s="5" t="n">
        <v>0</v>
      </c>
      <c r="C35" s="5" t="n">
        <v>0</v>
      </c>
    </row>
    <row r="36">
      <c r="A36" s="4" t="inlineStr">
        <is>
          <t>Total financial liabilities</t>
        </is>
      </c>
      <c r="B36" s="5" t="n">
        <v>13260</v>
      </c>
      <c r="C36" s="5" t="n">
        <v>0</v>
      </c>
    </row>
    <row r="37">
      <c r="A37" s="4" t="inlineStr">
        <is>
          <t>Cash and Cash Equivalents</t>
        </is>
      </c>
    </row>
    <row r="38">
      <c r="A38" s="3" t="inlineStr">
        <is>
          <t>Disclosure of fair value measurement of assets [line items]</t>
        </is>
      </c>
    </row>
    <row r="39">
      <c r="A39" s="4" t="inlineStr">
        <is>
          <t>Financial assets at amortized cost</t>
        </is>
      </c>
      <c r="B39" s="5" t="n">
        <v>28901</v>
      </c>
      <c r="C39" s="5" t="n">
        <v>5902</v>
      </c>
    </row>
    <row r="40">
      <c r="A40" s="4" t="inlineStr">
        <is>
          <t>Financial assets at fair value through profit (loss)</t>
        </is>
      </c>
      <c r="B40" s="5" t="n">
        <v>0</v>
      </c>
      <c r="C40" s="5" t="n">
        <v>0</v>
      </c>
    </row>
    <row r="41">
      <c r="A41" s="4" t="inlineStr">
        <is>
          <t>Financial assets at fair value through other comprehensive income</t>
        </is>
      </c>
      <c r="B41" s="5" t="n">
        <v>0</v>
      </c>
      <c r="C41" s="5" t="n">
        <v>0</v>
      </c>
    </row>
    <row r="42">
      <c r="A42" s="4" t="inlineStr">
        <is>
          <t>Total financial assets</t>
        </is>
      </c>
      <c r="B42" s="5" t="n">
        <v>28901</v>
      </c>
      <c r="C42" s="5" t="n">
        <v>5902</v>
      </c>
    </row>
    <row r="43">
      <c r="A43" s="4" t="inlineStr">
        <is>
          <t>Current Accounts and Other Receivables</t>
        </is>
      </c>
    </row>
    <row r="44">
      <c r="A44" s="3" t="inlineStr">
        <is>
          <t>Disclosure of fair value measurement of assets [line items]</t>
        </is>
      </c>
    </row>
    <row r="45">
      <c r="A45" s="4" t="inlineStr">
        <is>
          <t>Financial assets at amortized cost</t>
        </is>
      </c>
      <c r="B45" s="5" t="n">
        <v>1753</v>
      </c>
      <c r="C45" s="5" t="n">
        <v>97</v>
      </c>
    </row>
    <row r="46">
      <c r="A46" s="4" t="inlineStr">
        <is>
          <t>Financial assets at fair value through profit (loss)</t>
        </is>
      </c>
      <c r="B46" s="5" t="n">
        <v>0</v>
      </c>
      <c r="C46" s="5" t="n">
        <v>0</v>
      </c>
    </row>
    <row r="47">
      <c r="A47" s="4" t="inlineStr">
        <is>
          <t>Financial assets at fair value through other comprehensive income</t>
        </is>
      </c>
      <c r="B47" s="5" t="n">
        <v>0</v>
      </c>
      <c r="C47" s="5" t="n">
        <v>0</v>
      </c>
    </row>
    <row r="48">
      <c r="A48" s="4" t="inlineStr">
        <is>
          <t>Total financial assets</t>
        </is>
      </c>
      <c r="B48" s="5" t="n">
        <v>1753</v>
      </c>
      <c r="C48" s="5" t="n">
        <v>97</v>
      </c>
    </row>
    <row r="49">
      <c r="A49" s="4" t="inlineStr">
        <is>
          <t>Investments</t>
        </is>
      </c>
    </row>
    <row r="50">
      <c r="A50" s="3" t="inlineStr">
        <is>
          <t>Disclosure of fair value measurement of assets [line items]</t>
        </is>
      </c>
    </row>
    <row r="51">
      <c r="A51" s="4" t="inlineStr">
        <is>
          <t>Financial assets at amortized cost</t>
        </is>
      </c>
      <c r="B51" s="5" t="n">
        <v>0</v>
      </c>
      <c r="C51" s="5" t="n">
        <v>0</v>
      </c>
    </row>
    <row r="52">
      <c r="A52" s="4" t="inlineStr">
        <is>
          <t>Financial assets at fair value through profit (loss)</t>
        </is>
      </c>
      <c r="B52" s="5" t="n">
        <v>15039</v>
      </c>
      <c r="C52" s="5" t="n">
        <v>0</v>
      </c>
    </row>
    <row r="53">
      <c r="A53" s="4" t="inlineStr">
        <is>
          <t>Financial assets at fair value through other comprehensive income</t>
        </is>
      </c>
      <c r="B53" s="5" t="n">
        <v>3386</v>
      </c>
      <c r="C53" s="5" t="n">
        <v>1775</v>
      </c>
    </row>
    <row r="54">
      <c r="A54" s="4" t="inlineStr">
        <is>
          <t>Total financial assets</t>
        </is>
      </c>
      <c r="B54" s="5" t="n">
        <v>18425</v>
      </c>
      <c r="C54" s="5" t="n">
        <v>1775</v>
      </c>
    </row>
    <row r="55">
      <c r="A55" s="4" t="inlineStr">
        <is>
          <t>Mineral Property Investments</t>
        </is>
      </c>
    </row>
    <row r="56">
      <c r="A56" s="3" t="inlineStr">
        <is>
          <t>Disclosure of fair value measurement of assets [line items]</t>
        </is>
      </c>
    </row>
    <row r="57">
      <c r="A57" s="4" t="inlineStr">
        <is>
          <t>Financial assets at amortized cost</t>
        </is>
      </c>
      <c r="B57" s="5" t="n">
        <v>0</v>
      </c>
      <c r="C57" s="5" t="n">
        <v>0</v>
      </c>
    </row>
    <row r="58">
      <c r="A58" s="4" t="inlineStr">
        <is>
          <t>Financial assets at fair value through profit (loss)</t>
        </is>
      </c>
      <c r="B58" s="5" t="n">
        <v>0</v>
      </c>
      <c r="C58" s="5" t="n">
        <v>0</v>
      </c>
    </row>
    <row r="59">
      <c r="A59" s="4" t="inlineStr">
        <is>
          <t>Financial assets at fair value through other comprehensive income</t>
        </is>
      </c>
      <c r="B59" s="5" t="n">
        <v>6726</v>
      </c>
      <c r="C59" s="5" t="n">
        <v>5398</v>
      </c>
    </row>
    <row r="60">
      <c r="A60" s="4" t="inlineStr">
        <is>
          <t>Total financial assets</t>
        </is>
      </c>
      <c r="B60" s="5" t="n">
        <v>6726</v>
      </c>
      <c r="C60" s="5" t="n">
        <v>5398</v>
      </c>
    </row>
    <row r="61">
      <c r="A61" s="4" t="inlineStr">
        <is>
          <t>Reclamation Deposit</t>
        </is>
      </c>
    </row>
    <row r="62">
      <c r="A62" s="3" t="inlineStr">
        <is>
          <t>Disclosure of fair value measurement of assets [line items]</t>
        </is>
      </c>
    </row>
    <row r="63">
      <c r="A63" s="4" t="inlineStr">
        <is>
          <t>Financial assets at amortized cost</t>
        </is>
      </c>
      <c r="B63" s="5" t="n">
        <v>121</v>
      </c>
      <c r="C63" s="5" t="n">
        <v>119</v>
      </c>
    </row>
    <row r="64">
      <c r="A64" s="4" t="inlineStr">
        <is>
          <t>Financial assets at fair value through profit (loss)</t>
        </is>
      </c>
      <c r="B64" s="5" t="n">
        <v>0</v>
      </c>
      <c r="C64" s="5" t="n">
        <v>0</v>
      </c>
    </row>
    <row r="65">
      <c r="A65" s="4" t="inlineStr">
        <is>
          <t>Financial assets at fair value through other comprehensive income</t>
        </is>
      </c>
      <c r="B65" s="5" t="n">
        <v>0</v>
      </c>
      <c r="C65" s="5" t="n">
        <v>0</v>
      </c>
    </row>
    <row r="66">
      <c r="A66" s="4" t="inlineStr">
        <is>
          <t>Total financial assets</t>
        </is>
      </c>
      <c r="B66" s="6" t="n">
        <v>121</v>
      </c>
      <c r="C66" s="6" t="n">
        <v>1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AND CAPITAL RISK MANAGEMENT (Details) - CAD ($)</t>
        </is>
      </c>
      <c r="B1" s="2" t="inlineStr">
        <is>
          <t>Dec. 31, 2020</t>
        </is>
      </c>
      <c r="C1" s="2" t="inlineStr">
        <is>
          <t>Dec. 31, 2019</t>
        </is>
      </c>
    </row>
    <row r="2">
      <c r="A2" s="3" t="inlineStr">
        <is>
          <t>DisclosureOfLiquidityRiskExposureLineItems [Line Items]</t>
        </is>
      </c>
    </row>
    <row r="3">
      <c r="A3" s="4" t="inlineStr">
        <is>
          <t>Accounts payable and accrued liabilities</t>
        </is>
      </c>
      <c r="B3" s="6" t="n">
        <v>2013</v>
      </c>
      <c r="C3" s="6" t="n">
        <v>1398</v>
      </c>
    </row>
    <row r="4">
      <c r="A4" s="4" t="inlineStr">
        <is>
          <t>Lease liability</t>
        </is>
      </c>
      <c r="B4" s="5" t="n">
        <v>554</v>
      </c>
    </row>
    <row r="5">
      <c r="A5" s="4" t="inlineStr">
        <is>
          <t>Contractual Cash Flows</t>
        </is>
      </c>
    </row>
    <row r="6">
      <c r="A6" s="3" t="inlineStr">
        <is>
          <t>DisclosureOfLiquidityRiskExposureLineItems [Line Items]</t>
        </is>
      </c>
    </row>
    <row r="7">
      <c r="A7" s="4" t="inlineStr">
        <is>
          <t>Accounts payable and accrued liabilities</t>
        </is>
      </c>
      <c r="B7" s="5" t="n">
        <v>2013</v>
      </c>
    </row>
    <row r="8">
      <c r="A8" s="4" t="inlineStr">
        <is>
          <t>Lease liability</t>
        </is>
      </c>
      <c r="B8" s="5" t="n">
        <v>678</v>
      </c>
    </row>
    <row r="9">
      <c r="A9" s="4" t="inlineStr">
        <is>
          <t>Less Than 1 Year</t>
        </is>
      </c>
    </row>
    <row r="10">
      <c r="A10" s="3" t="inlineStr">
        <is>
          <t>DisclosureOfLiquidityRiskExposureLineItems [Line Items]</t>
        </is>
      </c>
    </row>
    <row r="11">
      <c r="A11" s="4" t="inlineStr">
        <is>
          <t>Accounts payable and accrued liabilities</t>
        </is>
      </c>
      <c r="B11" s="5" t="n">
        <v>2013</v>
      </c>
    </row>
    <row r="12">
      <c r="A12" s="4" t="inlineStr">
        <is>
          <t>Lease liability</t>
        </is>
      </c>
      <c r="B12" s="5" t="n">
        <v>163</v>
      </c>
    </row>
    <row r="13">
      <c r="A13" s="4" t="inlineStr">
        <is>
          <t>1 - 3 Years</t>
        </is>
      </c>
    </row>
    <row r="14">
      <c r="A14" s="3" t="inlineStr">
        <is>
          <t>DisclosureOfLiquidityRiskExposureLineItems [Line Items]</t>
        </is>
      </c>
    </row>
    <row r="15">
      <c r="A15" s="4" t="inlineStr">
        <is>
          <t>Accounts payable and accrued liabilities</t>
        </is>
      </c>
      <c r="B15" s="5" t="n">
        <v>0</v>
      </c>
    </row>
    <row r="16">
      <c r="A16" s="4" t="inlineStr">
        <is>
          <t>Lease liability</t>
        </is>
      </c>
      <c r="B16" s="5" t="n">
        <v>333</v>
      </c>
    </row>
    <row r="17">
      <c r="A17" s="4" t="inlineStr">
        <is>
          <t>4 - 5 Years</t>
        </is>
      </c>
    </row>
    <row r="18">
      <c r="A18" s="3" t="inlineStr">
        <is>
          <t>DisclosureOfLiquidityRiskExposureLineItems [Line Items]</t>
        </is>
      </c>
    </row>
    <row r="19">
      <c r="A19" s="4" t="inlineStr">
        <is>
          <t>Accounts payable and accrued liabilities</t>
        </is>
      </c>
      <c r="B19" s="5" t="n">
        <v>0</v>
      </c>
    </row>
    <row r="20">
      <c r="A20" s="4" t="inlineStr">
        <is>
          <t>Lease liability</t>
        </is>
      </c>
      <c r="B20" s="5" t="n">
        <v>182</v>
      </c>
    </row>
    <row r="21">
      <c r="A21" s="4" t="inlineStr">
        <is>
          <t>After 5 Years</t>
        </is>
      </c>
    </row>
    <row r="22">
      <c r="A22" s="3" t="inlineStr">
        <is>
          <t>DisclosureOfLiquidityRiskExposureLineItems [Line Items]</t>
        </is>
      </c>
    </row>
    <row r="23">
      <c r="A23" s="4" t="inlineStr">
        <is>
          <t>Accounts payable and accrued liabilities</t>
        </is>
      </c>
      <c r="B23" s="5" t="n">
        <v>0</v>
      </c>
    </row>
    <row r="24">
      <c r="A24" s="4" t="inlineStr">
        <is>
          <t>Lease liability</t>
        </is>
      </c>
      <c r="B2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INANCIAL AND CAPITAL RISK MANAGEMENT (Details Narrative) - CAD ($)</t>
        </is>
      </c>
      <c r="B1" s="2" t="inlineStr">
        <is>
          <t>Dec. 31, 2020</t>
        </is>
      </c>
      <c r="C1" s="2" t="inlineStr">
        <is>
          <t>Dec. 31, 2019</t>
        </is>
      </c>
      <c r="D1" s="2" t="inlineStr">
        <is>
          <t>Dec. 31, 2018</t>
        </is>
      </c>
    </row>
    <row r="2">
      <c r="A2" s="3" t="inlineStr">
        <is>
          <t>Disclosure of credit risk exposure [abstract]</t>
        </is>
      </c>
    </row>
    <row r="3">
      <c r="A3" s="4" t="inlineStr">
        <is>
          <t>Cash and cash equivalents</t>
        </is>
      </c>
      <c r="B3" s="6" t="n">
        <v>28901</v>
      </c>
      <c r="C3" s="6" t="n">
        <v>5902</v>
      </c>
      <c r="D3" s="6" t="n">
        <v>51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55" customWidth="1" min="2" max="2"/>
    <col width="13" customWidth="1" min="3" max="3"/>
  </cols>
  <sheetData>
    <row r="1">
      <c r="A1" s="1" t="inlineStr">
        <is>
          <t>Label</t>
        </is>
      </c>
      <c r="B1" s="1" t="inlineStr">
        <is>
          <t>Element</t>
        </is>
      </c>
      <c r="C1" s="2" t="inlineStr">
        <is>
          <t>Value</t>
        </is>
      </c>
    </row>
    <row r="2">
      <c r="A2" s="4" t="inlineStr">
        <is>
          <t>Cash</t>
        </is>
      </c>
      <c r="B2" s="4" t="inlineStr">
        <is>
          <t>ifrs-full_Cash</t>
        </is>
      </c>
      <c r="C2" s="6" t="n">
        <v>16857</v>
      </c>
    </row>
    <row r="3">
      <c r="A3" s="4" t="inlineStr">
        <is>
          <t>Cash</t>
        </is>
      </c>
      <c r="B3" s="4" t="inlineStr">
        <is>
          <t>ifrs-full_Cash</t>
        </is>
      </c>
      <c r="C3" s="5" t="n">
        <v>5858</v>
      </c>
    </row>
    <row r="4">
      <c r="A4" s="4" t="inlineStr">
        <is>
          <t>Term deposits</t>
        </is>
      </c>
      <c r="B4" s="4" t="inlineStr">
        <is>
          <t>ifrs-full_ShorttermDepositsClassifiedAsCashEquivalents</t>
        </is>
      </c>
      <c r="C4" s="5" t="n">
        <v>12044</v>
      </c>
    </row>
    <row r="5">
      <c r="A5" s="4" t="inlineStr">
        <is>
          <t>Term deposits</t>
        </is>
      </c>
      <c r="B5" s="4" t="inlineStr">
        <is>
          <t>ifrs-full_ShorttermDepositsClassifiedAsCashEquivalents</t>
        </is>
      </c>
      <c r="C5" s="6" t="n">
        <v>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TREASURY METALS</t>
        </is>
      </c>
      <c r="B1" s="2" t="inlineStr">
        <is>
          <t>12 Months Ended</t>
        </is>
      </c>
    </row>
    <row r="2">
      <c r="B2" s="2" t="inlineStr">
        <is>
          <t>Dec. 31, 2020</t>
        </is>
      </c>
    </row>
    <row r="3">
      <c r="A3" s="3" t="inlineStr">
        <is>
          <t>Investment In Treasury Metals</t>
        </is>
      </c>
    </row>
    <row r="4">
      <c r="A4" s="4" t="inlineStr">
        <is>
          <t>INVESTMENT IN TREASURY METALS</t>
        </is>
      </c>
      <c r="B4" s="4" t="inlineStr">
        <is>
          <t xml:space="preserve">a) Treasury Share Purchase Agreement Overview On August 7, 2020, First Mining completed its
transaction with Treasury Metals under a share purchase agreement (the “Treasury Share Purchase Agreement”), pursuant
to which Treasury Metals agreed to acquire all of the issued and outstanding shares of Tamaka Gold Corporation, a previously wholly-owned
subsidiary of the Company, and 100% owner of the Goldlund Project. Under the terms of the Treasury Share Purchase Agreement, First
Mining received total consideration of $91,521,000 which was comprised of (i) 43.33 million common shares (post-consolidation)
of Treasury Metals (“Treasury Metals Shares”); (ii) 11.67 million common share purchase warrants (post-consolidation)
of Treasury Metals (“Treasury Metals Warrants”) with an exercise price of $1.50 for a 3-year term; (iii) a retained
1.5% Net Smelter Returns (“NSR”) royalty on Goldlund (0.5% of which can be bought back by Treasury Metals for $5 million
in cash); and (iv) the right to certain contingent milestone payments totaling $5 million, payable in cash on certain key advancements
at Goldlund which have not been recorded as at December 31, 2020.
b) Initial Recognition of Consideration Received The components of the consideration received
in connection with the sale of Tamaka comprised the following: ●
$78,000,000 for 43.33 million Treasury Metals Shares
(the “Share Consideration”); ●
$9,812,000 for 11.67 million Treasury Metals Warrants
(the “Warrant Consideration”) - Note 7; and ●
$3,709,000 $91,521,000 Share Consideration The Company applies equity accounting for the
investment in the Treasury Metals Shares. The fair value of the Treasury Metals Shares at closing of $78,000,000 was determined
using the quoted price of Treasury Metals common shares on August 7, 2020. Upon closing of the transaction, First Mining held approximately
40% (December 31, 2019 - nil) of Treasury Metals common shares (on an undiluted basis) and has nominated three individuals to its
Board of Directors. The Company has concluded it has significant influence over Treasury Metals. The Company is accounting for
its investment using the equity method until such time as it no longer has significant influence. Warrant Consideration The warrants of Treasury Metals have been accounted
for as FVTPL. The Company uses the Black-Scholes option pricing model to calculate the fair value of the warrants held in Treasury
Metals both as at August 7, 2020 and on an ongoing basis. The Company used the following assumptions:
August 7, 2020 December 31, 2020
Risk-free interest rate 0.23% 0.20%
Expected life (years) 3.00 years 2.60 years
Expected volatility (1) 62.44% 64.42%
Expected dividend yield Nil Nil
(1) The computation of expected
volatility was based on Treasury Metals’ historical price volatility, over a period which approximates the expected life
of the warrant. As at December 31, 2020, the fair value of the
warrants decreased to $5,772,000 which resulted in a loss of $4,040,000 for the period between August 7, 2020 to December 31, 2020.
The loss is recorded within the investments fair value gain (loss) in the statement of net loss and comprehensive income (loss). NSR Consideration The 1.5% NSR royalty on Goldlund was measured
at a fair value of $3,709,000 and is included as part of “Others” in “Mineral Properties” (Note 8).
c) Equity Accounting Method for Investment in Treasury Metals and
Impairment As at December 31, 2020 the fair market value
of the Company’s investment in common shares of Treasury Metals was $58,500,000, based on the quoted market price. Due to
the significant decline in fair value of the Treasury Metals Shares at September 30, 2020 the Company recorded an impairment of
the investment in Treasury Metals amounting to $15,634,000. This impairment was recorded within the impairment of non-current assets
in the statement of net loss and comprehensive income (loss). It was determined that there was no additional impairment as at December
31, 2020.
Investment in Treasury Metals
Balance, December 31, 2019 $ -
Acquisition – Initial Recognition on August 7, 2020 78,000
Equity income (August 7, 2020 to December 31, 2020) 1,446
Impairment of Investment in Treasury Metals Inc. (recorded on September 30,2020) (15,634)
Balance, December 31, 2020 $ 63,812 Treasury Metals Summarized Statements of
Total Comprehensive Loss and Financial Position A summary of Treasury Metals' consolidated statement of other comprehensive
loss during year ended December 31, 2020 is as follows:
Year ended
Loss before income taxes $ (6,181)
Deferred income tax recovery
3,425
Net loss for the year (2,756)
Other comprehensive income 43
Total comprehensive loss $ (2,713) The assets and liabilities of Treasury Metals
are summarized in the following table and the December 31, 2020 numbers are taken from Treasury Metals’ consolidated financial
statements as at December 31, 2020.
December 31, 2020
Current assets $ 6,179
Non-current
assets 176,710
182,889
Current
liabilities 4,877
Non-current
liabilities 4,959
9,837
Net
assets $ 173,053 Reconciliation of Treasury Metal’s
Net Assets to First Mining’s Carrying value as at December 31, 2020
Balance,
December 31, 2019 $ -
Initial
Recognition on August 7, 2020 167,238
Equity
income (August 7, 2020 to December 31, 2020) 3,717
Other
increase in equity of Treasury Metals 2,098
Balance,
December 31, 2020 $ 173,053
First
Mining’s share of net assets 66,591
Incremental
fair value of Goldlund-Goliath mineral property 12,855
Impairment
of investment in Treasury Metals (15,634)
Carrying
value $ 63,812
d) Goldlund Mineral Property Impairment During the year ended December 31, 2020, prior
to the disposition, the Company recorded an impairment of the Goldlund project amounting to $9,236,000 (2019 - $nil), based on
the fair value of the consideration received under the Treasury Share Purchase Agreement. Reconciliation of Income Statement Expense:
Impairment of Non-Current Assets
Year ended December 31, 2020
Mineral Property impairment $ 9,236
Impairment of Investment in Treasury Metals (Equity Interest) 15,634
Total expense for the year $ 24,870
e) Obligation to Distribute Investments In accordance with the terms of a Shareholders
Agreement signed in connection with the transaction, First Mining is required to distribute approximately 20.92 million Treasury
Metals Shares and all of the Treasury Metals Warrants to its shareholders (the “Distribution”) within 12 months of
closing of the transaction. Following the Distribution, First Mining will retain approximately 22.41 million Treasury Metals Shares,
leaving the Company with a 19.9% interest. As at December 31, 2020, the Company recognized a liability for the Distribution of
$34,040,000. The liability was recorded with a corresponding entry to accumulated deficit as it represents a distribution to share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3:13:16Z</dcterms:created>
  <dcterms:modified xmlns:dcterms="http://purl.org/dc/terms/" xmlns:xsi="http://www.w3.org/2001/XMLSchema-instance" xsi:type="dcterms:W3CDTF">2021-03-25T13:13:16Z</dcterms:modified>
</cp:coreProperties>
</file>